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Condensed Financial Statements" sheetId="7" r:id="rId7"/>
    <s:sheet name="Summary of Significant Accounti" sheetId="8" r:id="rId8"/>
    <s:sheet name="Going Concern" sheetId="9" r:id="rId9"/>
    <s:sheet name="Related Party Transactions" sheetId="10" r:id="rId10"/>
    <s:sheet name="Operating Lease Commitments" sheetId="11" r:id="rId11"/>
    <s:sheet name="Convertible Notes" sheetId="12" r:id="rId12"/>
    <s:sheet name="Notes Payable" sheetId="13" r:id="rId13"/>
    <s:sheet name="Stockholders' Equity" sheetId="14" r:id="rId14"/>
    <s:sheet name="Fair Value Measurements" sheetId="15" r:id="rId15"/>
    <s:sheet name="Subsequent Events" sheetId="16" r:id="rId16"/>
    <s:sheet name="Summary of Significant Accoun17" sheetId="17" r:id="rId17"/>
    <s:sheet name="Related Party Transactions (Tab" sheetId="18" r:id="rId18"/>
    <s:sheet name="Stockholders' Equity (Tables)" sheetId="19" r:id="rId19"/>
    <s:sheet name="Fair Value Measurements (Tables" sheetId="20" r:id="rId20"/>
    <s:sheet name="Nature of Operations (Details N" sheetId="21" r:id="rId21"/>
    <s:sheet name="Summary of Significant Accoun22" sheetId="22" r:id="rId22"/>
    <s:sheet name="Going Concern (Details Narrativ" sheetId="23" r:id="rId23"/>
    <s:sheet name="Related Party Transactions (Det" sheetId="24" r:id="rId24"/>
    <s:sheet name="Related Party Transactions - Sc" sheetId="25" r:id="rId25"/>
    <s:sheet name="Related Party Transactions - 26" sheetId="26" r:id="rId26"/>
    <s:sheet name="Related Party Transactions - 27" sheetId="27" r:id="rId27"/>
    <s:sheet name="Related Party Transactions - 28" sheetId="28" r:id="rId28"/>
    <s:sheet name="Operating Lease Commitments (De" sheetId="29" r:id="rId29"/>
    <s:sheet name="Convertible Notes (Details Narr" sheetId="30" r:id="rId30"/>
    <s:sheet name="Notes Payable (Details Narrativ" sheetId="31" r:id="rId31"/>
    <s:sheet name="Stockholders' Equity (Details N" sheetId="32" r:id="rId32"/>
    <s:sheet name="Stockholders' Equity - Schedule" sheetId="33" r:id="rId33"/>
    <s:sheet name="Stockholders' Equity - Schedu34" sheetId="34" r:id="rId34"/>
    <s:sheet name="Stockholders' Equity - Schedu35" sheetId="35" r:id="rId35"/>
    <s:sheet name="Fair Value Measurements - Schdu"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707">
  <si>
    <t>Document And Entity Information - shares</t>
  </si>
  <si>
    <t>9 Months Ended</t>
  </si>
  <si>
    <t>Sep. 30, 2015</t>
  </si>
  <si>
    <t>Jan. 06, 2016</t>
  </si>
  <si>
    <t>Document And Entity Information [Abstract]</t>
  </si>
  <si>
    <t>Entity Registrant Name</t>
  </si>
  <si>
    <t>CIRQUE ENERGY,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CRQE</t>
  </si>
  <si>
    <t>Document Fiscal Period Focus</t>
  </si>
  <si>
    <t>Q3</t>
  </si>
  <si>
    <t>Document Fiscal Year Focus</t>
  </si>
  <si>
    <t>Condensed Consolidated Balance Sheets - USD ($)</t>
  </si>
  <si>
    <t>Dec. 31, 2014</t>
  </si>
  <si>
    <t>Current assets</t>
  </si>
  <si>
    <t>Cash</t>
  </si>
  <si>
    <t xml:space="preserve"> </t>
  </si>
  <si>
    <t>Total current assets</t>
  </si>
  <si>
    <t>Land</t>
  </si>
  <si>
    <t>Equipment, net</t>
  </si>
  <si>
    <t>Total Assets</t>
  </si>
  <si>
    <t>Current liabilities</t>
  </si>
  <si>
    <t>Bank overdraft</t>
  </si>
  <si>
    <t>Accounts and other payables</t>
  </si>
  <si>
    <t>Accounts and other payables - related party</t>
  </si>
  <si>
    <t>Accrued salaries and wages - related party</t>
  </si>
  <si>
    <t>Accrued interest</t>
  </si>
  <si>
    <t>Notes payable</t>
  </si>
  <si>
    <t>Convertible notes - (net of $154,708 and $152,101 unamortized discount)</t>
  </si>
  <si>
    <t>Derivative liability</t>
  </si>
  <si>
    <t>Total current liabilities</t>
  </si>
  <si>
    <t>Total Liabilities</t>
  </si>
  <si>
    <t>Stockholders' Deficit</t>
  </si>
  <si>
    <t>Common stock, par value $0.001, 900,000,000 shares authorized, 343,180,130 and 192,532,405 shares outstanding at September 30, 2015 and December 31, 2014, respectively</t>
  </si>
  <si>
    <t>Additional paid-in capital</t>
  </si>
  <si>
    <t>Preferred stock dividends payable</t>
  </si>
  <si>
    <t>Stock payable</t>
  </si>
  <si>
    <t>Stock payable-related Party</t>
  </si>
  <si>
    <t>Accumulated deficit</t>
  </si>
  <si>
    <t>Total Stockholders' Deficit</t>
  </si>
  <si>
    <t>Total Liabilities and Stockholders' Deficit</t>
  </si>
  <si>
    <t>Class A Preferred Stock [Member]</t>
  </si>
  <si>
    <t>Preferred stock value</t>
  </si>
  <si>
    <t>Class B Preferred Stock [Member]</t>
  </si>
  <si>
    <t>Class C Preferred Stock [Member]</t>
  </si>
  <si>
    <t>Class D Preferred Stock [Member]</t>
  </si>
  <si>
    <t>Condensed Consolidated Balance Sheets (Parenthetical) - USD ($)</t>
  </si>
  <si>
    <t>Jan. 20, 2014</t>
  </si>
  <si>
    <t>Debt instrument, unamortized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4</t>
  </si>
  <si>
    <t>Income Statement [Abstract]</t>
  </si>
  <si>
    <t>Sales</t>
  </si>
  <si>
    <t>Cost of sales</t>
  </si>
  <si>
    <t>Gross profit</t>
  </si>
  <si>
    <t>Bank service charges</t>
  </si>
  <si>
    <t>Development projects</t>
  </si>
  <si>
    <t>Office and miscellaneous</t>
  </si>
  <si>
    <t>Executive and directors' compensation</t>
  </si>
  <si>
    <t>Professional fees</t>
  </si>
  <si>
    <t>Investor relations</t>
  </si>
  <si>
    <t>Travel</t>
  </si>
  <si>
    <t>Forfeiture of deposit on landfill</t>
  </si>
  <si>
    <t>Property taxes</t>
  </si>
  <si>
    <t>Other financing costs</t>
  </si>
  <si>
    <t>Total operating expense</t>
  </si>
  <si>
    <t>Operating loss</t>
  </si>
  <si>
    <t>Other income (expense)</t>
  </si>
  <si>
    <t>Gain on sale of assets</t>
  </si>
  <si>
    <t>Amortization of debt discount</t>
  </si>
  <si>
    <t>Derivative expense</t>
  </si>
  <si>
    <t>Gain (loss) on settlement of debt</t>
  </si>
  <si>
    <t>Loss on settlement of promissory convertible notes</t>
  </si>
  <si>
    <t>Gain (loss) on derivative liability</t>
  </si>
  <si>
    <t>Interest expense</t>
  </si>
  <si>
    <t>Total other income (expense)</t>
  </si>
  <si>
    <t>Net loss</t>
  </si>
  <si>
    <t>Net loss per common share</t>
  </si>
  <si>
    <t>Weighted average common shares outstanding</t>
  </si>
  <si>
    <t>Condensed Consolidated Statements of Cash Flows (Unaudited) - USD ($)</t>
  </si>
  <si>
    <t>Operating Activities Cash flows from operating activities</t>
  </si>
  <si>
    <t>Adjustments to reconcile net loss to net cash used in operating activities:</t>
  </si>
  <si>
    <t>Depreciation</t>
  </si>
  <si>
    <t>Salary costs-options</t>
  </si>
  <si>
    <t>Addition to convertible promissory notes for default</t>
  </si>
  <si>
    <t>Issuance of common stock for services</t>
  </si>
  <si>
    <t>Issuance of common stock for executive and director compensation</t>
  </si>
  <si>
    <t>Issuance of preferred stock for executive and director compensation</t>
  </si>
  <si>
    <t>Loss on settlement of debt</t>
  </si>
  <si>
    <t>Gain (loss) on settlement of convertible promissory notes</t>
  </si>
  <si>
    <t>Loss (gain) on derivatives</t>
  </si>
  <si>
    <t>Gain on sale of land</t>
  </si>
  <si>
    <t>Conversion of convertible notes payable</t>
  </si>
  <si>
    <t>Changes in operating assets and liabilities:</t>
  </si>
  <si>
    <t>Accounts payable and accrued liabilities</t>
  </si>
  <si>
    <t>Accrued Interest</t>
  </si>
  <si>
    <t>Accrued salaries and wages</t>
  </si>
  <si>
    <t>Accounts payable-related parties</t>
  </si>
  <si>
    <t>Cash used in operating activities</t>
  </si>
  <si>
    <t>Investing Activities</t>
  </si>
  <si>
    <t>Proceeds from sales of land</t>
  </si>
  <si>
    <t>Proceeds from sale of furniture</t>
  </si>
  <si>
    <t>Purchase of equipment</t>
  </si>
  <si>
    <t>Cash used in investing activities</t>
  </si>
  <si>
    <t>Financing Activities</t>
  </si>
  <si>
    <t>Payment of bank overdraft</t>
  </si>
  <si>
    <t>Proceeds from issuance of preferred stock</t>
  </si>
  <si>
    <t>Preferred stock issued to pay stock payable</t>
  </si>
  <si>
    <t>Proceeds from convertible promissory notes</t>
  </si>
  <si>
    <t>Proceeds from promissory notes</t>
  </si>
  <si>
    <t>Proceeds from related party</t>
  </si>
  <si>
    <t>Payoff of convertible promissory notes</t>
  </si>
  <si>
    <t>Cash provided by financing activities</t>
  </si>
  <si>
    <t>Increase in cash</t>
  </si>
  <si>
    <t>Cash, beginning of period</t>
  </si>
  <si>
    <t>Cash, end of period</t>
  </si>
  <si>
    <t>Supplemental disclosures of cash flow information:</t>
  </si>
  <si>
    <t>Interest</t>
  </si>
  <si>
    <t>Income tax</t>
  </si>
  <si>
    <t>Non-cash investing and financing activities:</t>
  </si>
  <si>
    <t>Shares issued for settlement of convertible notes payable</t>
  </si>
  <si>
    <t>Preferred Class B shares issued to settle stock payable</t>
  </si>
  <si>
    <t>Preferred Class B shares issued to settle accrued payroll</t>
  </si>
  <si>
    <t>Preferred Class C shares issued to settle stock payable</t>
  </si>
  <si>
    <t>Convertible notes issued to settle notes payable</t>
  </si>
  <si>
    <t>Nature of Operations</t>
  </si>
  <si>
    <t>Organization, Consolidation and Presentation of Financial Statements [Abstract]</t>
  </si>
  <si>
    <t>Note 1  Nature of Operations The Company was incorporated in Florida
on July 16, 1998 under the name of Saltys Warehouse, Inc. and was engaged in selling name brand consumer products over the
Internet. The Company focused on selling consumer electronics and audio-video equipment such as speakers, amplifiers, and tuners,
though the Company also sold assorted other goods such as watches, sunglasses and sports games. On December 11, 2006, owners of
an aggregate of 22,450,000 shares of common stock of Saltys Warehouse, Inc. sold all of the shares held by them to a group
of approximately 54 purchasers in a private transaction. As a result of this transaction, a change of control in the Company occurred
resulting in a change in the name of the Company to E World Interactive, Inc. (the Company or E World).
At that time, E World was principally engaged in the selling of online game services and media production business in mainland
China. Having operated in this sector for some
time, the Company then disposed of its subsidiaries Shanghai E World China Information Technologies Co., Ltd (E World China)
and Mojo Media Works Limited in August 2008, and following this ceased all business in online game and media production business
and became a shell company. In March of 2009, the Company entered
into a stock purchase agreement with Blue Atelier, Inc. (Blue Atelier) whereby Blue Atelier acquired 25,000,000 newly
authorized and issued common stock of E World after E World executed a 1 for 40 reverse split of the issued and outstanding common
stock and also entered into a series of agreements with various holders of Convertible Notes to convert these notes plus accumulated
interest to E World Common Stock in the aggregate to 6,872,830 shares of common stock. As a result of this transaction, a change
of control in the Company occurred in E World with Blue Atelier then owning 75% of the outstanding common stock of E World. In May 2010, the Company acquired 100%
of the outstanding common stock of Media and Technology Solutions, Inc. (MTS), a Nevada corporation with a variety
of media and related interests and rights and emerged from shell status. The consideration for the purchase of MTS was 10,000,000
shares of E World common stock. Blue Atelier, the principal shareholder of MTS, was also the largest shareholder in E World. Following
this acquisition, E World moved its principal office to Las Vegas, Nevada. The acquisition of MTS was accounted for in a manner
similar to a pooling of interests in accordance with accounting principles generally accepted in the United States because the
entities were under common control. On September 17, 2011, E World entered
into a letter of intent with Green Renewable Energy Solutions, Inc. (GRES), the purpose of which was to acquire the
assets of GRES which included certain contracts for the acceptance, processing and disposal of construction and demolition waste
and as part of this agreement, E World changed its name to Green Energy Renewable Solutions (GERS), effective December
12, 2011. On January 26, 2012, GERS completed a 1-for-5 reverse split and on February 4, 2012 E World, including its subsidiary,
MTS, was spun out as a separate private company by way of a special share dividend with one E World share issued for every share
held on the date of the approval of the reverse split. FINRA approved the name change and the reverse split on January 26, 2012. On February 4, 2012 GRES executed an
asset purchase agreement (the Purchase Agreement) with GERS. Under the terms of the Purchase Agreement, GERS acquired
all of the assets of GRES for 6,209,334 shares of its common stock and a further 4,604,666 common shares of deferred consideration. GERS is focused on the acquisition of
waste streams and maximizing its value utilizing recycling, renewable energy production, and environmentally responsible disposal
strategies. On June 27, 2012, the Company approved a 1-for-1 stock dividend for shares held on June 29, 2012 and the dividend shares
were issued following FINRA approval on July 27, 2012. On April 29, 2013, the Company formed
Green Harvest Landfill, LLC as a Delaware limited liability company to be a wholly owned subsidiary for the sole purpose of acquiring
the Davison Landfill. An offer was made and accepted by the bankruptcy trustee who was in possession of the Davison Landfill. Subsequently,
the transaction did not close and the Green Harvest Landfill, LLC lies dormant. On May 15, 2013 GERS entered into a
contribution agreement with Cirque Energy II, LLC (Cirque LLC) whereby Cirque LLC would contribute all of its assets
in exchange for common stock in the Company. Included in Cirque LLCs assets were three subsidiary limited liability companies:
The Prototype Company, LLC; Gaylord Power Station, LLC; and Midland Renewable Energy Station, LLC. This contribution agreement
has not yet been consummated. In July 2013, GERS effectuated a name
change to Cirque Energy, Inc. (the Company or Cirque) by amending its articles of incorporation. FINRA
approval of the name change and change in trading symbol continues to be pending. Cirques key area of business
is focused on the securing of waste streams, including but not limited to: construction, demolition, and municipal solid waste
streams and maximizing their values by recycling and waste to energy opportunities. On November 14, 2013, Cirque and Northrop
Grumman Systems Corporation entered into a Joint Development Agreement to continue the technology development of a Deployable Gasification
Unit (DGU) and towards this end, to develop a DGU prototype for testing and demonstration. In consideration for Cirque to fund
and develop a test unit, Northrop Grumman wished to permit its intellectual property to be used by Cirque and, provided a prototype
is a success and the device is deemed viable, a division of responsibilities, obligations and customer sales privileges will be
outlined in a mutually drafted and agreed to Business and Marketing Plan that will further define the intent of this Joint Development
Agreement. On March 1, 2015, Cirque changed its
head office to 414 West Wackerly Street, Midland, Michigan 48640 from 645 Griswold Street, Suite 3274, Detroit, Michigan 48226.</t>
  </si>
  <si>
    <t>Condensed Financial Statements</t>
  </si>
  <si>
    <t>Note 2  Condensed Financial
Statements The accompanying consolidated financial
statements have been prepared by the Company without audit. In the opinion of management, all adjustments (which include only normal
recurring adjustments) necessary to present fairly the financial positions, results of operations, and cash flows on September
30, 2015, and for all periods presented herein, have been made.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December 31,
2014 audited financial statements as reported in its Report on Form 10-K. The results of operations of the nine months ended September
30, 2015 are not necessarily indicative of the operating results for the full year ending December 31, 2015.</t>
  </si>
  <si>
    <t>Summary of Significant Accounting Policies</t>
  </si>
  <si>
    <t>Accounting Policies [Abstract]</t>
  </si>
  <si>
    <t>Note 3  Summary of Significant
Accounting Policies
a) 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Principles of Consolidation
The consolidated financial statements include the accounts of Cirque and its wholly owned subsidiaries. On July 27, 2011 the Company acquired E World, which in turn had acquired 100% of the outstanding stock of MTS on May 24, 2010. On the date of the acquisition, MTS was 95% owned by Blue Atelier, the majority shareholder of the Company and the acquisition was accounted by means of a type of pooling of the entities from the date of inception of MTS on February 1, 2010 because the entities were under common control. All significant inter-company transactions and balances have been eliminated. Ownership of MTS was transferred to E World, a transaction which had no effect on the consolidated financial statements at December 31, 2011. On February 4, 2012, E World was spun off. On April 29, 2013, the Company formed Green Harvest Landfill, LLC as a Delaware limited liability company to be a wholly owned subsidiary for the sole purpose of acquiring the Davison Landfill. All significant inter-company transactions and balances have been eliminated.
c) Cash and Cash Equivalents
The Company considers all highly liquid instruments with maturities of three months or less at the time of issuance to be cash equivalents.
d) Use of Estimates
The preparation of the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footnotes thereto. Actual results could differ from those estimates.
e) Significant Risks and Uncertainties
The Companys management believes that changes in any of the following areas could have a material adverse effect on the Companys future financial position, results of operations or cash flows: the Companys limited operating history; the Companys ability to acquire new companies with profitable operations; the companys ability to generate revenue and positive cash flow; advances and trends in new technologies and industry standards; competition from other competitors; regulatory related factors; risks associated with the Companys ability to attract and retain employees necessary to support its growth; and risks associated with the Companys growth strategies.
f) Impairment of Long-Lived Assets and Intangible Assets
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
g) Leases
Leases for which substantially all of the risks and rewards of ownership of assets remain with the leasing company are accounted for as operating leases.
h) Taxation
The Company accounts for income taxes under the provisions of the Financial Accounting Standards Boards (FASBs) Accounting Standards Codification (ASC) 740, Income Taxes. Under ASC 740,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in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echnical merits. Income tax provisions must meet a more likely-than-not recognition threshold at the effective date to be recognized initially and in subsequent periods.
i) Basic and Diluted Net Earnings (Loss) Per Share
The Company computes net income (loss) per share in accordance with ASC 205-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 and is not presented in the accompanying statements.
j) Fair value of Financial Instruments
The carrying value of the Companys financial instruments, including cash, amounts due to shareholders/related parties and accounts and other payables approximate their respective fair values due to the immediate or short-term maturity of these instruments.
It is managements opinion that the Company is not exposed to significant interest, price or credit risks arising from these financial instruments.
k) Concentration of Credit Risk
Financial instruments that potentially expose the Company to significant concentrations of credit risk consist principally of cash. The Company places its cash with financial institutions with high-credit ratings.
l) Stock-Based Compensation
The Company has adopted FASB ASC Topic 718-10, Compensation -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fair value of the award and is recognized as expense over the vesting perio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m) Recent Accounting Pronouncements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Going Concern</t>
  </si>
  <si>
    <t>Going Concern [Abstract]</t>
  </si>
  <si>
    <t>Note
4  Going Concern Our
continuation as a going concern is dependent upon obtaining additional working capital to sustain our current status. As shown
in the accompanying financial statements, the Company had an accumulated deficit of $17,512,324 at September 30, 2015. The Company
is insolvent. The financial statements do not include any adjustments relating to the recoverability and classification of recorded
assets, or the amounts of and classification of liabilities that might be necessary in the event the Company cannot continue in
existence.</t>
  </si>
  <si>
    <t>Related Party Transactions</t>
  </si>
  <si>
    <t>Related Party Transactions [Abstract]</t>
  </si>
  <si>
    <t>Note 5  Related Party Transactions The Company records transactions of
commercial substance with related parties at fair value as determined with management. Amounts due to shareholders/related parties
are non-interest bearing, unsecured, and due upon demand . The following is a list of related party
balances as of September 30, 2015 and December 31, 2014:
September 30, 2015 December 31, 2014
Accounts and other payable, due to related parties 9,043 8,029
Accrued salaries and wages - related party 547,402 457,006
Stock payable - related parties 486,875 395,000
$ 1,043,320 $ 860,035 Related party transactions during the
period include salary and consultancy fees for the nine months ended September 30, 2015 and 2014 as follows:
For the Nine Months Ended September 30,
2015 2014
Joe DuRant: CEO, Director (through April 23, 2015 $ 111,094 $ 226,570
Roger Silverthorn: CFO, Director (effective February 1, 2013 through June 30, 2014); CEO effective April 24, 2015 194,672 221,362
Richard L. Fosgitt: Director: EVP Engineering and Technology (effective August 15, 2013) 194,672 221,362
David Morgan, CFO (effective July 1, 2014) 121,106 30,020
Thomas Cote: Director 15,000 15,000
Total $ 636,544 $ 714,314 The Company has recorded $110,846 and
$85,306 in payroll tax liabilities during the nine months ended September 30, 2015 and June 30, 2014, respectively related to payments
made to its executives. As of September 30, 2015, the Company
has accrued liabilities to officers and directors for compensation in common stock in the following amounts:
Accrued Accrued Board of Total Shares of
Joe DuRant: CEO, Director $ 101,875 $ 25,000 $ 126,875 15,286,145
Roger Silverthorn: CFO, Director 76,250 10,000 86,250 10,391,566
Richard Fosgitt, Director 87,500 30,000 117,500 14,156,627
Thomas Cote: Director - 30,000 30,000 3,614,458
$ 265,625 $ 95,000 $ 360,625 43,448,796 David W. Morgan Employment Agreement On July 1, 2014, the Company executed an employment agreement with David W. Morgan under which Mr. Morgan
agreed to become the Companys Chief Financial Officer. The agreement expires on July 1, 2016 and provides for Mr. Morgan
to receive an annual salary of $150,000. He was also granted options to purchase 1,000,000 shares of the Companys common
stock under this agreement. See Note 9  Stockholders Equity.</t>
  </si>
  <si>
    <t>Operating Lease Commitments</t>
  </si>
  <si>
    <t>Leases [Abstract]</t>
  </si>
  <si>
    <t>Note 6  Operating Lease Commitments On February 1, 2014, the Company entered
into a twelve-month lease for office space for its head office at 645 Griswold Street, Suite 3274, Detroit, Michigan 48226. The
monthly lease payment was $1,200. The lease expired on February 1, 2015 and the Company vacated the premises. On March 1, 2015, the Company entered
into a twelve-month lease for office space for its head office at 414 W. Wackerly Street, Midland, Michigan 48640. The monthly
lease payment is $1,720. The lease expires on March 1, 2016.</t>
  </si>
  <si>
    <t>Convertible Notes</t>
  </si>
  <si>
    <t>Debt Disclosure [Abstract]</t>
  </si>
  <si>
    <t xml:space="preserve">Note 7  Convertible Notes Asher Enterprises Promissory Note
VIII July 10, 2013 On July 10, 2013, the Company issued
a Convertible Promissory Note (the Note) to Asher Enterprises, Inc. (the Holder) in the original principal
amount of $32,500 bearing an 8.00% annual interest rate, unsecured and maturing April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68,097
and derivative expense of $35,597 based on the Black Scholes Merton pricing model. On November 7, 2013, this Note was assigned
to Matthew Morris by the Holder. As of April 15, 2014, the Company had
failed to file its annual report with the Securities and Exchange Commission thus creating a default according to the terms of
the Note. In accordance to the terms of the Note, the default provision requires a penalty of $16,250 to be added to the principal
of the Note. This same amount has been expensed as additional interest expense. As of December 31, 2014, the entire
debt discount of $32,500 had been amortized. On May 5, 2015, Matthew Morris declared
an event of default as the Company failed to timely deliver shares upon notice of conversion. The Company and Morris entered into
a forbearance agreement on June 21, 2015 under which the Company agreed to add $27,421 to the principal amount of the Note. The
Note balance as of September 30, 2015 was $76,171. The amount added to the principal was reflected in Interest Expense on the income
statements for the three and nine months ended September 30, 2015. The fair value of the derivative liability
at September 30, 2015 was $97,103, resulting in a loss on the change in fair value of the derivative of $40,382 and $30,737 for
the nine and three months ended September 30, respectively. The balance sheets as of September 30, 2015 and December 31, 2014 reflect
accrued interest of $24,580 and $12,650, respectively. JMJ Financial Promissory Note
V September 25, 2013 On September 25, 2013, the Company received
cash proceeds of $25,000 with an original issue discount of $4,481 on the fifth tranche of the Convertible Note (Note)
with JMJ Financial. The Company recorded a debt discount in the amount of $29,481 in connection with the initial valuation of the
derivative liability of the Note to be amortized utilizing the effective interest method of accretion over the term of the Note.
Further, the Company recognized a derivative liability of $47,618 and derivative expense of $22,618 based on the Black Scholes
Merton pricing model. As of April 15, 2014, the Company had
failed to file its annual report with the Securities and Exchange Commission thus creating a default according to the terms of
the Note. In accordance to the terms of the Note, the default provision requires a penalty of $14,741 to be added to the principal
of the Note. This same amount has been expensed as additional interest expense. As of December 31, 2014, the entire
debt discount of $29,481 had been amortized. The fair value of the derivative liability at September 30, 2015 was $98,915 resulting
in a loss on the change in fair value of the derivative of $90,669 and a loss on the change in fair value of the derivative of
$47,904 for the nine and three months ended September 30, 2015 respectively. The balance sheets as of September 30, 2015 and December
31, 2014 reflect accrued interest of $14,671 and $7,615, respectively. JMJ Financial Promissory Note
VI December 9, 2013 On December 9, 2013, the Company received
cash proceeds of $50,000 with an original issue discount of $8,962 on the sixth tranche of the Convertible Note (Note)
with JMJ Financial. The Company recorded a debt discount in the amount of $58,962 in connection with the initial valuation of the
derivative liability of the Note to be amortized utilizing the effective interest method of accretion over the term of the Note.
Further, the Company recognized a derivative liability of $434,130 and derivative expense of $384,130 based on the Black Scholes
Merton pricing model. As of April 15, 2014, the Company had
failed to file its annual report with the Securities and Exchange Commission thus creating a default according to the terms of
the Note. In accordance to the terms of the Note, the default provision requires a penalty of $29,481 to be added to the principal
of the Note. This same amount has been expensed as additional interest expense. As of December 31, 2014, the entire
debt discount of $58,962 had been amortized. The fair value of the derivative liability at September 30, 2015 was $198,557 resulting
in a loss on the change in fair value of the derivative of $78,189 and a loss on the change in fair value of the derivative of
$113,235 for the three and nine months ended September 30, 2015 respectively. The balance sheets as of September 30, 2015 and December
31, 2014 reflect accrued interest of $28,534 and $14,422, respectively. LG Capital Funding, LLC Promissory
Note IV September 18, 2013 On September 18, 2013, the Company issued
a Convertible Promissory Note (the Note) to LG Capital Funding, LLC (the Holder) in the original principal
amount of $26,500 bearing an 8.00% annual interest rate, unsecured and maturing June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5,285 and derivative expense of $18,785
based on the Black Scholes Merton pricing model. As of April 15, 2014, the Company had
failed to file its annual report with the Securities and Exchange Commission thus creating a default according to the terms of
the Note. In accordance to the terms of the Note, the default provision requires a penalty of $13,250 to be added to the principal
of the Note. This same amount has been expensed as additional interest expense. As of December 31, 2014, the entire
debt discount of $26,500 had been amortized. During February, 2015, the Holder converted the entire principal balance of $26,500
and the accrued interest of $5,461 into 4,891,260 shares of the Companys common stock. The Company recorded a loss on the
conversion of $38,761, a gain on the derivative liability of $72,142, and gain on settlement of debt of $0 during the three months
and the nine months ended September 30, 2015 respectively. LG Capital Funding, LLC Promissory
Note VI November 18, 2013 On November 18, 2013, the Company issued
a Convertible Promissory Note (the Note) to LG Capital Funding, LLC (the Holder) in the original principal
amount of $30,000 bearing an 8.00% annual interest rate, unsecured and maturing August 18,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77,099 and derivative expense of $47,099
based on the Black Scholes Merton pricing model. As of April 15, 2014, the Company had
failed to file its annual report with the Securities and Exchange Commission thus creating a default according to the terms of
the Note. In accordance to the terms of the Note, the default provision requires a penalty of $15,000 to be added to the principal
of the Note. This same amount has been expensed as additional interest expense. As of December 31, 2014, the entire
debt discount of $30,000 had been amortized. On February 15, 2015, the Holder transferred the Note to Kodiak Capital Group. The
default penalty was extinguished. The fair value of the derivative liability at September 30, 2015 was $62,197 resulting in a gain
on the change in fair value of the derivative of $19,670 and a loss on the change in fair value of the derivative of $22,396 for
the nine and three months ended September 30, 2015 respectively. The Company recorded a gain on settlement of debt of $0 and $15,000
during the three months and nine months ended September 30, 2015 respectively. The balance sheets as of September 30, 2015 and
December 31, 2014 reflect accrued interest of $18,907 and $9,708, respectively. LG Capital Funding, LLC Promissory
Note VII November 27, 2013 On November 27, 2013, the Company issued
a Convertible Promissory Note (the Note) to LG Capital Funding, LLC (the Holder) in the original principal
amount of $26,500 bearing an 8.00% annual interest rate, unsecured and maturing August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214,287 and derivative expense of $187,787
based on the Black Scholes Merton pricing model. As of April 15, 2014, the Company had
failed to file its annual report with the Securities and Exchange Commission thus creating a default according to the terms of
the Note. In accordance to the terms of the Note, the default provision requires a penalty of $13,250 to be added to the principal
of the Note. This same amount has been expensed as additional interest expense. As of December 31, 2014, the entire
debt discount of $26,500 had been amortized. During March, 2015, the Holder converted the entire principal balance of $26,500 and
the accrued interest of $4,130 into 8,751,423 shares of the Companys common stock. The fair value of the derivative liability
at September 30, 2015 was $0. The Company recorded a loss on the conversion of $0 and $43,161, a gain on the derivative liability
of $0 and $72,462, and gain on settlement of debt of $0 and $13,250 during the three and nine months ended September 30, 2015. The balance sheets as of September 30,
2015 and December 31, 2014 reflect accrued interest of $0 and $3,481, respectively. LG Capital Funding, LLC Promissory
Note IX January 6, 2014 On January 6, 2014, the Company issued
a Convertible Promissory Note (the Note) to LG Capital Funding, LLC (the Holder) in the original principal
amount of $52,000 bearing an 8.00%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52,000 in connection
with the initial valuation of the derivative liability of the Note to be amortized utilizing the effective interest method of accretion
over the term of the Note. Further, the Company recognized a derivative liability of $98,265 and derivative expense of $46,265
based on the Black Scholes Merton pricing model. As of April 15, 2014, the Company had
failed to file its annual report with the Securities and Exchange Commission thus creating a default according to the terms of
the Note. In accordance to the terms of the Note, the default provision requires a penalty of $26,000 to be added to the principal
of the Note. This same amount has been expensed as additional interest expense. As of December 31, 2014, the entire
debt discount of $52,000 had been amortized. The fair value of the derivative liability at December 31, 2014 was $55,921. On February
15, 2015, the Holder transferred the Note to Kodiak Capital Group. The default penalty was extinguished. The Company recorded a
gain on settlement of debt of $0 and $26,000 during the three and nine months ended September 30, 2015 respectively. The fair value
of the derivative liability at September 30, 2015 was $107,808 resulting in a gain on the change in fair value of the derivative
of $34,381 and a loss on the change in fair value of the derivative of $38,820 for the nine and three months ended September 30,
2015 respectively. The balance sheets as of September 30, 2015 and December 31, 2014 reflect accrued interest of $23,119 and $11,840,
respectively. Matthew Morris Promissory Note
I November 8, 2013 On November 8, 2013, the Company issued
a Convertible Promissory Note (the Note) to Mr. Morris (the Holder) in the original principal amount
of $46,500 bearing an 8.00% annual interest rate, unsecured and maturing August 8, 2014. This Note together with any unpaid accrued
interest is convertible into shares of common stock of the Company at the Holders option at a variable conversion price
calculated at 65% of the market price, which means average trading price during the three trading day period ending on the latest
complete trading day prior to the conversion date. The Company recorded a debt discount in the amount of $46,500 in connection
with the initial valuation of the derivative liability of the Note to be amortized utilizing the effective interest method of accretion
over the term of the Note. Further, the Company recognized a derivative liability of $62,721 and derivative expense of $16,221
based on the Black Scholes Merton pricing model. On May 5, 2015, Matthew Morris declared
an event of default as the Company failed to timely deliver shares upon notice of conversion. The Company and Morris entered into
a forbearance agreement on June 21, 2015 under which the Company agreed to add $62,484 to the principal amount of the Note. On
April 9, 2015, the Holder converted $12,600 of principal into 5,000,000 shares of the Companys common stock. On June 23,
2015, the Holder converted $32,730 of principal into 13,000,000 shares of the Companys common stock. On July 6, 2015, the
Holder converted $24,480 of principal into 12,000,000 shares of the Companys common stock. The Company recorded a loss on
these conversions of $51,120 and $148,750 for the three and nine months ended September 30, 2015. The Note balance as of September
30, 2015 was $39,534. The amount added to the principal was reflected in Interest Expense on the income statements for the nine
months ended September 30, 2015. As of December 31, 2014, the entire
debt discount of $46,500 had been amortized. The fair value of the derivative liability at September 30, 2015 was $58,994 resulting
in a loss on the change in fair value of the derivative of $13,867 and a loss on the change in fair value of the derivative of
$5,724 for the nine and three months ended September 30, 2015 respectively. The balance sheets as of September 30, 2015 and December
31, 2014 reflect accrued interest of $18,943 and $4,260, respectively. GEL Properties, LLC Promissory
Note II January 21, 2014 On January 21, 2014, the Company issued
a Convertible Promissory Note (the Note) to LG Capital Funding, LLC (the Holder) in the original principal
amount of $65,000 bearing a 6.00% annual interest rate, unsecured and maturing January 21, 2015. This Note together with any unpaid
accrued interest is convertible into shares of common stock of the Company at the Holders option at a variable conversion
price calculated at 65% of the market price, which means the lowest trading price during the ten trading day period ending on the
latest complete trading day prior to the conversion date. The Company recorded a debt discount in the amount of $65,000 in connection
with the initial valuation of the derivative liability of the Note to be amortized utilizing the effective interest method of accretion
over the term of the Note. Further, the Company recognized a derivative liability of $86,035 and derivative expense of $21,035
based on the Black Scholes Merton pricing model. As of December 31, 2014, the entire
debt discount of $65,000 had been amortized. The fair value of the derivative liability at September 30, 2015 was $2,190 resulting
in a gain on the change in fair value of the derivative of $36,693 and a gain on the change in fair value of the derivative of
$24,694 for the six and three months ended September 30, 2015 respectively. During February and March, 2015, Holder converted $24,562
in principal into 5,000,000 shares of the Companys common stock. During the three months ended September 30, 2015, Holder
converted $34,521 in principal and $4,797 in accrued interest into 1,824,320 shares of the Companys common stock. The Company
recorded a loss on conversion of 29,442 and $47,878 for the three and six months ended September 30, 2015, respectively. The balance
sheets as of September 30, 2015 and December 31, 2014 reflect accrued interest of $16,190 and $14,745, respectively, while principal
of $2,667 and $65,000 is reflected in Convertible Notes on the balance sheet as of September 30, 2015 and December 31, 2014, respectively. Typenex Co-Investment, LLC Promissory
Note I February 13, 2014 On February 13, 2014, the Company issued
a Convertible Promissory Note (the Note) to Typenex Co-Investment, LLC (the Holder) in the initial
principal amount of $150,000 bearing a 10.00% annual interest rate, unsecured and maturing May 13, 2015. The Holder has committed
to accept and pay for additional Convertible Promissory Notes in $50,000 tranches up to a total investment of $550,000. This Note
together with any unpaid accrued interest is convertible into shares of common stock of the Company at the Holders option
at a fixed conversion price of $0.025 per share subject to a reduction if the Company share price falls below the conversion price.
The Holder received a warrant to purchase shares of the Company exercisable for a period of 5 years from the closing. The number
of warrants will be calculated at 30% of the maturity amount of the tranches exercised by the Company. As of September 30, 2015, the Company
had issued 1,500,000 warrants in accordance with the terms of this Note. The exercise price of the warrant is $0.025 per share.
The Company recorded a debt discount in the amount of $112,688 for the Note and $51,484 for the warrants in connection with the
initial valuation of the derivative liability of the Note and warrants to be amortized utilizing the effective interest method
of accretion over the term of the Note. Further, the Company recognized a derivative liability of $51,484 for the warrants at inception,
a derivative liability of $112,688 for the conversion at inception, and derivative expense of $23,770 based on the Black Scholes
Merton pricing model. As of April 15, 2014, the Company had
failed to file its annual report with the Securities and Exchange Commission thus creating a default according to the terms of
the Note. In accordance to the terms of the Note, the default provision requires a penalty of $83,750 to be added to the principal
of the Note. This same amount was expensed in the year ended December 31, 2014 as additional interest expense. On September 19, 2014, the Company borrowed
an additional $25,000 under this Note. On November 19, 2014, the Company and
the Holder entered into a forbearance agreement under which the Holder agreed to forebear from exercising any of its rights under
the default provisions of the Note. In exchange, the Note principal was adjusted to $337,500 and the interest rate was set at 10.00%
per annum. As of September 30, 2015, the entire
debt discount for the Note and warrants had been amortized. The fair value of the derivative liability of the Note and the warrants
at September 30, 2015 was $21,703 and $10,115, respectively, resulting in a gain on the change in fair value of the derivative
liability on the Note of $33,172 and a loss of $19,933 for the Note and a gain on the change in fair value of the derivative liability
of $11,388 and a loss of $9,673 on the warrants for the nine months and three months ended September 30, 2015. The Note and warrants
are shown net of a debt discount of $31,818 at September 30, 2015. The balance sheets as of September 30, 2015 and December 31,
2014 reflect accrued interest of $14,253 and $3,872, respectively. On March 17, 2015, Holder converted $10,365 of the outstanding
principal and $11,535 of the accrued interest into 5,000,000 shares of the Companys common stock. The Company recorded a
loss on the conversion of $13,600 for the nine months ended September 30, 2015. On April 13, 2015, Holder converted $13,812 of
principal and $2,188 of the accrued interest into 5,000,000 shares of the Companys common stock. The Company recognized
a loss on the conversion of $19,000 for the nine months ended September 30, 2015. On June 30, 2015, the Holder converted $24,800
of principal into 10,000,000 shares of the Companys common stock. The Company recognized a loss of the conversion of $45,200
for the nine months ended September 30, 2015. On July 30, 2015, the Holder converted $20,000 in principal into 8,064,516 shares
of the Company common stock. The Company recognized a loss on conversion of $14,677 for the three and nine months ended
September 30, 2015 On September 30, 2015 and December 31, 2014, outstanding principal on the Notes totaled $268,523 and $337,500,
respectively. Union Capital, LLC Promissory
Note I April 2, 2014 On April 2, 2014, the Company issued
a Convertible Promissory Note (the Note) to Union Capital, LLC (the Holder) in the original principal
amount of $100,000 bearing a 9.00%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0,000 in connection
with the initial valuation of the derivative liability of the Note to be amortized utilizing the effective interest method of accretion
over the term of the Note. Further, the Company recognized a derivative liability of $148,053 and derivative expense of $48,053
based on the Black Scholes Merton pricing model. As of September 30, 2015, the entire
debt discount of $100,000 had been amortized. The fair value of the derivative liability at September 30, 2015 is $16,599 resulting
in a gain on the change in fair value of the derivative of $118,046 and $27,000 for the nine and three months ended September 30,
2015. The principal balance of the Note of $8,248 and $75,794 is shown net of a debt discount of $0 and $25,206 on the balance
sheet at September 30, 2015 and December 31, 2014, respectively. The balance sheets as of September 30, 2015 and December 31, 2014
reflect accrued interest of $1,196 and $6,732, respectively. During February and March, 2015, Holder converted $27,000 of the outstanding
principal and $2,296 of accrued interest into 7,518,885 shares of the Companys common stock. During the fiscal quarter ended
June 30, 2015, Holder converted $39,752 in principal and $4,123 of accrued interest into 14,027,936 shares of the Companys
common stock. During the fiscal quarter ended September 30, 2015, the Holder converted $25,000 of principal and $2,815 in accrued
interest into 15,279,425 shares of the Companys common stock. The Company recorded a loss on the conversion of $166,305
and $54,302 for the nine months and three months ended September 30, 2015 respectively. Union Capital, LLC Promissory
Note III April 2, 2014 On April 2, 2014, the Company issued
a Convertible Promissory Note (the Note) to Union Capital, LLC (the Holder) in the original principal
amount of $100,000 bearing a 9.00%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5,000 in connection
with the initial valuation of the derivative liability of the Note to be amortized utilizing the effective interest method of accretion
over the term of the Note. Further, the Company recognized a derivative liability of $155,456 and derivative expense of $50,456
based on the Black Scholes Merton pricing model. In accordance with the terms of the
Note, the Holder partially converted the Note on April 3, 2014 into 1,930,005 shares of common stock for principal of $15,000 as
disclosed in Note 8 resulting in a loss on settlement of promissory convertible notes of $12,599. As of September 30, 2015, the
entire debt discount had been amortized. The fair value of the derivative liability at September 30, 2015 was $222,321 resulting
in a loss on the change in fair value of the derivative liability of $137,213 and for the three months ended September 30, 2015
and a loss on the change in fair value of the derivative liability $90,054 for the nine months ended September 30, 2015. The Note
is shown net of a debt discount of $22,685 at December 31, 2014 and $0 on the balance sheet at September 30, 2015. The balance
sheets as of September 30, 2015 and December 31, 2014 reflect accrued interest of $11,596 and $6,058, respectively. On February
12, 2015, Holder converted $5,000 of the outstanding principal and $387 of accrued interest into 619,209 shares of the Companys
common stock. On August 14, 2015 the Holder converted $1,000 in principal and $122 in accrued interest into 460,714 shares of the
Companys common stock. The Company recorded a loss on these conversions of $767 and $6,216 for the three months and nine
months ended September 30, 2015. Union Capital, LLC Promissory
Note II June 30, 2014 On June 30, 2014, the Company issued
a Convertible Promissory Note (the Note) to Union Capital, LLC (the Holder) in the original principal
amount of $34,188 bearing a 9.00% annual interest rate, unsecured and maturing September 30,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34,188 in connection
with the initial valuation of the derivative liability of the Note to be amortized utilizing the effective interest method of accretion
over the term of the Note. Further, the Company recognized a derivative liability of $46,651 and derivative expense of $12,463
based on the Black Scholes Merton pricing model. As of September 30, 2015 the entire
debt discount had been amortized. The fair value of the derivative liability at September 30, 2015 was $38,165 resulting in a gain
on the change in fair value of the derivative liability of $6,580 and a loss on the change in fair value of derivative liability
of and $13,453 for the three months and nine months ended September 30, 2015 respectively. The balance sheets as of September 30,
2015 and December 31, 2014 reflect accrued interest of $2,166 and $1,551, respectively. On August 5, the Holder converted $15,000
in principal and $1,479 in accrued interest into 7,133,961 shares of the Companys common stock. The Company recorded a loss
on the conversion of $16,337 for the three months and nine months ended September 30, 2015. Kodiak Capital Group Note July
31, 2014 On July 31, 2014, the Company issued
a Convertible Promissory Note (the Note) to Kodiak Capital Group, LLC (the Holder) in the original
principal amount of $52,500 bearing a 15.00% annual interest rate, unsecured and maturing October 31, 2014. This Note together
with any unpaid accrued interest is convertible into shares of common stock of the Company at the Holders option at a variable
conversion price calculated at 50% of the market price, which means the lowest trading price during the thirty trading day period
ending on the latest complete trading day prior to the conversion date. The Company recorded a debt discount in the amount of $52,355
in connection with the initial valuation of the derivative liability of the Note to be amortized utilizing the effective interest
method of accretion over the term of the Note. Further, the Company recognized a derivative liability of $52,355 based on the Black
Scholes Merton pricing model. The proceeds from this Note were used
as follows: $37,500 was used to repay principal on the E World Promissory Note February 2, 2014 and $15,000 was retained by the
Holder as a discount. As of September 30, 2015, the entire
debt discount of $52,355 had been amortized. On June 4, 2015, the Holder converted $5,000 in principal into 2,439,025 shares of
the Companys common stock. The Company recognized a loss on conversion of $5,488 for the nine months ended September 30,
2015. On June 16, 2015, the Holder converted $10,000 in principal into 4,878,049 shares of the Companys common stock. The
Company recognized a loss on conversion of $43,658 for the nine months ended September 30, 2015. On June 19, 2015, the Holder converted
$10,000 in principal into 4,878,049 shares of the Companys common stock. The Company recognized a loss on conversion of
$44,634 for the nine months ended September 30, 2015. On June 29, 2015, the Holder converted $15,000 in principal into 4,166,667
shares of the Companys common stock. The Company recognized a loss on conversion of $104,530 for the nine months ended September
30, 2015. The fair value of the derivative liability
at September 30, 2015 was $40,379, resulting in a loss on the change in fair value of the derivative of $23,487 and a gain on the
change in the fair value of derivative liability of $55,481 for the three and nine months ended September 30, 2015 respectively.
The balance sheets as of September 30, 2015 and December 31, 2014 reflect accrued interest of $13,873 and $4,056, respectively. Blue Atelier Note August 8, 2014 On August 5, 2014, the Company issued
a Convertible Promissory Note (the Note) to Blue Atelier (the Holder) in the original principal amount
of $35,000 bearing a 9.00%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wenty trading day period ending on
the latest complete trading day prior to the conversion date. The Company recorded a debt discount in the amount of $34,051 in
connection with the initial valuation of the derivative liability of the Note to be amortized utilizing the effective interest
method of accretion over the term of the Note. Further, the Company recognized a derivative liability of $34,051 based </t>
  </si>
  <si>
    <t>Notes Payable</t>
  </si>
  <si>
    <t>Note 8  Notes Payable Blue Atelier Promissory Note May
20, 2013 On May 20, 2013 the Company received
funding pursuant to a promissory note in the amount of $150,000. The promissory note is secured by the break-up fee in the Asset
Purchase Agreement and Bid Procedures agreement in relation to the purchase of the Davison Landfill, preferential payment from
funding on any lending agreements related to the purchase of the Davison Landfill, and 10,000,000 shares of common stock. The promissory
note bears interest at 6% interest, has a loan premium of $75,000 and matures on July 1, 2013. On December 30, 2013, the $50,000 of
cash proceeds received from the issuance of LG Capital Funding, LLC Promissory Note VIII (See Note 7) was used to pay Blue Atelier
outstanding principal and interest. At December 31, 2013, $175,500 principal plus accrued interest of $8,332 is outstanding. On January 21, 2014, the $30,000 of
cash proceeds received from the issuance of the GEL Properties, LLC Promissory Note was used to pay Blue Atelier outstanding principal
and interest. On April 2, 2014, the $105,000 of cash
proceeds received from the issuance of Union Capital, LLC Promissory Note was used to pay Blue Atelier outstanding principal and
interest. On June 27, 2014, the $53,771 of cash
proceeds received from the issuance of Union Capital, LLC Promissory Note was used to pay Blue Atelier outstanding principal As of September 30, 2015, and December
31, 2014, this note had an outstanding principal balance of $47,000 and accrued interest of $15,124 and $10,771 respectively. E World Promissory Note February
2, 2014 On February 2, 2014, the Company issued
a Convertible Promissory Note (the Note) to E World in the principal amount of $181,662 bearing a 6.00% annual interest
rate, unsecured and maturing February 2, 2016. The Note was issued in exchange for an account payable in the same amount. This
Note together with any unpaid accrued interest is convertible into shares of common stock of the Company at the holders
option at a variable conversion price calculated at 60% of the market price, which means the lowest trading price during the ten
trading day period ending on the latest complete trading day prior to the conversion date. On July 31, 2014, the Company issued
a note to Kodiak Capital Group, LLC (see Note 6  Convertible Notes) for $52,500. Of this amount, $37,500 was used to repay
principal on the E World Promissory Note February 2, 2014 and a $15,000 convertible note was issued to E World (see Note 6 
Convertible Notes) to further reduce the principal on the E World Promissory Note dated February 2, 2014. The principal balance
on this note at September 30, 2015 and December 31, 2014 was $130,923. Blue Atelier April 23, 2014 On April 23, 2014, the Company entered
into a Promissory Note (the Note) with E World (the Holder) in the principal amount of $75,000 bearing
a 9.00% annual interest rate, unsecured and maturing May 31, 2014. The Note went into default for non-payment and, per the terms,
an additional $37,500 was added to the principal amount and reflected in Interest Expense on the Consolidated Statements of Operations
for the year ended December 31, 2014. The balance sheets as of September 30, 2015 and December 31, 2014 reflect outstanding principal
of $112,500 and accrued interest of $9,709 and $4,660, respectively. E World $71,500 On September 26, 2014, the Company entered
into a Promissory Note (the Note) with E World (the Holder) in the principal amount of $71,500 bearing
a 9% annual interest rate, unsecured and maturing November 10, 2014. Additionally, the Note calls for the issuance of a stock dividend
equal to the loan amount. $71,250 was outstanding under this Note as of September 30, 2015 and December 31, 2014. The balance sheets
as of September 30, 2015 and December 31, 2014 reflect accrued interest of $6,274 and $1,478, respectively. ODonnell 3 On January 16, 2015, the Company received
$3,000 pursuant to a promissory note issued to Frank A. ODonnell. The note is unsecured and bears interest at 6%. It matured
on March 31, 2015 and required the issuance of $3,000 in shares of the Companys common stock. $3,000 was outstanding under
this Note as of September 30, 2015 and the balance sheets as of September 30, 2015 and December 31, 2014 reflect accrued interest
of $127 and $0, respectively.</t>
  </si>
  <si>
    <t>Stockholders' Equity</t>
  </si>
  <si>
    <t>Equity [Abstract]</t>
  </si>
  <si>
    <t>Note 9  Stockholders
Equity The Company is authorized to issue an
aggregate of 900,000,000 shares of common stock with a par value of $0.001. The Company is also authorized to issue 20,000,000
shares of blank check preferred stock with a par value of $0.001 per share of which 13,420 shares of Class A preferred
stock (Class A) with a stated value of $10.00 are authorized and 13,420 shares were issued and outstanding at September
30, 2015 and December 31, 2014; 100,000 shares of Class B (Class B) preferred stock with a stated value of $10.00
are authorized and 99,997 and 38,193 shares were issued and outstanding at September 30, 2015 and December 31, 2014, respectively;
100,000 shares of Class C (Class C) preferred stock with a stated value of $10.00 are authorized and 24,340 were
issued and outstanding at September 30, 2015 and December 31, 2014; 100,000 shares of Class D preferred stock (Class D)
with a stated value of $10.00 are authorized and 12,500 and 0 shares were issued and outstanding at September 30, 2015 and December
31, 2014, respectively. The preference term of the Class A and
Class B is five years with conversion rights to common shares at any time after six months. Each Class A, Class B, and Class C
share is convertible into 2,857.14, 690 and 592 shares of common stock, respectively. Each Class A, Class B and Class C share is
entitled to 2,857.14, 3,450 and 592 votes, respectively, on any matter that is brought to a vote of the common stockholders. The
preference term of the Class D shares is 24 months. Class D shares require a quarterly dividend payment equal to 8% per annum and
are convertible into shares of the Companys common stock at 50% of the average closing price for the ten-day trading period
immediately prior to conversion. Other Stock Issuances On January 26, 2012, FINRA approved
the 5-for-1 reverse stock split of our issued and outstanding common stock. The stock split has been retroactively applied to these
financial statements resulting in a decrease in the number of shares of common stock outstanding with a corresponding increase
in additional paid-in capital. All share amounts have been retroactively restated to reflect this reverse stock split. On January 22, 2013, the Company entered
into an assignment agreement with E World, an entity under common control, whereby E World agreed to purchase from GERS the Stock
Purchase Agreement with Diamond Transport Ltd. for $75,000 payable in three equal monthly cash payments of $25,000, with the last
payment due March 22, 2013. As of December 31, 2013, the Company had received $75,000 cash from E World. The Company recorded the
cash receipt of $75,000 as additional paid-in capital as of December 31, 2013, due to the related party relationship. The $150,000
stock payable to Diamond Transport Ltd. was reversed and any further liability to Diamond Transport Ltd. was assumed by E World. On April 22, 2013, the Board of Directors
approved the issue of 6,880 Class A Preferred Shares at $10 stated value to Frank A. ODonnell and 6,540 Class A Preferred
Shares at $10 stated value to Joseph L. DuRant for the conversion of debt totaling $134,200. The fair value of the shares issued
was $134,200 based on the quoted market price of the shares on the date of approval on an as converted basis. On January 20, 2014, the Board of Directors
approved the issue of 38,194 of Class B Preferred Shares at $10 stated value as described in Note 4. On April 2, 2014, pursuant to an agreement,
the Board of Directors approved the issue of 8,783 of Class C Preferred Shares at $10 stated value to Joseph L. DuRant in exchange
for the voluntary surrender of 5,200,000 shares of common stock. On April 3, 2014, pursuant to an agreement,
the Board of Directors approved the issue of 15,557 of Class C Preferred Shares at $10 stated value to Green Renewable Energy Solutions,
Inc. in exchange for the voluntary surrender of 9,209,334 shares of common stock. Green Renewable Energy Solutions, Inc. is wholly
owned by the Estate of Joseph L. DuRant. On February 13, 2014, pursuant to an
agreement, Carmel Advisors LLC was issued 5,000,000 shares of common stock as payment for consulting services to be provided by
Carmel Advisors LLC. The services shall include, but are not limited to, the development, implementation and maintenance of an
ongoing program to increase the investment communitys awareness of the Companys activities and to stimulate the investment
communitys interest in the Company. On May 2, 2014, pursuant to an agreement,
the Board of Directors approved the issue of 15,000,000 shares of common stock as partial payment for an Equity Purchase Agreement
with Kodiak Capital Group, LLC. The final terms of the agreement were met by the Company on October 20, 2014. The Equity Purchase
Agreement with Kodiak Capital Group, LLC, provides the Company the right to sell up to $5,000,000 of the Companys common
stock, subject to conditions the Company must satisfy as set forth in the Agreement. Stock issued during the quarter to date
ending June 30, 2014 was valued at the closing market price of the shares on either the date approved by the Board of Directors,
the date of settlement, or the date the services have been deemed rendered. On February 17, 2015, the Company sold
11,000 of its Class D Convertible Shares for $110,000. These shares have a par value of $1 per share, a stated value of $10 per
share, and call for the payment of a quarterly dividend at an annual rate of 8.00%. 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 At its option, the Company may redeem the shares after the 24 month holding period by repaying the initial investment
and any unpaid dividends. Such redemption calls for the investors to receive a number of common shares equal to the initial investment
divided by the daily average closing price of the Companys common stock during the ten trading days immediately prior to
redemption. On March 4, 2015, the Company sold 1,000
of its Class D Convertible Shares for $10,000. These shares have a par value of $1 per share, a stated value of $10 per share,
and call for the payment of a quarterly dividend at an annual rate of 8.00%. 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 At its option, the Company may redeem the shares after the 24 month holding period by repaying the initial investment
and any unpaid dividends. Such redemption calls for the investors to receive a number of common shares equal to the initial investment
divided by the daily average closing price of the Companys common stock during the ten trading days immediately prior to
redemption. On March 9, 2015, the Company sold 500
of its Class D Convertible Shares for $5,000. These shares have a par value of $1 per share, a stated value of $10 per share, and
call for the payment of a quarterly dividend at an annual rate of 8.00%. 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 At
its option, the Company may redeem the shares after the 24 month holding period by repaying the initial investment and any unpaid
dividends. Such redemption calls for the investors to receive a number of common shares equal to the initial investment divided
by the daily average closing price of the Companys common stock during the ten trading days immediately prior to redemption. On May 13, 2015, the Board of Directors
approved the issuance of 39,850 shares of Series B Preferred Shares to the following officers and directors:
Shares Value In settlement of
Roger W. Silverthorn, CEO 17,210 $ 95,000 Stock payable
Richard L. Fosgitt, EVP 17,210 $ 95,000 Stock payable
David W. Morgan, CFO 4,529 $ 25,000 Accrued salary
Thomas G. Cote, Director 901 $ 5,000 Stock payable
39,850 $ 220,000 On June 29, 2015, the Board of Directors
approved the issuance of 21,948 shares of Series B Preferred Shares to the following officers and directors:
Shares Value In settlement of
Frank ODonnell, Director and former COO 13,508 $ 88,542 Accrued salary
Roger W. Silverthorn, CEO 4,220 $ 27,662 Accrued salary
Richard L. Fosgitt, EVP 4,220 $ 27,662 Accrued salary
21,948 $ 143,866 Stock Issued for Settlement of
Convertible Notes Payable
Date of Issue Stock Issues Number of Shares Purpose of Issue Price on Market value
February 10, 2015 LG Capital 2,405,369 Debt conversion $ 0.0170 $ 40,891
February 12, 2015 Union Capital 718,283 Debt conversion $ 0.0175 $ 12,570
February 12, 2015 Union Capital 619,209 Debt conversion $ 0.0175 $ 10,836
February 23, 2015 LG Capital 2,485,891 Debt conversion $ 0.0120 $ 29,831
February 25, 2015 GEL Capital 402,299 Debt conversion $ 0.0087 $ 3,500
February 26, 2015 GEL Capital 436,508 Debt conversion $ 0.0086 $ 3,754
March 2, 2015 GEL Capital 213,675 Debt conversion $ 0.0082 $ 1,752
March 3, 2015 GEL Capital 694,444 Debt conversion $ 0.0079 $ 5,486
March 9, 2015 GEL Capital 845,070 Debt conversion $ 0.0089 $ 7,521
March 10, 2015 LG Capital 3,500,000 Debt conversion $ 0.0082 $ 28,700
March 11, 2015 Union Capital 2,137,628 Debt conversion $ 0.0080 $ 17,101
March 11, 2015 GEL Capital 1,173,709 Debt conversion $ 0.0080 $ 9,390
March 13, 2015 GEL Capital 216,450 Debt conversion $ 0.0080 $ 1,732
March 16, 2015 GEL Capital 456,621 Debt conversion $ 0.0079 $ 3,607
March 17, 2015 GEL Capital 561,224 Debt conversion $ 0.0071 $ 3,985
March 17, 2015 Typenex 5,000,000 Debt conversion $ 0.0071 $ 35,500
March 25, 2015 LG Capital 5,251,423 Debt conversion $ 0.0078 $ 40,961
March 27, 2015 Union Capital 4,662,974 Debt conversion $ 0.0083 $ 38,703
March 26, 2015 GEL Capital 714,286 Debt conversion $ 0.0071 $ 5,071
April 2, 2015 GEL 320,513 Debt conversion $ 0.0051 $ 1,635
April 9, 2015 Matt Morris 5,000,000 Debt conversion $ 0.0073 $ 36,500
April 13, 2015 Typenex 1 5,000,000 Debt conversion $ 0.0070 $ 35,000
April 15, 2015 GEL 849,673 Debt conversion $ 0.0052 $ 4,418
April 20, 2015 GEL 844,646 Debt conversion $ 0.0057 $ 4,814
April 21, 2015 GEL 961,538 Debt conversion $ 0.0050 $ 4,808
April 23, 2015 GEL 1,688,555 Debt conversion $ 0.0047 $ 7,936
April 27, 2015 GEL 2,620,792 Debt conversion $ 0.0052 $ 13,628
April 28, 2015 GEL 391,134 Debt conversion $ 0.0043 $ 1,682
May 5, 2015 Union 1 5,354,361 Debt conversion $ 0.0069 $ 36,945
May 7, 2015 GEL 560,663 Debt conversion $ 0.0085 $ 4,766
May 11, 2015 GEL 757,750 Debt conversion $ 0.0090 $ 6,820
May 13, 2015 GEL 688,863 Debt conversion $ 0.0080 $ 5,511
May 19, 2015 GEL 216,685 Debt conversion $ 0.0080 $ 1,733
May 20, 2015 GEL 238,353 Debt conversion $ 0.0075 $ 1,788
May 21, 2015 Union 1 4,577,540 Debt conversion $ 0.0088 $ 40,282
June 3, 2015 Kodiak 2,439,025 Debt conversion $ 0.0043 $ 10,488
June 16, 2015 Kodiak 4,878,049 Debt conversion $ 0.0110 $ 53,659
June 19, 2015 Kodiak 4,878,049 Debt conversion $ 0.0112 $ 54,634
June 23, 2015 Union 1 1,321,102 Debt conversion $ 0.0100 $ 13,211
June 24, 2015 Union 1 2,774,933 Debt conversion $ 0.0095 $ 26,362
June 24, 2015 Matt Morris 13,000,000 Debt conversion $ 0.0100 $ 130,000
June 25, 2015 GEL 1,685,155 Debt conversion $ 0.0083 $ 13,987
June 29, 2015 Kodiak 4,166,667 Debt conversion $ 0.0062 $ 25,750
June 30, 2015 Typenex 1 10,000,000 Debt conversion $ 0.0070 $ 70,000
July 1, 2015 Union 1 3,585,329 Debt conversion $ 0.0079 $ 28,324
July 6, 2015 Matt Morris 12,000,000 Debt conversion $ 0.0063 $ 75,600
July 15, 2015 Union 1 4,646,463 Debt conversion $ 0.0046 $ 21,374
July 24, 2015 Union 1 7,047,633 Debt conversion $ 0.0046 $ 32,419
July 30, 2015 Typenex 1 8,064,516 Debt conversion $ 0.0043 $ 34,677
August 5, 2015 Union 2 7,133,961 Debt conversion $ 0.0046 $ 32,816
August 14, 2015 Union 3 460,714 Debt conversion $ 0.0041 $ 1,889
150,647,725 $ 1,134,347 During the nine months ended September
30, 2015, the Company issued a total of 150,647,725 shares of common stock for debt conversion for an aggregate fair value of $1,134,347
based on the closing price the date the stock was issued. The difference between the fair value of the shares of common stock issued
of $1,134,347 and the principal and interest converted of $508,731 is recorded as a loss on settlement of promissory notes and
interest of $625,616 in the consolidated statements of operations. As of September 30, 2015 and December
31, 2014, the Company had 343,180,130 and 192,532,405 shares of common stock issued and outstanding, respectively. Stock Payable On August 14, 2012, the Company entered
into 6 month professional services agreement, whereby the Company pays the consultant $5,000 cash and $5,000 worth of common stock
each month. As of September 30, 2015 and December 31, 2014, the Company has recorded $30,000 in stock payable related to this contract. On July 1, 2012, the Company entered
into a nine month professional services agreement, whereby the Company pays the consultant 250,000 shares of common stock. As of
September 30, 2015 and December 31, 2014, the Company has recorded $30,000 in stock payable related to this contract. On November 1, 2012, the Company entered
into a professional services agreement, whereby the Company agreed to pay the consultant $50,000 for services for the Companys
common stock. As of September 30, 2015 and December 31, 2014, the Company has recorded $30,000 in stock payable related to this
contract. On September 20, 2012, the Company entered
into an employment agreement whereby the Company agreed to issue 50,000 shares of common stock valued at $6,995 as a commencement
bonus. As of September 30, 2015 and December 31, 2014, the Company has recorded $30,000 in stock payable related to this contract. On April 22, 2013, the Board of Directors
approved the issue of 5,714,286 shares of common stock to E World and 1,941,714 shares of common stock to Blue Atelier for settlement
of accounts payable totaling $26,796. The fair value of the shares to be issued is $22,968 based on the quoted market price of
the shares on the date of approval. The excess of the accounts payable settled over the fair value of the shares issue of $3,828
is recorded as additional paid-in capital due to the related party relationship. As of September 30, 2015 and December 31, 2014,
no shares were issued and the $22,968 for this obligation was recorded as stock payable. On January 10, 2014, the Board of Directors
approved the issuance of capital stock as additional compensation for the officers and Board of Director members. The amount of
dollars authorized, to whom they are authorized, and the dollar amount of shares each represent is shown in the chart below. As
of September 30, 2015, $360,625 was recorded as stock payable.
Accrued Accrued Board of Total Shares of
Joe DuRant: CEO, Director $ 101,875 $ 25,000 $ 126,875 15,286,145
Roger Silverthorn: CFO, Director 76,250 10,000 86,250 10,391,566
Richard Fosgitt, Director 87,500 30,000 117,500 14,156,627
Thomas Cote: Director - 30,000 30,000 3,614,458
$ 265,625 $ 95,000 $ 360,625 43,448,796 On March 12, 2014 two shareholders loaned
their shares to the Company in exchange for a note. The note is payable when shares are available and will be paid at a 50% premium.
The total shares returned to treasury were 9,500,000 shares and will be repaid with 14,250,000 shares when available and are recorded
as stock payable for $213,750. The premium has been expensed as other financing costs. The shares were valued at the fair value
on the day of the transaction. On September 26, 2014, the Company entered
into a Promissory Note (the Note) with E World (the Holder) in the principal amount of $71,500 bearing
a 9% annual interest rate, unsecured and maturing November 10, 2014. Additionally, the Note provides for the issuance of common
stock having a value equal to the loan amount. $71,250 was outstanding under this Note as of March 31, 2015. $71,500 is reflected
in Stock Payable at September 30, 2015 and December 31, 2014. See also Note 7  Notes Payable. Shares of common stock to
be issued under this Note at September 30, 2015 market prices totaled 10,070,422. On December 18, 2014, the Company received
$20,000 in exchange for the issuance of restricted common shares to Typenex. On June 18, 2015 the Company will issue $20,000 in
unrestricted shares to Typenex, the number of which will equal $20,000 divided by the closing price of the Companys stock
on June 17, 2015. On January 16, 2015, the Company received
$3,000 pursuant to a promissory note issued to Frank A. ODonnell. The note is unsecured and bears interest at 6%. It matured
on March 31, 2015 and required the issuance of $3,000 in shares of the Companys common stock. Shares of common stock to
be issued under this Note at September 30, 2015 market prices totaled 422,535. Warrants On May 13, 2014, the Company issued
warrants to Typenex Co-Investment LLC for 1,500,000 shares of the Companys common stock exercisable at $.05 per share. The
warrants expire on February 13, 2019. The warrants were issued in conjunction with an advance on a promissory note issued to that
entity. See also Typenex Co-Investment, LLC Promissory Note I February 13, 2014 in Note 6  Convertible Notes. Stock Options On July 1, 2014, the Company issued
options to David W. Morgan, the Companys Chief Financial Officer to purchase 1,000,000 shares of the Companys common
stock at the closing price on July 1, 2014. The closing price on that date was $0.024 per share. 500,000 of the options vest on
July 1, 2015 and the remaining 500,000 options vest on July 1, 2016 in accordance with an employment agreement executed on July
1, 2014 between Morgan and the Company. See also Note 4  Related Party Transactions.</t>
  </si>
  <si>
    <t>Fair Value Measurements</t>
  </si>
  <si>
    <t>Fair Value Disclosures [Abstract]</t>
  </si>
  <si>
    <t>Note 10  Fair Value Measurements FASB ASC 820, Fair
Value Measurements defines fair value, establishes a framework for measuring fair value under generally accepted accounting
principles and prescribes disclosures about fair value measurements.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l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l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valuation techniques that may be
used to measure fair value are as follows: Market approach
- Uses prices and other relevant information generated by market transactions involving identical or comparable assets or liabilities. Income approach - Uses valuation techniques
to convert future amounts to a single present amount based on current market expectations about those future amounts, including
present value techniques, option-pricing models and excess earnings method. Cost approach - Based on the amount
that currently would be required to replace the service capacity of an asset (replacement cost) The carrying value
of the Companys borrowings is a reasonable estimate of its fair value as borrowings under the Companys credit facility
have variable rates that reflect currently available terms and conditions for similar deb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September 30, 2015 and December 31, 2014. As required by FASB ASC 820, financial assets are classified in their entirety based
on the lowest level of input that is significant to the fair value measurement.
September 30, 2015 Level I Level II Level III Total
Derivative liability $ - $ 1,701,325 $ - $ 1,701,325
Total liabilities $ - $ 1,701,325 $ - $ 1,701,325
December 31, 2014 Level I Level II Level III Total
Derivative liability $ - $ 1,246,748 $ - $ 1,246,748
Total liabilities $ - $ 1,246,748 $ - $ 1,246,748 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Subsequent Events</t>
  </si>
  <si>
    <t>Subsequent Events [Abstract]</t>
  </si>
  <si>
    <t>Note 11  Subsequent Events On May 16, 2013, the Company and Cirque
Energy II, LLC announced the entry into a contribution agreement. The Members of the Cirque Energy II, LLC will receive 43,359,487
shares of the Companys common stock at closing and another 43,359,487 shares of common stock at such time as the stock price
reaches $0.50 per share. The agreement has not yet been consummated. On December 7, 2015 the Company issued
a convertible note in the amount of $20,000 to Odyssey Research and Trading LLC (the Holder). The Note bears interest at 8% per
annum, matures on December 7, 2016, and can be converted, at the Holders discretion into shares of the Companys common
stock at a price equal to 60% of the average of the three lowest closing bids during the 20 days prior to conversion. On December 7, 2015 the Company issued
a convertible note in the amount of $19,500 to Union Capital LLC (the Holder). The Note bears interest at 9% per annum, matures
on December 7, 2017, and can be converted, at the Holders discretion into shares of the Companys common stock at
a price equal to 50% of the lowest closing bid during the 10 days prior to conversion. On December 7, 2015, the Company, Union
Capital LLC, and Odyssey Research and Trading, LLC entered into an escrow agreement under which $34,500 of proceeds from the sale
of the convertible notes issued on December 7, 2015 and referenced immediately above are being held by an escrow agent for the
benefit of and distribution to several key creditors of the Company. These creditors agreed to complete tasks and services associated
with the preparation and filing of the Companys Quarterly Reports to the SEC on Form 10-Q for the three and six month periods
ended June 30, 2015 and for the three and nine month periods ended September 30, 2015 in consideration of being paid for said services
from the escrowed funds. On December 31, 2015, the Company and
Union Capital LLC entered into an amendment to all then-outstanding Notes issued by the Company to Union Capital, LLC. The amendment
calls for the conversion price on all such Notes to be equal to 50% of the lower of the (i) lowest closing bid price, or (ii)
lowest trading price (in both cases, with a ceiling of $0.0075 per share) of the common stock of the Company for the 25 prior
trading days including the day upon which a Notice of Conversion is received by the Company or its transfer agent.</t>
  </si>
  <si>
    <t>Summary of Significant Accounting Policies (Policies)</t>
  </si>
  <si>
    <t>Basis of Presentation</t>
  </si>
  <si>
    <t>a) Basis of Present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t>
  </si>
  <si>
    <t>Principles of Consolidation</t>
  </si>
  <si>
    <t>b) Principles of Consolidation
The consolidated financial statements include the accounts of Cirque and its wholly owned subsidiaries. On July 27, 2011 the Company acquired E World, which in turn had acquired 100% of the outstanding stock of MTS on May 24, 2010. On the date of the acquisition, MTS was 95% owned by Blue Atelier, the majority shareholder of the Company and the acquisition was accounted by means of a type of pooling of the entities from the date of inception of MTS on February 1, 2010 because the entities were under common control. All significant inter-company transactions and balances have been eliminated. Ownership of MTS was transferred to E World, a transaction which had no effect on the consolidated financial statements at December 31, 2011. On February 4, 2012, E World was spun off. On April 29, 2013, the Company formed Green Harvest Landfill, LLC as a Delaware limited liability company to be a wholly owned subsidiary for the sole purpose of acquiring the Davison Landfill. All significant inter-company transactions and balances have been eliminated.</t>
  </si>
  <si>
    <t>Cash and Cash Equivalents</t>
  </si>
  <si>
    <t>c) Cash and Cash Equivalents
The Company considers all highly liquid instruments with maturities of three months or less at the time of issuance to be cash equivalents.</t>
  </si>
  <si>
    <t>Use of Estimates</t>
  </si>
  <si>
    <t>d) Use of Estimates
The preparation of the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footnotes thereto. Actual results could differ from those estimates.</t>
  </si>
  <si>
    <t>Significant Risks and Uncertainties</t>
  </si>
  <si>
    <t>e) Significant Risks and Uncertainties
The Companys management believes that changes in any of the following areas could have a material adverse effect on the Companys future financial position, results of operations or cash flows: the Companys limited operating history; the Companys ability to acquire new companies with profitable operations; the companys ability to generate revenue and positive cash flow; advances and trends in new technologies and industry standards; competition from other competitors; regulatory related factors; risks associated with the Companys ability to attract and retain employees necessary to support its growth; and risks associated with the Companys growth strategies.</t>
  </si>
  <si>
    <t>Impairment of Long-Lived Assets and Intangible Assets</t>
  </si>
  <si>
    <t>f) Impairment of Long-Lived Assets and Intangible Assets
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t>
  </si>
  <si>
    <t>Leases</t>
  </si>
  <si>
    <t>g) Leases
Leases for which substantially all of the risks and rewards of ownership of assets remain with the leasing company are accounted for as operating leases.</t>
  </si>
  <si>
    <t>Taxation</t>
  </si>
  <si>
    <t>h) Taxation
The Company accounts for income taxes under the provisions of the Financial Accounting Standards Boards (FASBs) Accounting Standards Codification (ASC) 740, Income Taxes. Under ASC 740,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in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echnical merits. Income tax provisions must meet a more likely-than-not recognition threshold at the effective date to be recognized initially and in subsequent periods.</t>
  </si>
  <si>
    <t>Basic and Diluted Net Earnings (Loss) Per Share</t>
  </si>
  <si>
    <t>i) Basic and Diluted Net Earnings (Loss) Per Share
The Company computes net income (loss) per share in accordance with ASC 205-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 and is not presented in the accompanying statements.</t>
  </si>
  <si>
    <t>Fair Value of Financial Instruments</t>
  </si>
  <si>
    <t>j) Fair value of Financial Instruments
The carrying value of the Companys financial instruments, including cash, amounts due to shareholders/related parties and accounts and other payables approximate their respective fair values due to the immediate or short-term maturity of these instruments.
It is managements opinion that the Company is not exposed to significant interest, price or credit risks arising from these financial instruments.</t>
  </si>
  <si>
    <t>Concentration of Credit Risk</t>
  </si>
  <si>
    <t>k) Concentration of Credit Risk
Financial instruments that potentially expose the Company to significant concentrations of credit risk consist principally of cash. The Company places its cash with financial institutions with high-credit ratings.</t>
  </si>
  <si>
    <t>Stock-Based Compensation</t>
  </si>
  <si>
    <t>l) Stock-Based Compensation
The Company has adopted FASB ASC Topic 718-10, Compensation -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fair value of the award and is recognized as expense over the vesting perio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 Accounting Pronouncements</t>
  </si>
  <si>
    <t>m) Recent Accounting Pronouncements
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Related Party Transactions (Tables)</t>
  </si>
  <si>
    <t>Schedule of Related Party Transactions</t>
  </si>
  <si>
    <t xml:space="preserve">The following is a list of related party
balances as of September 30, 2015 and December 31, 2014:
September 30, 2015 December 31, 2014
Accounts and other payable, due to related parties 9,043 8,029
Accrued salaries and wages - related party 547,402 457,006
Stock payable - related parties 486,875 395,000
$ 1,043,320 $ 860,035 </t>
  </si>
  <si>
    <t>Schedule of Other Related Party Transactions During Period Include Consultancy Fee</t>
  </si>
  <si>
    <t xml:space="preserve">Related party transactions during the
period include salary and consultancy fees for the nine months ended September 30, 2015 and 2014 as follows:
For the Nine Months Ended September 30,
2015 2014
Joe DuRant: CEO, Director (through April 23, 2015 $ 111,094 $ 226,570
Roger Silverthorn: CFO, Director (effective February 1, 2013 through June 30, 2014); CEO effective April 24, 2015 194,672 221,362
Richard L. Fosgitt: Director: EVP Engineering and Technology (effective August 15, 2013) 194,672 221,362
David Morgan, CFO (effective July 1, 2014) 121,106 30,020
Thomas Cote: Director 15,000 15,000
Total $ 636,544 $ 714,314 </t>
  </si>
  <si>
    <t>Schedule of Other Related Party Transactions During Period Includes Related to Payments Made to its Executives</t>
  </si>
  <si>
    <t xml:space="preserve">As of September 30, 2015, the Company
has accrued liabilities to officers and directors for compensation in common stock in the following amounts:
Accrued Compensation to be issued in Capital Stock Accrued Board of Director Fee to be issued in Capital Stock Total Shares of Common Stock to be issued at September 30, 2015 Market Price
Joe DuRant: CEO, Director $ 101,875 $ 25,000 $ 126,875 15,286,145
Roger Silverthorn: CFO, Director 76,250 10,000 86,250 10,391,566
Richard Fosgitt, Director 87,500 30,000 117,500 14,156,627
Thomas Cote: Director - 30,000 30,000 3,614,458
$ 265,625 $ 95,000 $ 360,625 43,448,796 </t>
  </si>
  <si>
    <t>Stockholders' Equity (Tables)</t>
  </si>
  <si>
    <t>Schedule of Shares Issued as Stock Based Compensation</t>
  </si>
  <si>
    <t xml:space="preserve">On May 13, 2015, the Board of Directors
approved the issuance of 39,850 shares of Series B Preferred Shares to the following officers and directors:
Shares Value In settlement of
Roger W. Silverthorn, CEO 17,210 $ 95,000 Stock payable
Richard L. Fosgitt, EVP 17,210 $ 95,000 Stock payable
David W. Morgan, CFO 4,529 $ 25,000 Accrued salary
Thomas G. Cote, Director 901 $ 5,000 Stock payable
39,850 $ 220,000 On June 29, 2015, the Board of Directors
approved the issuance of 21,948 shares of Series B Preferred Shares to the following officers and directors:
Shares Value In settlement of
Frank ODonnell, Director and former COO 13,508 $ 88,542 Accrued salary
Roger W. Silverthorn, CEO 4,220 $ 27,662 Accrued salary
Richard L. Fosgitt, EVP 4,220 $ 27,662 Accrued salary
21,948 $ 143,866 </t>
  </si>
  <si>
    <t>Schedule of Stock Issued for Settlement of Convertible Notes Payable</t>
  </si>
  <si>
    <t xml:space="preserve">Stock Issued for Settlement of
Convertible Notes Payable
Date of Issue Stock Issues for year ended December 31, 2015 Number of Shares issued Purpose of Issue Price on date of issue Market value of shares issued
February 10, 2015 LG Capital 2,405,369 Debt conversion $ 0.0170 $ 40,891
February 12, 2015 Union Capital 718,283 Debt conversion $ 0.0175 $ 12,570
February 12, 2015 Union Capital 619,209 Debt conversion $ 0.0175 $ 10,836
February 23, 2015 LG Capital 2,485,891 Debt conversion $ 0.0120 $ 29,831
February 25, 2015 GEL Capital 402,299 Debt conversion $ 0.0087 $ 3,500
February 26, 2015 GEL Capital 436,508 Debt conversion $ 0.0086 $ 3,754
March 2, 2015 GEL Capital 213,675 Debt conversion $ 0.0082 $ 1,752
March 3, 2015 GEL Capital 694,444 Debt conversion $ 0.0079 $ 5,486
March 9, 2015 GEL Capital 845,070 Debt conversion $ 0.0089 $ 7,521
March 10, 2015 LG Capital 3,500,000 Debt conversion $ 0.0082 $ 28,700
March 11, 2015 Union Capital 2,137,628 Debt conversion $ 0.0080 $ 17,101
March 11, 2015 GEL Capital 1,173,709 Debt conversion $ 0.0080 $ 9,390
March 13, 2015 GEL Capital 216,450 Debt conversion $ 0.0080 $ 1,732
March 16, 2015 GEL Capital 456,621 Debt conversion $ 0.0079 $ 3,607
March 17, 2015 GEL Capital 561,224 Debt conversion $ 0.0071 $ 3,985
March 17, 2015 Typenex 5,000,000 Debt conversion $ 0.0071 $ 35,500
March 25, 2015 LG Capital 5,251,423 Debt conversion $ 0.0078 $ 40,961
March 27, 2015 Union Capital 4,662,974 Debt conversion $ 0.0083 $ 38,703
March 26, 2015 GEL Capital 714,286 Debt conversion $ 0.0071 $ 5,071
April 2, 2015 GEL 320,513 Debt conversion $ 0.0051 $ 1,635
April 9, 2015 Matt Morris 5,000,000 Debt conversion $ 0.0073 $ 36,500
April 13, 2015 Typenex 1 5,000,000 Debt conversion $ 0.0070 $ 35,000
April 15, 2015 GEL 849,673 Debt conversion $ 0.0052 $ 4,418
April 20, 2015 GEL 844,646 Debt conversion $ 0.0057 $ 4,814
April 21, 2015 GEL 961,538 Debt conversion $ 0.0050 $ 4,808
April 23, 2015 GEL 1,688,555 Debt conversion $ 0.0047 $ 7,936
April 27, 2015 GEL 2,620,792 Debt conversion $ 0.0052 $ 13,628
April 28, 2015 GEL 391,134 Debt conversion $ 0.0043 $ 1,682
May 5, 2015 Union 1 5,354,361 Debt conversion $ 0.0069 $ 36,945
May 7, 2015 GEL 560,663 Debt conversion $ 0.0085 $ 4,766
May 11, 2015 GEL 757,750 Debt conversion $ 0.0090 $ 6,820
May 13, 2015 GEL 688,863 Debt conversion $ 0.0080 $ 5,511
May 19, 2015 GEL 216,685 Debt conversion $ 0.0080 $ 1,733
May 20, 2015 GEL 238,353 Debt conversion $ 0.0075 $ 1,788
May 21, 2015 Union 1 4,577,540 Debt conversion $ 0.0088 $ 40,282
June 3, 2015 Kodiak 2,439,025 Debt conversion $ 0.0043 $ 10,488
June 16, 2015 Kodiak 4,878,049 Debt conversion $ 0.0110 $ 53,659
June 19, 2015 Kodiak 4,878,049 Debt conversion $ 0.0112 $ 54,634
June 23, 2015 Union 1 1,321,102 Debt conversion $ 0.0100 $ 13,211
June 24, 2015 Union 1 2,774,933 Debt conversion $ 0.0095 $ 26,362
June 24, 2015 Matt Morris 13,000,000 Debt conversion $ 0.0100 $ 130,000
June 25, 2015 GEL 1,685,155 Debt conversion $ 0.0083 $ 13,987
June 29, 2015 Kodiak 4,166,667 Debt conversion $ 0.0062 $ 25,750
June 30, 2015 Typenex 1 10,000,000 Debt conversion $ 0.0070 $ 70,000
July 1, 2015 Union 1 3,585,329 Debt conversion $ 0.0079 $ 28,324
July 6, 2015 Matt Morris 12,000,000 Debt conversion $ 0.0063 $ 75,600
July 15, 2015 Union 1 4,646,463 Debt conversion $ 0.0046 $ 21,374
July 24, 2015 Union 1 7,047,633 Debt conversion $ 0.0046 $ 32,419
July 30, 2015 Typenex 1 8,064,516 Debt conversion $ 0.0043 $ 34,677
August 5, 2015 Union 2 7,133,961 Debt conversion $ 0.0046 $ 32,816
August 14, 2015 Union 3 460,714 Debt conversion $ 0.0041 $ 1,889
150,647,725 $ 1,134,347 </t>
  </si>
  <si>
    <t>Schedule of Stock Payable</t>
  </si>
  <si>
    <t xml:space="preserve">On January 10, 2014, the Board of Directors
approved the issuance of capital stock as additional compensation for the officers and Board of Director members. The amount of
dollars authorized, to whom they are authorized, and the dollar amount of shares each represent is shown in the chart below. As
of September 30, 2015, $360,625 was recorded as stock payable.
Accrued Compensation to be issued in Capital Stock Accrued Board of Director Fee to be issued in Capital Stock Total Shares of Common Stock to be issued at September 30, 2015 Market Price
Joe DuRant: CEO, Director $ 101,875 $ 25,000 $ 126,875 15,286,145
Roger Silverthorn: CFO, Director 76,250 10,000 86,250 10,391,566
Richard Fosgitt, Director 87,500 30,000 117,500 14,156,627
Thomas Cote: Director - 30,000 30,000 3,614,458
$ 265,625 $ 95,000 $ 360,625 43,448,796 </t>
  </si>
  <si>
    <t>Fair Value Measurements (Tables)</t>
  </si>
  <si>
    <t>Schdule of Fair Value Measurements</t>
  </si>
  <si>
    <t xml:space="preserve">The following table sets forth by level
within the fair value hierarchy the Companys financial assets and liabilities that were accounted for at fair value as of
September 30, 2015 and December 31, 2014. As required by FASB ASC 820, financial assets are classified in their entirety based
on the lowest level of input that is significant to the fair value measurement.
September 30, 2015 Level I Level II Level III Total
Derivative liability $ - $ 1,701,325 $ - $ 1,701,325
Total liabilities $ - $ 1,701,325 $ - $ 1,701,325
December 31, 2014 Level I Level II Level III Total
Derivative liability $ - $ 1,246,748 $ - $ 1,246,748
Total liabilities $ - $ 1,246,748 $ - $ 1,246,748 </t>
  </si>
  <si>
    <t>Nature of Operations (Details Narrative) - shares</t>
  </si>
  <si>
    <t>Jun. 27, 2012</t>
  </si>
  <si>
    <t>Feb. 04, 2012</t>
  </si>
  <si>
    <t>Jan. 26, 2012</t>
  </si>
  <si>
    <t>Dec. 11, 2006</t>
  </si>
  <si>
    <t>May. 31, 2010</t>
  </si>
  <si>
    <t>Mar. 31, 2009</t>
  </si>
  <si>
    <t>Sep. 30, 2009</t>
  </si>
  <si>
    <t>Nature Of Operations [Line Items]</t>
  </si>
  <si>
    <t>Reverse stock split</t>
  </si>
  <si>
    <t>5-for-1 reverse stock split</t>
  </si>
  <si>
    <t>Dividend for shares held, description</t>
  </si>
  <si>
    <t xml:space="preserve">a 1-for-1 stock dividend for shares held on June 29, 2012 </t>
  </si>
  <si>
    <t>Blue Atelier, Inc [Member]</t>
  </si>
  <si>
    <t>Number of business acqusition shares issued</t>
  </si>
  <si>
    <t xml:space="preserve">1 for 40 </t>
  </si>
  <si>
    <t>Notes conversion, shares issued</t>
  </si>
  <si>
    <t>Equity method investment, ownership percentage</t>
  </si>
  <si>
    <t>75.00%</t>
  </si>
  <si>
    <t>Media and Technology Solutions Inc [Member]</t>
  </si>
  <si>
    <t>Percentage of voting interests acquired</t>
  </si>
  <si>
    <t>100.00%</t>
  </si>
  <si>
    <t>Green Renewable Energy Solutions [Member]</t>
  </si>
  <si>
    <t xml:space="preserve">1-for-5 reverse split </t>
  </si>
  <si>
    <t>Equity interests additional purchase number of shares</t>
  </si>
  <si>
    <t>Salty's Warehouse, Inc [Member]</t>
  </si>
  <si>
    <t>Common stock sold during period, shares</t>
  </si>
  <si>
    <t>Summary of Significant Accounting Policies (Details Narrative) - Media and Technology Solutions Inc [Member]</t>
  </si>
  <si>
    <t>Jul. 27, 2011</t>
  </si>
  <si>
    <t>Significant Accounting Policies [Line Items]</t>
  </si>
  <si>
    <t>95.00%</t>
  </si>
  <si>
    <t>Acquisition date</t>
  </si>
  <si>
    <t>May 24,
		2010</t>
  </si>
  <si>
    <t>Going Concern (Details Narrative) - USD ($)</t>
  </si>
  <si>
    <t>Related Party Transactions (Details Narrative) - USD ($)</t>
  </si>
  <si>
    <t>1 Months Ended</t>
  </si>
  <si>
    <t>Jul. 31, 2014</t>
  </si>
  <si>
    <t>Jun. 30, 2015</t>
  </si>
  <si>
    <t>Related Party Transaction [Line Items]</t>
  </si>
  <si>
    <t>Payroll tax liabilities</t>
  </si>
  <si>
    <t>Annual salaries</t>
  </si>
  <si>
    <t>David W. Morgan [Member] | Employment Agreement [Member]</t>
  </si>
  <si>
    <t>Agreement expires date</t>
  </si>
  <si>
    <t>Jul. 1,
		2016</t>
  </si>
  <si>
    <t>Share-based Compensation Arrangement by Share-based Payment Award, Options, Grants in Period, Gross</t>
  </si>
  <si>
    <t>Related Party Transactions - Schedule of Related Party Transactions (Details) - USD ($)</t>
  </si>
  <si>
    <t>Accounts and other payable, due to related parties</t>
  </si>
  <si>
    <t>Stock payable - related parties</t>
  </si>
  <si>
    <t>Total</t>
  </si>
  <si>
    <t>Related Party Transactions - Schedule of Other Related Party Transactions During Period Include Consultancy Fee (Details) - USD ($)</t>
  </si>
  <si>
    <t>Executives and directors compensation</t>
  </si>
  <si>
    <t>Joseph DuRant CEO, Director [Member]</t>
  </si>
  <si>
    <t>Roger Silverthorn CFO, Director [Member]</t>
  </si>
  <si>
    <t>Richard L.Fosgitt Director [Member]</t>
  </si>
  <si>
    <t>David Morgan CFO [Member]</t>
  </si>
  <si>
    <t>Thomas Cote Director [Member]</t>
  </si>
  <si>
    <t>Related Party Transactions - Schedule of Other Related Party Transactions During Period Include Consultancy Fee (Details) (Parenthetical)</t>
  </si>
  <si>
    <t>Effective term</t>
  </si>
  <si>
    <t>Director (through April 23, 2015)</t>
  </si>
  <si>
    <t xml:space="preserve">Director (effective February 1, 2013 through June 30, 2014); CEO effective April 24, 2015 </t>
  </si>
  <si>
    <t xml:space="preserve">Director: EVP Engineering and Technology (effective August 15, 2013) </t>
  </si>
  <si>
    <t xml:space="preserve">(effective July 1, 2014) </t>
  </si>
  <si>
    <t>Related Party Transactions - Schedule of Other Related Party Transactions During Period Includes Related to Payments Made to its Executives (Details)</t>
  </si>
  <si>
    <t>Sep. 30, 2015USD ($)shares</t>
  </si>
  <si>
    <t>Accrued Compensation to be issued in Capital Stock</t>
  </si>
  <si>
    <t>Accrued Board of Director Fee to be issued in Capital Stock</t>
  </si>
  <si>
    <t>Shares of Common Stock to be issued at September 30, 2015 Market Price | shares</t>
  </si>
  <si>
    <t>Roger W. Silverthorn CFO, Director [Member]</t>
  </si>
  <si>
    <t>Operating Lease Commitments (Details Narrative) - USD ($)</t>
  </si>
  <si>
    <t>Mar. 01, 2015</t>
  </si>
  <si>
    <t>Feb. 01, 2014</t>
  </si>
  <si>
    <t>Monthly lease and rental expense</t>
  </si>
  <si>
    <t>Lease expired</t>
  </si>
  <si>
    <t>Mar. 1,
		2016</t>
  </si>
  <si>
    <t>Feb. 1,
		2015</t>
  </si>
  <si>
    <t>Convertible Notes (Details Narrative) - USD ($)</t>
  </si>
  <si>
    <t>Aug. 27, 2015</t>
  </si>
  <si>
    <t>Aug. 14, 2015</t>
  </si>
  <si>
    <t>Aug. 05, 2015</t>
  </si>
  <si>
    <t>Jul. 30, 2015</t>
  </si>
  <si>
    <t>Jul. 06, 2015</t>
  </si>
  <si>
    <t>Jun. 29, 2015</t>
  </si>
  <si>
    <t>Jun. 24, 2015</t>
  </si>
  <si>
    <t>Jun. 23, 2015</t>
  </si>
  <si>
    <t>Jun. 19, 2015</t>
  </si>
  <si>
    <t>Jun. 16, 2015</t>
  </si>
  <si>
    <t>Jun. 04, 2015</t>
  </si>
  <si>
    <t>May. 29, 2015</t>
  </si>
  <si>
    <t>May. 20, 2015</t>
  </si>
  <si>
    <t>May. 04, 2015</t>
  </si>
  <si>
    <t>Apr. 13, 2015</t>
  </si>
  <si>
    <t>Apr. 09, 2015</t>
  </si>
  <si>
    <t>Apr. 02, 2015</t>
  </si>
  <si>
    <t>Mar. 17, 2015</t>
  </si>
  <si>
    <t>Feb. 12, 2015</t>
  </si>
  <si>
    <t>Dec. 19, 2014</t>
  </si>
  <si>
    <t>Sep. 26, 2014</t>
  </si>
  <si>
    <t>Sep. 19, 2014</t>
  </si>
  <si>
    <t>Aug. 05, 2014</t>
  </si>
  <si>
    <t>Apr. 23, 2014</t>
  </si>
  <si>
    <t>Apr. 15, 2014</t>
  </si>
  <si>
    <t>Apr. 03, 2014</t>
  </si>
  <si>
    <t>Apr. 02, 2014</t>
  </si>
  <si>
    <t>Feb. 13, 2014</t>
  </si>
  <si>
    <t>Feb. 02, 2014</t>
  </si>
  <si>
    <t>Jan. 06, 2014</t>
  </si>
  <si>
    <t>Dec. 09, 2013</t>
  </si>
  <si>
    <t>Nov. 27, 2013</t>
  </si>
  <si>
    <t>Nov. 18, 2013</t>
  </si>
  <si>
    <t>Nov. 08, 2013</t>
  </si>
  <si>
    <t>Sep. 25, 2013</t>
  </si>
  <si>
    <t>Jul. 10, 2013</t>
  </si>
  <si>
    <t>Mar. 31, 2015</t>
  </si>
  <si>
    <t>Feb. 28, 2015</t>
  </si>
  <si>
    <t>Jun. 30, 2014</t>
  </si>
  <si>
    <t>Jan. 21, 2014</t>
  </si>
  <si>
    <t>Sep. 18, 2013</t>
  </si>
  <si>
    <t>Jun. 21, 2015</t>
  </si>
  <si>
    <t>Dec. 30, 2014</t>
  </si>
  <si>
    <t>Nov. 19, 2014</t>
  </si>
  <si>
    <t>Oct. 31, 2014</t>
  </si>
  <si>
    <t>Convertible Notes [Line Items]</t>
  </si>
  <si>
    <t>Debt instrument unamortized discount</t>
  </si>
  <si>
    <t>Fair value derivative liability</t>
  </si>
  <si>
    <t>Change in fair value of derivative</t>
  </si>
  <si>
    <t>Loss on change in fair value of derivative</t>
  </si>
  <si>
    <t>Gain on change in fair value of derivative</t>
  </si>
  <si>
    <t>Gains losses on settlement of debt</t>
  </si>
  <si>
    <t>Stock Price</t>
  </si>
  <si>
    <t>Debt instrument convertible terms</t>
  </si>
  <si>
    <t>The conversion price was based on 50% to 100% of the average closing price of the Company's common stock for the previous 10 to 30 trading days prior to the conversion date, or $.0056 at September 30, 2015.</t>
  </si>
  <si>
    <t>Risk free interest rate</t>
  </si>
  <si>
    <t>0.20%</t>
  </si>
  <si>
    <t>Convertible debt</t>
  </si>
  <si>
    <t>Minimum [Member]</t>
  </si>
  <si>
    <t>Expected volatility rate</t>
  </si>
  <si>
    <t>168.00%</t>
  </si>
  <si>
    <t>Expected term</t>
  </si>
  <si>
    <t>6 months</t>
  </si>
  <si>
    <t>Maximum [Member]</t>
  </si>
  <si>
    <t>211.00%</t>
  </si>
  <si>
    <t>12 months</t>
  </si>
  <si>
    <t>Asher Enterprises Promissory Note VIII [Member]</t>
  </si>
  <si>
    <t>Debt instrument principal amount</t>
  </si>
  <si>
    <t>Debt instrument interest rate percentage</t>
  </si>
  <si>
    <t>8.00%</t>
  </si>
  <si>
    <t>Debt instrument maturity date</t>
  </si>
  <si>
    <t>Apr. 8,
		2014</t>
  </si>
  <si>
    <t>Debt conversion market price percentage</t>
  </si>
  <si>
    <t>58.00%</t>
  </si>
  <si>
    <t>Penalty paid for securities and exchange commission</t>
  </si>
  <si>
    <t>Asher Enterprises Promissory Note VIII [Member] | Matthew Morris [Member]</t>
  </si>
  <si>
    <t>Convertible notes payable</t>
  </si>
  <si>
    <t>JMJ Financial Promissory Note V [Member]</t>
  </si>
  <si>
    <t>Debt instrument original issue discount</t>
  </si>
  <si>
    <t>JMJ Financial Promissory Note VI [Member]</t>
  </si>
  <si>
    <t>LG Capital Funding, LLC Promissory Note IV [Member]</t>
  </si>
  <si>
    <t>Jun. 27,
		2014</t>
  </si>
  <si>
    <t>50.00%</t>
  </si>
  <si>
    <t>Debt conversion converted instrument value</t>
  </si>
  <si>
    <t>Debt conversion number of shares issued</t>
  </si>
  <si>
    <t>Gain loss on conversion</t>
  </si>
  <si>
    <t>LG Capital Funding, LLC Promissory Note VI [Member]</t>
  </si>
  <si>
    <t>Aug. 18,
		2014</t>
  </si>
  <si>
    <t>LG Capital Funding, LLC Promissory Note VII [Member]</t>
  </si>
  <si>
    <t>Aug. 27,
		2014</t>
  </si>
  <si>
    <t>LG Capital Funding, LLC Promissory Note IX [Member]</t>
  </si>
  <si>
    <t>Sep. 30,
		2014</t>
  </si>
  <si>
    <t>Matthew Morris Promissory Note I [Member]</t>
  </si>
  <si>
    <t>Aug. 8,
		2014</t>
  </si>
  <si>
    <t>65.00%</t>
  </si>
  <si>
    <t>GEL Properties, LLC Promissory Note II [Member]</t>
  </si>
  <si>
    <t>6.00%</t>
  </si>
  <si>
    <t>Jan. 21,
		2015</t>
  </si>
  <si>
    <t>Debt accrued Interest</t>
  </si>
  <si>
    <t>Typenex Co-Investment, LLC Promissory Note I [Member]</t>
  </si>
  <si>
    <t>10.00%</t>
  </si>
  <si>
    <t>May 13,
		2015</t>
  </si>
  <si>
    <t>Convertible promissory note committed value</t>
  </si>
  <si>
    <t>Maximum investment convertible notes</t>
  </si>
  <si>
    <t>Debt instrument conversion price per share</t>
  </si>
  <si>
    <t>Warrants expiration term</t>
  </si>
  <si>
    <t>5 years</t>
  </si>
  <si>
    <t>Percentage of warrants will calculated of maturity amount of tranche's exercised</t>
  </si>
  <si>
    <t>30.00%</t>
  </si>
  <si>
    <t>Warrants to purchase common stock</t>
  </si>
  <si>
    <t>Class of warrant or right exercise price of warrants or rights</t>
  </si>
  <si>
    <t>Additional borrowed amount</t>
  </si>
  <si>
    <t>Derivative liability fair value</t>
  </si>
  <si>
    <t>Derivative liability fair value of warrants</t>
  </si>
  <si>
    <t>Union Capital, LLC Promissory Note I [Member]</t>
  </si>
  <si>
    <t>9.00%</t>
  </si>
  <si>
    <t>Apr. 2,
		2015</t>
  </si>
  <si>
    <t>Union Capital, LLC Promissory Note III [Member]</t>
  </si>
  <si>
    <t>Union Capital, LLC Promissory Note II [Member]</t>
  </si>
  <si>
    <t>Jun. 30,
		2015</t>
  </si>
  <si>
    <t>Kodiak Capital Group [Member]</t>
  </si>
  <si>
    <t>1.50%</t>
  </si>
  <si>
    <t>Proceeds from repayments of debt</t>
  </si>
  <si>
    <t>May 31,
		2014</t>
  </si>
  <si>
    <t>E World Corp [Member]</t>
  </si>
  <si>
    <t>Nov. 10,
		2014</t>
  </si>
  <si>
    <t>Sep. 15,
		2014</t>
  </si>
  <si>
    <t>Feb. 2,
		2016</t>
  </si>
  <si>
    <t>60.00%</t>
  </si>
  <si>
    <t>O Donnell One [Member]</t>
  </si>
  <si>
    <t>Union Capital Llc Promissory Note Iv [Member]</t>
  </si>
  <si>
    <t>Dec. 19,
		2015</t>
  </si>
  <si>
    <t>O Donnell Two [Member]</t>
  </si>
  <si>
    <t>JMJ Note 8 [Member]</t>
  </si>
  <si>
    <t>Union 5 [Member]</t>
  </si>
  <si>
    <t>Union 6 [Member]</t>
  </si>
  <si>
    <t>May 20,
		2016</t>
  </si>
  <si>
    <t>LG Capital Funding, LLC 10 [Member]</t>
  </si>
  <si>
    <t>May 29,
		2016</t>
  </si>
  <si>
    <t>55.00%</t>
  </si>
  <si>
    <t>Adar Bays LLC [Member]</t>
  </si>
  <si>
    <t>Jun. 19,
		2016</t>
  </si>
  <si>
    <t>O'Donnell 4 [Member]</t>
  </si>
  <si>
    <t>JMJ 9 [Member]</t>
  </si>
  <si>
    <t>Jun. 24,
		2016</t>
  </si>
  <si>
    <t>Legal fees</t>
  </si>
  <si>
    <t>Union 7 [Member]</t>
  </si>
  <si>
    <t>Adar Bays LLC 2 [Member]</t>
  </si>
  <si>
    <t>Notes Payable (Details Narrative) - USD ($)</t>
  </si>
  <si>
    <t>Jan. 16, 2015</t>
  </si>
  <si>
    <t>Jun. 27, 2014</t>
  </si>
  <si>
    <t>Dec. 30, 2013</t>
  </si>
  <si>
    <t>May. 20, 2013</t>
  </si>
  <si>
    <t>Dec. 31, 2015</t>
  </si>
  <si>
    <t>Dec. 31, 2013</t>
  </si>
  <si>
    <t>Debt Instrument [Line Items]</t>
  </si>
  <si>
    <t>Notes Payable [Member]</t>
  </si>
  <si>
    <t>Debt instrument debt default</t>
  </si>
  <si>
    <t>GEL Properties [Member]</t>
  </si>
  <si>
    <t>Proceeds from isuance of debt</t>
  </si>
  <si>
    <t>Union Capital [Member]</t>
  </si>
  <si>
    <t>Blue Atelier [Member]</t>
  </si>
  <si>
    <t>Promissory note amount</t>
  </si>
  <si>
    <t>Stock issued during period shares</t>
  </si>
  <si>
    <t>Debt instrument unamortized premium</t>
  </si>
  <si>
    <t>Jul. 1,
		2013</t>
  </si>
  <si>
    <t>Lg Capital [Member]</t>
  </si>
  <si>
    <t>Debt instrument face amount</t>
  </si>
  <si>
    <t>Convertible note</t>
  </si>
  <si>
    <t>Promissory Note [Member] | Frank A. O'Donnell [Member]</t>
  </si>
  <si>
    <t>Mar. 31,
		2015</t>
  </si>
  <si>
    <t>Stockholders' Equity (Details Narrative) - USD ($)</t>
  </si>
  <si>
    <t>Mar. 09, 2015</t>
  </si>
  <si>
    <t>Feb. 17, 2015</t>
  </si>
  <si>
    <t>Dec. 18, 2014</t>
  </si>
  <si>
    <t>Jun. 18, 2014</t>
  </si>
  <si>
    <t>May. 13, 2014</t>
  </si>
  <si>
    <t>May. 02, 2014</t>
  </si>
  <si>
    <t>Mar. 12, 2014</t>
  </si>
  <si>
    <t>Apr. 22, 2013</t>
  </si>
  <si>
    <t>Nov. 02, 2012</t>
  </si>
  <si>
    <t>Aug. 14, 2012</t>
  </si>
  <si>
    <t>Jul. 02, 2012</t>
  </si>
  <si>
    <t>Jan. 22, 2013</t>
  </si>
  <si>
    <t>Jul. 02, 2015</t>
  </si>
  <si>
    <t>May. 13, 2015</t>
  </si>
  <si>
    <t>Sep. 20, 2012</t>
  </si>
  <si>
    <t>Stockholders' Equity [Line Items]</t>
  </si>
  <si>
    <t>Preferred stock stated value per share</t>
  </si>
  <si>
    <t>Reverse stock split discription</t>
  </si>
  <si>
    <t>Additional paid in capital</t>
  </si>
  <si>
    <t>Convertible shares conversion description</t>
  </si>
  <si>
    <t>Loss on settlement of promissory notes and interest</t>
  </si>
  <si>
    <t>Common stock value</t>
  </si>
  <si>
    <t>David W. Morgan [Member] | Employee Stock Option [Member]</t>
  </si>
  <si>
    <t>Share-based compensation grants in period, gross</t>
  </si>
  <si>
    <t>Share-based compensation outstanding, number</t>
  </si>
  <si>
    <t>Share-based compensation weighted average exercise price</t>
  </si>
  <si>
    <t>Professional Services Agreement [Member]</t>
  </si>
  <si>
    <t>Stock payable amount</t>
  </si>
  <si>
    <t>Employment Agreement [Member]</t>
  </si>
  <si>
    <t>Shares issued</t>
  </si>
  <si>
    <t>Professional Service Agreement [Member]</t>
  </si>
  <si>
    <t>Number of common stock shares issued for consulting services</t>
  </si>
  <si>
    <t>Six Month Professional Service Agreement [Member]</t>
  </si>
  <si>
    <t>Nine Month Professional Service Agreement [Member]</t>
  </si>
  <si>
    <t>Proceeds from issuance of common stock</t>
  </si>
  <si>
    <t>Debt maturity date</t>
  </si>
  <si>
    <t>Debt instrument interest percentage</t>
  </si>
  <si>
    <t>Convertible Notes Payable [Member] | Common Stock [Member]</t>
  </si>
  <si>
    <t>Debt conversion original debt amount</t>
  </si>
  <si>
    <t>Diamond Transport Ltd [Member]</t>
  </si>
  <si>
    <t>Typenex Co-Investment LLC [Member]</t>
  </si>
  <si>
    <t>Number of restricted common stock value issued</t>
  </si>
  <si>
    <t>Warrants expiration date</t>
  </si>
  <si>
    <t>Feb. 13,
		2019</t>
  </si>
  <si>
    <t>Stock issued shares new issues</t>
  </si>
  <si>
    <t>Number of common stock shares issued for settlement of accounts payable</t>
  </si>
  <si>
    <t>Number of common stock value issued for settlement of accounts payable</t>
  </si>
  <si>
    <t>Related party transaction due from to related party</t>
  </si>
  <si>
    <t>E World Corp [Member] | Promissory Note [Member]</t>
  </si>
  <si>
    <t>E World Corp [Member] | Promissory Note [Member] | Common Stock [Member]</t>
  </si>
  <si>
    <t>E World Corp [Member] | Diamond Transport Ltd [Member]</t>
  </si>
  <si>
    <t>Outstanding stock payable purchase price consideration</t>
  </si>
  <si>
    <t>Outstanding stock payable purchase price consideration monthly installment payment</t>
  </si>
  <si>
    <t>Mar. 22,
		2013</t>
  </si>
  <si>
    <t>Frank A. O'Donnell [Member] | Promissory Note [Member]</t>
  </si>
  <si>
    <t>Frank A. O'Donnell [Member] | Promissory Note [Member] | Common Stock [Member]</t>
  </si>
  <si>
    <t>Carmel Advisors LLC [Member]</t>
  </si>
  <si>
    <t>Kodiak Capital Group [Member] | Equity Purchase Agreement [Member]</t>
  </si>
  <si>
    <t>Stock issued value new issues</t>
  </si>
  <si>
    <t>Consultant [Member] | Professional Services Agreement [Member]</t>
  </si>
  <si>
    <t>Issuance of common stock value for services</t>
  </si>
  <si>
    <t>Two Shareholders [Member]</t>
  </si>
  <si>
    <t>Debt description</t>
  </si>
  <si>
    <t>The note is payable when shares are available and will be paid at a 50% premium.</t>
  </si>
  <si>
    <t>Stock issued during period shares issued for debt</t>
  </si>
  <si>
    <t>Stock issued during period shares repaid for debt</t>
  </si>
  <si>
    <t>Stock issued during period value issued for debt</t>
  </si>
  <si>
    <t>Frank A. O'Donnell Executive VP Business Development, Director [Member]</t>
  </si>
  <si>
    <t>July 1, 2016 [Member] | David W. Morgan [Member] | Employee Stock Option [Member]</t>
  </si>
  <si>
    <t>Preferred stock shares issued</t>
  </si>
  <si>
    <t>Preferred stock convertible into common stock shares</t>
  </si>
  <si>
    <t>Class A Preferred Stock [Member] | Frank A. O'Donnell [Member]</t>
  </si>
  <si>
    <t>Class A Preferred Stock [Member] | Josephl Durant [Member]</t>
  </si>
  <si>
    <t>Fair value of shares issued upon debt conversion</t>
  </si>
  <si>
    <t>Class B Preferred Stock [Member] | Officers And Directors [Member]</t>
  </si>
  <si>
    <t>Class B Preferred Stock [Member] | Director [Member]</t>
  </si>
  <si>
    <t>Class C Preferred Stock [Member] | Josephl Durant [Member]</t>
  </si>
  <si>
    <t>Preferred stock shares exchange for voluntary surrender of shares of common stock</t>
  </si>
  <si>
    <t>Class C Preferred Stock [Member] | Green Renewable Energy Solutions, Inc [Member]</t>
  </si>
  <si>
    <t>Preference term</t>
  </si>
  <si>
    <t>24 months</t>
  </si>
  <si>
    <t>Preferred stock dividend percentage</t>
  </si>
  <si>
    <t>Preferred stock conversion basis</t>
  </si>
  <si>
    <t>Class D shares require a quarterly dividend payment equal to 8% per annum and are convertible into shares of the Companys common stock at 50% of the average closing price for the ten-day trading period immediately prior to conversion.</t>
  </si>
  <si>
    <t>Convertible Preferred Stock [Member]</t>
  </si>
  <si>
    <t>Convertible preferred stock description</t>
  </si>
  <si>
    <t xml:space="preserve">The preference term of the Class A and Class B is five years with conversion rights to common shares at any time after six months. Each Class A, Class B, and Class C share is convertible into 2,857.14, 690 and 592 shares of common stock, respectively. Each Class A, Class B and Class C share is entitled to 2,857.14, 3,450 and 592 votes, respectively, on any matter that is brought to a vote of the common stockholders. </t>
  </si>
  <si>
    <t>Class D Convertible Shares [Member]</t>
  </si>
  <si>
    <t>Preferred stock, par value per share</t>
  </si>
  <si>
    <t>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t>
  </si>
  <si>
    <t>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t>
  </si>
  <si>
    <t>Common Stock [Member] | Professional Service Agreement [Member]</t>
  </si>
  <si>
    <t>Stockholders' Equity - Schedule of Shares Issued as Stock Based Compensation (Details) - Series B Preferred Stock [Member] - USD ($)</t>
  </si>
  <si>
    <t>Shares issued, Shares</t>
  </si>
  <si>
    <t>Shares issued, Value</t>
  </si>
  <si>
    <t>Roger W. Silverthorn, CEO [Member]</t>
  </si>
  <si>
    <t>Shares issued, In settlement liability</t>
  </si>
  <si>
    <t>Accrued salary</t>
  </si>
  <si>
    <t>Richard L. Fosgitt, EVP [Member]</t>
  </si>
  <si>
    <t>Frank O'Donnell, Director and former COO [Member]</t>
  </si>
  <si>
    <t>Stockholders' Equity - Schedule of Stock Issued for Settlement of Convertible Notes Payable (Details) - Settlement [Member] - Convertible Notes Payable [Member]</t>
  </si>
  <si>
    <t>Sep. 30, 2015USD ($)$ / sharesshares</t>
  </si>
  <si>
    <t>Stock dividend split [Line Items]</t>
  </si>
  <si>
    <t>Number of Shares | shares</t>
  </si>
  <si>
    <t>Market value of shares issued | $</t>
  </si>
  <si>
    <t>LG Capital Funding, LLC [Member] | February 10, 2015 [Member]</t>
  </si>
  <si>
    <t>Date of Issue</t>
  </si>
  <si>
    <t>Feb. 10,
		2015</t>
  </si>
  <si>
    <t>Debt Instrument, Issuer</t>
  </si>
  <si>
    <t>LG Capital</t>
  </si>
  <si>
    <t>Purpose of Issue</t>
  </si>
  <si>
    <t>Debt conversion</t>
  </si>
  <si>
    <t>Price on date of issue | $ / shares</t>
  </si>
  <si>
    <t>LG Capital Funding, LLC [Member] | February 23, 2015 [Member]</t>
  </si>
  <si>
    <t>Feb. 23,
		2015</t>
  </si>
  <si>
    <t>LG Capital Funding, LLC [Member] | March 10, 2015 [Member]</t>
  </si>
  <si>
    <t>Mar. 10,
		2015</t>
  </si>
  <si>
    <t>LG Capital Funding, LLC [Member] | March 25, 2015 [Member]</t>
  </si>
  <si>
    <t>Mar. 25,
		2015</t>
  </si>
  <si>
    <t>Union Capital LLC [Member] | February 12, 2015 [Member]</t>
  </si>
  <si>
    <t>Feb. 12,
		2015</t>
  </si>
  <si>
    <t>Union Capital</t>
  </si>
  <si>
    <t>Union Capital LLC [Member] | March 11, 2015 [Member]</t>
  </si>
  <si>
    <t>Mar. 11,
		2015</t>
  </si>
  <si>
    <t>Union Capital LLC [Member] | March 27, 2015 [Member]</t>
  </si>
  <si>
    <t>Mar. 27,
		2015</t>
  </si>
  <si>
    <t>GEL Properties, LLC [Member] | February 25, 2015 [Member]</t>
  </si>
  <si>
    <t>Feb. 25,
		2015</t>
  </si>
  <si>
    <t>GEL Capital</t>
  </si>
  <si>
    <t>GEL Properties, LLC [Member] | February 26, 2015 [Member]</t>
  </si>
  <si>
    <t>Feb. 26,
		2015</t>
  </si>
  <si>
    <t>GEL Properties, LLC [Member] | March 2, 2015 [Member]</t>
  </si>
  <si>
    <t>Mar. 2,
		2015</t>
  </si>
  <si>
    <t>GEL Properties, LLC [Member] | March 3, 2015 [Member]</t>
  </si>
  <si>
    <t>Mar. 3,
		2015</t>
  </si>
  <si>
    <t>GEL Properties, LLC [Member] | March 9, 2015 [Member]</t>
  </si>
  <si>
    <t>Mar. 9,
		2015</t>
  </si>
  <si>
    <t>GEL Properties, LLC [Member] | March 11, 2015 [Member]</t>
  </si>
  <si>
    <t>GEL Properties, LLC [Member] | March 13, 2015 [Member]</t>
  </si>
  <si>
    <t>Mar. 13,
		2015</t>
  </si>
  <si>
    <t>GEL Properties, LLC [Member] | March 16, 2015 [Member]</t>
  </si>
  <si>
    <t>Mar. 16,
		2015</t>
  </si>
  <si>
    <t>GEL Properties, LLC [Member] | March 17, 2015 [Member]</t>
  </si>
  <si>
    <t>Mar. 17,
		2015</t>
  </si>
  <si>
    <t>GEL Properties, LLC [Member] | March 26, 2015 [Member]</t>
  </si>
  <si>
    <t>Mar. 26,
		2015</t>
  </si>
  <si>
    <t>Typenex [Member] | March 17, 2015 [Member]</t>
  </si>
  <si>
    <t>Typenex</t>
  </si>
  <si>
    <t>GEL [Member] | April 2, 2015 [Member]</t>
  </si>
  <si>
    <t>GEL</t>
  </si>
  <si>
    <t>GEL [Member] | April 15, 2015 [Member]</t>
  </si>
  <si>
    <t>Apr. 15,
		2015</t>
  </si>
  <si>
    <t>GEL [Member] | April 20, 2015 [Member]</t>
  </si>
  <si>
    <t>Apr. 20,
		2015</t>
  </si>
  <si>
    <t>GEL [Member] | April 21, 2015 [Member]</t>
  </si>
  <si>
    <t>Apr. 21,
		2015</t>
  </si>
  <si>
    <t>GEL [Member] | April 23, 2015 [Member]</t>
  </si>
  <si>
    <t>Apr. 23,
		2015</t>
  </si>
  <si>
    <t>GEL [Member] | April 27, 2015 [Member]</t>
  </si>
  <si>
    <t>Apr. 27,
		2015</t>
  </si>
  <si>
    <t>GEL [Member] | April 28, 2015 [Member]</t>
  </si>
  <si>
    <t>Apr. 28,
		2015</t>
  </si>
  <si>
    <t>GEL [Member] | May 7, 2015 [Member]</t>
  </si>
  <si>
    <t>May 7,
		2015</t>
  </si>
  <si>
    <t>GEL [Member] | May 11, 2015 [Member]</t>
  </si>
  <si>
    <t>May 11,
		2015</t>
  </si>
  <si>
    <t>GEL [Member] | May 13, 2015 [Member]</t>
  </si>
  <si>
    <t>GEL [Member] | May 19, 2015 [Member]</t>
  </si>
  <si>
    <t>May 19,
		2015</t>
  </si>
  <si>
    <t>GEL [Member] | May 20, 2015 [Member]</t>
  </si>
  <si>
    <t>May 20,
		2015</t>
  </si>
  <si>
    <t>GEL [Member] | June 25, 2015 [Member]</t>
  </si>
  <si>
    <t>Jun. 25,
		2015</t>
  </si>
  <si>
    <t>Matt Morris [Member] | April 9, 2015 [Member]</t>
  </si>
  <si>
    <t>Apr. 9,
		2015</t>
  </si>
  <si>
    <t>Matt Morris</t>
  </si>
  <si>
    <t>Matt Morris [Member] | June 24, 2015 [Member]</t>
  </si>
  <si>
    <t>Jun. 24,
		2015</t>
  </si>
  <si>
    <t>Typenex 1 [Member] | April 13, 2015 [Member]</t>
  </si>
  <si>
    <t>Apr. 13,
		2015</t>
  </si>
  <si>
    <t>Typenex 1 [Member] | June 30, 2015 [Member]</t>
  </si>
  <si>
    <t>Typenex 1 [Member] | July 30, 2015 [Member]</t>
  </si>
  <si>
    <t>Jul. 30,
		2015</t>
  </si>
  <si>
    <t>Union 1 [Member] | May 5, 2015 [Member]</t>
  </si>
  <si>
    <t>May 5,
		2015</t>
  </si>
  <si>
    <t>Union 1 [Member] | May 21, 2015 [Member]</t>
  </si>
  <si>
    <t>May 21,
		2015</t>
  </si>
  <si>
    <t>Union 1 [Member] | June 23, 2015 [Member]</t>
  </si>
  <si>
    <t>Jun. 23,
		2015</t>
  </si>
  <si>
    <t>Union 1 [Member] | June 24, 2015 [Member]</t>
  </si>
  <si>
    <t>Union 1 [Member] | July 1, 2015 [Member]</t>
  </si>
  <si>
    <t>Jul. 1,
		2015</t>
  </si>
  <si>
    <t>Union 1 [Member] | July 15, 2015 [Member]</t>
  </si>
  <si>
    <t>Jul. 15,
		2015</t>
  </si>
  <si>
    <t>Union 1 [Member] | July 24, 2015 [Member]</t>
  </si>
  <si>
    <t>Jul. 24,
		2015</t>
  </si>
  <si>
    <t>Kodiak [Member] | June 3, 2015 [Member]</t>
  </si>
  <si>
    <t>Jun. 3,
		2015</t>
  </si>
  <si>
    <t>Kodiak</t>
  </si>
  <si>
    <t>Kodiak [Member] | June 16, 2015 [Member]</t>
  </si>
  <si>
    <t>Jun. 16,
		2015</t>
  </si>
  <si>
    <t>Kodiak [Member] | June 19, 2015 [Member]</t>
  </si>
  <si>
    <t>Jun. 19,
		2015</t>
  </si>
  <si>
    <t>Kodiak [Member] | June 29, 2015 [Member]</t>
  </si>
  <si>
    <t>Jun. 29,
		2015</t>
  </si>
  <si>
    <t>Matthew Morris [Member] | July 6, 2015 [Member]</t>
  </si>
  <si>
    <t>Jul. 6,
		2015</t>
  </si>
  <si>
    <t>Union 2 [Member] | August 5, 2015 [Member]</t>
  </si>
  <si>
    <t>Aug. 5,
		2015</t>
  </si>
  <si>
    <t>Union 3 [Member] | August 14, 2015 [Member]</t>
  </si>
  <si>
    <t>Aug. 14,
		2015</t>
  </si>
  <si>
    <t>Stockholders' Equity - Schedule of Stock Payable (Details)</t>
  </si>
  <si>
    <t>Fair Value Measurements - Schdule of Fair Value Measurements (Details) - USD ($)</t>
  </si>
  <si>
    <t>Fair Value, Assets and Liabilities Measured on Recurring and Nonrecurring Basis [Line Items]</t>
  </si>
  <si>
    <t>Total liabilities</t>
  </si>
  <si>
    <t>Level I [Member]</t>
  </si>
  <si>
    <t>Level II [Member]</t>
  </si>
  <si>
    <t>Level III [Member]</t>
  </si>
  <si>
    <t>Subsequent Events (Details Narrative)</t>
  </si>
  <si>
    <t>Dec. 31, 2015d$ / shares</t>
  </si>
  <si>
    <t>Dec. 07, 2015USD ($)d</t>
  </si>
  <si>
    <t>May. 16, 2013$ / sharesshares</t>
  </si>
  <si>
    <t>Subsequent Event [Member] | Odyssey Research and Trading LLC [Member]</t>
  </si>
  <si>
    <t>Subsequent Event [Line Items]</t>
  </si>
  <si>
    <t>Convertible note face amount</t>
  </si>
  <si>
    <t>Convertible note interest rate percentage</t>
  </si>
  <si>
    <t>Convertible notes maturity date</t>
  </si>
  <si>
    <t>Dec. 7,
		2016</t>
  </si>
  <si>
    <t>Conversion of notes common stock price percentage</t>
  </si>
  <si>
    <t>Conversion of notes threshold trading days | d</t>
  </si>
  <si>
    <t>Subsequent Event [Member] | Union Capital LLC [Member]</t>
  </si>
  <si>
    <t>Business acquisition, share price | $ / shares</t>
  </si>
  <si>
    <t>Dec. 7,
		2017</t>
  </si>
  <si>
    <t>Subsequent Event [Member] | Union Capital LLC And Odyssey Research and Trading, LLC [Member]</t>
  </si>
  <si>
    <t>Proceeds from sale of debt</t>
  </si>
  <si>
    <t>Cirque Energy II, LLC [Member]</t>
  </si>
  <si>
    <t>Business acquisition number of shares received | shares</t>
  </si>
  <si>
    <t>Business acquisition contingent consideration shares issued and issuable |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Typenex &quot;#,##0_);_(&quot;Typenex &quot;(#,##0)" numFmtId="169"/>
    <numFmt formatCode="_(&quot;Union &quot;#,##0_);_(&quot;Unio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43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42719443</v>
      </c>
    </row>
    <row r="12" spans="1:3">
      <c r="A12" s="4" t="s">
        <v>19</v>
      </c>
      <c r="B12" s="4" t="s">
        <v>20</v>
      </c>
    </row>
    <row r="13" spans="1:3">
      <c r="A13" s="4" t="s">
        <v>21</v>
      </c>
      <c r="B13" s="5" t="s">
        <v>22</v>
      </c>
    </row>
    <row r="14" spans="1:3">
      <c r="A14" s="4" t="s">
        <v>23</v>
      </c>
      <c r="B14"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8</v>
      </c>
      <c r="C3" s="4" t="s">
        <v>28</v>
      </c>
    </row>
    <row r="4" spans="1:3">
      <c r="A4" s="4" t="s">
        <v>29</v>
      </c>
      <c r="B4" s="7" t="n">
        <v>848</v>
      </c>
      <c r="C4" s="4" t="s">
        <v>28</v>
      </c>
    </row>
    <row r="5" spans="1:3">
      <c r="A5" s="4" t="s">
        <v>30</v>
      </c>
      <c r="B5" s="4" t="s">
        <v>28</v>
      </c>
      <c r="C5" s="4" t="s">
        <v>28</v>
      </c>
    </row>
    <row r="6" spans="1:3">
      <c r="A6" s="4" t="s">
        <v>31</v>
      </c>
      <c r="B6" s="7" t="n">
        <v>1434</v>
      </c>
      <c r="C6" s="7" t="n">
        <v>4148</v>
      </c>
    </row>
    <row r="7" spans="1:3">
      <c r="A7" s="4" t="s">
        <v>32</v>
      </c>
      <c r="B7" s="7" t="n">
        <v>2282</v>
      </c>
      <c r="C7" s="6" t="n">
        <v>4148</v>
      </c>
    </row>
    <row r="8" spans="1:3">
      <c r="A8" s="3" t="s">
        <v>33</v>
      </c>
    </row>
    <row r="9" spans="1:3">
      <c r="A9" s="4" t="s">
        <v>34</v>
      </c>
      <c r="B9" s="4" t="s">
        <v>28</v>
      </c>
      <c r="C9" s="6" t="n">
        <v>15</v>
      </c>
    </row>
    <row r="10" spans="1:3">
      <c r="A10" s="4" t="s">
        <v>35</v>
      </c>
      <c r="B10" s="7" t="n">
        <v>738664</v>
      </c>
      <c r="C10" s="6" t="n">
        <v>547160</v>
      </c>
    </row>
    <row r="11" spans="1:3">
      <c r="A11" s="4" t="s">
        <v>36</v>
      </c>
      <c r="B11" s="6" t="n">
        <v>9043</v>
      </c>
      <c r="C11" s="6" t="n">
        <v>8029</v>
      </c>
    </row>
    <row r="12" spans="1:3">
      <c r="A12" s="4" t="s">
        <v>37</v>
      </c>
      <c r="B12" s="6" t="n">
        <v>547402</v>
      </c>
      <c r="C12" s="6" t="n">
        <v>457006</v>
      </c>
    </row>
    <row r="13" spans="1:3">
      <c r="A13" s="4" t="s">
        <v>38</v>
      </c>
      <c r="B13" s="6" t="n">
        <v>240798</v>
      </c>
      <c r="C13" s="6" t="n">
        <v>131838</v>
      </c>
    </row>
    <row r="14" spans="1:3">
      <c r="A14" s="4" t="s">
        <v>39</v>
      </c>
      <c r="B14" s="6" t="n">
        <v>364673</v>
      </c>
      <c r="C14" s="6" t="n">
        <v>361673</v>
      </c>
    </row>
    <row r="15" spans="1:3">
      <c r="A15" s="4" t="s">
        <v>40</v>
      </c>
      <c r="B15" s="6" t="n">
        <v>918288</v>
      </c>
      <c r="C15" s="6" t="n">
        <v>1034502</v>
      </c>
    </row>
    <row r="16" spans="1:3">
      <c r="A16" s="4" t="s">
        <v>41</v>
      </c>
      <c r="B16" s="6" t="n">
        <v>1701325</v>
      </c>
      <c r="C16" s="6" t="n">
        <v>1246748</v>
      </c>
    </row>
    <row r="17" spans="1:3">
      <c r="A17" s="4" t="s">
        <v>42</v>
      </c>
      <c r="B17" s="6" t="n">
        <v>4520193</v>
      </c>
      <c r="C17" s="6" t="n">
        <v>3786971</v>
      </c>
    </row>
    <row r="18" spans="1:3">
      <c r="A18" s="4" t="s">
        <v>43</v>
      </c>
      <c r="B18" s="6" t="n">
        <v>4520193</v>
      </c>
      <c r="C18" s="6" t="n">
        <v>3786971</v>
      </c>
    </row>
    <row r="19" spans="1:3">
      <c r="A19" s="3" t="s">
        <v>44</v>
      </c>
    </row>
    <row r="20" spans="1:3">
      <c r="A20" s="4" t="s">
        <v>45</v>
      </c>
      <c r="B20" s="6" t="n">
        <v>343180</v>
      </c>
      <c r="C20" s="6" t="n">
        <v>192532</v>
      </c>
    </row>
    <row r="21" spans="1:3">
      <c r="A21" s="4" t="s">
        <v>46</v>
      </c>
      <c r="B21" s="6" t="n">
        <v>10268073</v>
      </c>
      <c r="C21" s="7" t="n">
        <v>9592543</v>
      </c>
    </row>
    <row r="22" spans="1:3">
      <c r="A22" s="4" t="s">
        <v>47</v>
      </c>
      <c r="B22" s="6" t="n">
        <v>7500</v>
      </c>
      <c r="C22" s="4" t="s">
        <v>28</v>
      </c>
    </row>
    <row r="23" spans="1:3">
      <c r="A23" s="4" t="s">
        <v>48</v>
      </c>
      <c r="B23" s="6" t="n">
        <v>424825</v>
      </c>
      <c r="C23" s="7" t="n">
        <v>421825</v>
      </c>
    </row>
    <row r="24" spans="1:3">
      <c r="A24" s="4" t="s">
        <v>49</v>
      </c>
      <c r="B24" s="6" t="n">
        <v>486875</v>
      </c>
      <c r="C24" s="6" t="n">
        <v>395000</v>
      </c>
    </row>
    <row r="25" spans="1:3">
      <c r="A25" s="4" t="s">
        <v>50</v>
      </c>
      <c r="B25" s="6" t="n">
        <v>-17512324</v>
      </c>
      <c r="C25" s="6" t="n">
        <v>-15105703</v>
      </c>
    </row>
    <row r="26" spans="1:3">
      <c r="A26" s="4" t="s">
        <v>51</v>
      </c>
      <c r="B26" s="6" t="n">
        <v>-4517911</v>
      </c>
      <c r="C26" s="6" t="n">
        <v>-3782823</v>
      </c>
    </row>
    <row r="27" spans="1:3">
      <c r="A27" s="4" t="s">
        <v>52</v>
      </c>
      <c r="B27" s="6" t="n">
        <v>2282</v>
      </c>
      <c r="C27" s="6" t="n">
        <v>4148</v>
      </c>
    </row>
    <row r="28" spans="1:3">
      <c r="A28" s="4" t="s">
        <v>53</v>
      </c>
    </row>
    <row r="29" spans="1:3">
      <c r="A29" s="3" t="s">
        <v>44</v>
      </c>
    </row>
    <row r="30" spans="1:3">
      <c r="A30" s="4" t="s">
        <v>54</v>
      </c>
      <c r="B30" s="6" t="n">
        <v>134200</v>
      </c>
      <c r="C30" s="6" t="n">
        <v>134200</v>
      </c>
    </row>
    <row r="31" spans="1:3">
      <c r="A31" s="4" t="s">
        <v>55</v>
      </c>
    </row>
    <row r="32" spans="1:3">
      <c r="A32" s="3" t="s">
        <v>44</v>
      </c>
    </row>
    <row r="33" spans="1:3">
      <c r="A33" s="4" t="s">
        <v>54</v>
      </c>
      <c r="B33" s="6" t="n">
        <v>999910</v>
      </c>
      <c r="C33" s="6" t="n">
        <v>381930</v>
      </c>
    </row>
    <row r="34" spans="1:3">
      <c r="A34" s="4" t="s">
        <v>56</v>
      </c>
    </row>
    <row r="35" spans="1:3">
      <c r="A35" s="3" t="s">
        <v>44</v>
      </c>
    </row>
    <row r="36" spans="1:3">
      <c r="A36" s="4" t="s">
        <v>54</v>
      </c>
      <c r="B36" s="6" t="n">
        <v>204850</v>
      </c>
      <c r="C36" s="7" t="n">
        <v>204850</v>
      </c>
    </row>
    <row r="37" spans="1:3">
      <c r="A37" s="4" t="s">
        <v>57</v>
      </c>
    </row>
    <row r="38" spans="1:3">
      <c r="A38" s="3" t="s">
        <v>44</v>
      </c>
    </row>
    <row r="39" spans="1:3">
      <c r="A39" s="4" t="s">
        <v>54</v>
      </c>
      <c r="B39" s="7" t="n">
        <v>125000</v>
      </c>
      <c r="C39" s="4" t="s">
        <v>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4"/>
    <col customWidth="1" max="2" min="2" width="59"/>
    <col customWidth="1" max="3" min="3" width="14"/>
    <col customWidth="1" max="4" min="4" width="28"/>
    <col customWidth="1" max="5" min="5" width="23"/>
    <col customWidth="1" max="6" min="6" width="14"/>
    <col customWidth="1" max="7" min="7" width="14"/>
    <col customWidth="1" max="8" min="8" width="14"/>
    <col customWidth="1" max="9" min="9" width="14"/>
  </cols>
  <sheetData>
    <row r="1" spans="1:9">
      <c r="A1" s="1" t="s">
        <v>221</v>
      </c>
      <c r="B1" s="2" t="s">
        <v>222</v>
      </c>
      <c r="C1" s="2" t="s">
        <v>223</v>
      </c>
      <c r="D1" s="2" t="s">
        <v>224</v>
      </c>
      <c r="E1" s="2" t="s">
        <v>224</v>
      </c>
      <c r="F1" s="2" t="s">
        <v>225</v>
      </c>
      <c r="G1" s="2" t="s">
        <v>226</v>
      </c>
      <c r="H1" s="2" t="s">
        <v>227</v>
      </c>
      <c r="I1" s="2" t="s">
        <v>228</v>
      </c>
    </row>
    <row r="2" spans="1:9">
      <c r="A2" s="3" t="s">
        <v>229</v>
      </c>
    </row>
    <row r="3" spans="1:9">
      <c r="A3" s="4" t="s">
        <v>230</v>
      </c>
      <c r="D3" s="4" t="s">
        <v>231</v>
      </c>
    </row>
    <row r="4" spans="1:9">
      <c r="A4" s="4" t="s">
        <v>232</v>
      </c>
      <c r="B4" s="4" t="s">
        <v>233</v>
      </c>
    </row>
    <row r="5" spans="1:9">
      <c r="A5" s="4" t="s">
        <v>234</v>
      </c>
    </row>
    <row r="6" spans="1:9">
      <c r="A6" s="3" t="s">
        <v>229</v>
      </c>
    </row>
    <row r="7" spans="1:9">
      <c r="A7" s="4" t="s">
        <v>235</v>
      </c>
      <c r="H7" s="6" t="n">
        <v>25000000</v>
      </c>
    </row>
    <row r="8" spans="1:9">
      <c r="A8" s="4" t="s">
        <v>230</v>
      </c>
      <c r="H8" s="4" t="s">
        <v>236</v>
      </c>
    </row>
    <row r="9" spans="1:9">
      <c r="A9" s="4" t="s">
        <v>237</v>
      </c>
      <c r="H9" s="6" t="n">
        <v>6872830</v>
      </c>
    </row>
    <row r="10" spans="1:9">
      <c r="A10" s="4" t="s">
        <v>238</v>
      </c>
      <c r="I10" s="4" t="s">
        <v>239</v>
      </c>
    </row>
    <row r="11" spans="1:9">
      <c r="A11" s="4" t="s">
        <v>240</v>
      </c>
    </row>
    <row r="12" spans="1:9">
      <c r="A12" s="3" t="s">
        <v>229</v>
      </c>
    </row>
    <row r="13" spans="1:9">
      <c r="A13" s="4" t="s">
        <v>235</v>
      </c>
      <c r="G13" s="6" t="n">
        <v>10000000</v>
      </c>
    </row>
    <row r="14" spans="1:9">
      <c r="A14" s="4" t="s">
        <v>241</v>
      </c>
      <c r="G14" s="4" t="s">
        <v>242</v>
      </c>
    </row>
    <row r="15" spans="1:9">
      <c r="A15" s="4" t="s">
        <v>243</v>
      </c>
    </row>
    <row r="16" spans="1:9">
      <c r="A16" s="3" t="s">
        <v>229</v>
      </c>
    </row>
    <row r="17" spans="1:9">
      <c r="A17" s="4" t="s">
        <v>235</v>
      </c>
      <c r="C17" s="6" t="n">
        <v>6209334</v>
      </c>
    </row>
    <row r="18" spans="1:9">
      <c r="A18" s="4" t="s">
        <v>230</v>
      </c>
      <c r="E18" s="4" t="s">
        <v>244</v>
      </c>
    </row>
    <row r="19" spans="1:9">
      <c r="A19" s="4" t="s">
        <v>245</v>
      </c>
      <c r="C19" s="6" t="n">
        <v>4604666</v>
      </c>
    </row>
    <row r="20" spans="1:9">
      <c r="A20" s="4" t="s">
        <v>246</v>
      </c>
    </row>
    <row r="21" spans="1:9">
      <c r="A21" s="3" t="s">
        <v>229</v>
      </c>
    </row>
    <row r="22" spans="1:9">
      <c r="A22" s="4" t="s">
        <v>247</v>
      </c>
      <c r="F22" s="6" t="n">
        <v>224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48</v>
      </c>
      <c r="B1" s="2" t="s">
        <v>249</v>
      </c>
    </row>
    <row r="2" spans="1:2">
      <c r="A2" s="3" t="s">
        <v>250</v>
      </c>
    </row>
    <row r="3" spans="1:2">
      <c r="A3" s="4" t="s">
        <v>241</v>
      </c>
      <c r="B3" s="4" t="s">
        <v>242</v>
      </c>
    </row>
    <row r="4" spans="1:2">
      <c r="A4" s="4" t="s">
        <v>238</v>
      </c>
      <c r="B4" s="4" t="s">
        <v>251</v>
      </c>
    </row>
    <row r="5" spans="1:2">
      <c r="A5" s="4" t="s">
        <v>252</v>
      </c>
      <c r="B5" s="4" t="s">
        <v>25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54</v>
      </c>
      <c r="B1" s="2" t="s">
        <v>2</v>
      </c>
      <c r="C1" s="2" t="s">
        <v>25</v>
      </c>
    </row>
    <row r="2" spans="1:3">
      <c r="A2" s="3" t="s">
        <v>155</v>
      </c>
    </row>
    <row r="3" spans="1:3">
      <c r="A3" s="4" t="s">
        <v>50</v>
      </c>
      <c r="B3" s="7" t="n">
        <v>17512324</v>
      </c>
      <c r="C3" s="7" t="n">
        <v>151057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55</v>
      </c>
      <c r="B1" s="2" t="s">
        <v>256</v>
      </c>
      <c r="C1" s="2" t="s">
        <v>1</v>
      </c>
    </row>
    <row r="2" spans="1:5">
      <c r="B2" s="2" t="s">
        <v>257</v>
      </c>
      <c r="C2" s="2" t="s">
        <v>2</v>
      </c>
      <c r="D2" s="2" t="s">
        <v>71</v>
      </c>
      <c r="E2" s="2" t="s">
        <v>258</v>
      </c>
    </row>
    <row r="3" spans="1:5">
      <c r="A3" s="3" t="s">
        <v>259</v>
      </c>
    </row>
    <row r="4" spans="1:5">
      <c r="A4" s="4" t="s">
        <v>260</v>
      </c>
      <c r="C4" s="7" t="n">
        <v>110846</v>
      </c>
      <c r="E4" s="7" t="n">
        <v>85306</v>
      </c>
    </row>
    <row r="5" spans="1:5">
      <c r="A5" s="4" t="s">
        <v>261</v>
      </c>
      <c r="C5" s="7" t="n">
        <v>636544</v>
      </c>
      <c r="D5" s="7" t="n">
        <v>714314</v>
      </c>
    </row>
    <row r="6" spans="1:5">
      <c r="A6" s="4" t="s">
        <v>262</v>
      </c>
    </row>
    <row r="7" spans="1:5">
      <c r="A7" s="3" t="s">
        <v>259</v>
      </c>
    </row>
    <row r="8" spans="1:5">
      <c r="A8" s="4" t="s">
        <v>261</v>
      </c>
      <c r="B8" s="7" t="n">
        <v>150000</v>
      </c>
    </row>
    <row r="9" spans="1:5">
      <c r="A9" s="4" t="s">
        <v>263</v>
      </c>
      <c r="B9" s="4" t="s">
        <v>264</v>
      </c>
    </row>
    <row r="10" spans="1:5">
      <c r="A10" s="4" t="s">
        <v>265</v>
      </c>
      <c r="B10" s="6" t="n">
        <v>1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158</v>
      </c>
    </row>
    <row r="3" spans="1:3">
      <c r="A3" s="4" t="s">
        <v>267</v>
      </c>
      <c r="B3" s="7" t="n">
        <v>9043</v>
      </c>
      <c r="C3" s="7" t="n">
        <v>8029</v>
      </c>
    </row>
    <row r="4" spans="1:3">
      <c r="A4" s="4" t="s">
        <v>37</v>
      </c>
      <c r="B4" s="6" t="n">
        <v>547402</v>
      </c>
      <c r="C4" s="6" t="n">
        <v>457006</v>
      </c>
    </row>
    <row r="5" spans="1:3">
      <c r="A5" s="4" t="s">
        <v>268</v>
      </c>
      <c r="B5" s="6" t="n">
        <v>486875</v>
      </c>
      <c r="C5" s="6" t="n">
        <v>395000</v>
      </c>
    </row>
    <row r="6" spans="1:3">
      <c r="A6" s="4" t="s">
        <v>269</v>
      </c>
      <c r="B6" s="7" t="n">
        <v>1043320</v>
      </c>
      <c r="C6" s="7" t="n">
        <v>8600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0</v>
      </c>
      <c r="B1" s="2" t="s">
        <v>1</v>
      </c>
    </row>
    <row r="2" spans="1:3">
      <c r="B2" s="2" t="s">
        <v>2</v>
      </c>
      <c r="C2" s="2" t="s">
        <v>71</v>
      </c>
    </row>
    <row r="3" spans="1:3">
      <c r="A3" s="3" t="s">
        <v>259</v>
      </c>
    </row>
    <row r="4" spans="1:3">
      <c r="A4" s="4" t="s">
        <v>271</v>
      </c>
      <c r="B4" s="7" t="n">
        <v>636544</v>
      </c>
      <c r="C4" s="7" t="n">
        <v>714314</v>
      </c>
    </row>
    <row r="5" spans="1:3">
      <c r="A5" s="4" t="s">
        <v>272</v>
      </c>
    </row>
    <row r="6" spans="1:3">
      <c r="A6" s="3" t="s">
        <v>259</v>
      </c>
    </row>
    <row r="7" spans="1:3">
      <c r="A7" s="4" t="s">
        <v>271</v>
      </c>
      <c r="B7" s="6" t="n">
        <v>111094</v>
      </c>
      <c r="C7" s="6" t="n">
        <v>226570</v>
      </c>
    </row>
    <row r="8" spans="1:3">
      <c r="A8" s="4" t="s">
        <v>273</v>
      </c>
    </row>
    <row r="9" spans="1:3">
      <c r="A9" s="3" t="s">
        <v>259</v>
      </c>
    </row>
    <row r="10" spans="1:3">
      <c r="A10" s="4" t="s">
        <v>271</v>
      </c>
      <c r="B10" s="6" t="n">
        <v>194672</v>
      </c>
      <c r="C10" s="6" t="n">
        <v>221362</v>
      </c>
    </row>
    <row r="11" spans="1:3">
      <c r="A11" s="4" t="s">
        <v>274</v>
      </c>
    </row>
    <row r="12" spans="1:3">
      <c r="A12" s="3" t="s">
        <v>259</v>
      </c>
    </row>
    <row r="13" spans="1:3">
      <c r="A13" s="4" t="s">
        <v>271</v>
      </c>
      <c r="B13" s="6" t="n">
        <v>194672</v>
      </c>
      <c r="C13" s="6" t="n">
        <v>221362</v>
      </c>
    </row>
    <row r="14" spans="1:3">
      <c r="A14" s="4" t="s">
        <v>275</v>
      </c>
    </row>
    <row r="15" spans="1:3">
      <c r="A15" s="3" t="s">
        <v>259</v>
      </c>
    </row>
    <row r="16" spans="1:3">
      <c r="A16" s="4" t="s">
        <v>271</v>
      </c>
      <c r="B16" s="6" t="n">
        <v>121106</v>
      </c>
      <c r="C16" s="6" t="n">
        <v>30020</v>
      </c>
    </row>
    <row r="17" spans="1:3">
      <c r="A17" s="4" t="s">
        <v>276</v>
      </c>
    </row>
    <row r="18" spans="1:3">
      <c r="A18" s="3" t="s">
        <v>259</v>
      </c>
    </row>
    <row r="19" spans="1:3">
      <c r="A19" s="4" t="s">
        <v>271</v>
      </c>
      <c r="B19" s="7" t="n">
        <v>15000</v>
      </c>
      <c r="C19" s="7" t="n">
        <v>1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77</v>
      </c>
      <c r="B1" s="2" t="s">
        <v>1</v>
      </c>
    </row>
    <row r="2" spans="1:3">
      <c r="B2" s="2" t="s">
        <v>2</v>
      </c>
      <c r="C2" s="2" t="s">
        <v>71</v>
      </c>
    </row>
    <row r="3" spans="1:3">
      <c r="A3" s="4" t="s">
        <v>272</v>
      </c>
    </row>
    <row r="4" spans="1:3">
      <c r="A4" s="4" t="s">
        <v>278</v>
      </c>
      <c r="B4" s="4" t="s">
        <v>279</v>
      </c>
      <c r="C4" s="4" t="s">
        <v>279</v>
      </c>
    </row>
    <row r="5" spans="1:3">
      <c r="A5" s="4" t="s">
        <v>273</v>
      </c>
    </row>
    <row r="6" spans="1:3">
      <c r="A6" s="4" t="s">
        <v>278</v>
      </c>
      <c r="B6" s="4" t="s">
        <v>280</v>
      </c>
      <c r="C6" s="4" t="s">
        <v>280</v>
      </c>
    </row>
    <row r="7" spans="1:3">
      <c r="A7" s="4" t="s">
        <v>274</v>
      </c>
    </row>
    <row r="8" spans="1:3">
      <c r="A8" s="4" t="s">
        <v>278</v>
      </c>
      <c r="B8" s="4" t="s">
        <v>281</v>
      </c>
      <c r="C8" s="4" t="s">
        <v>281</v>
      </c>
    </row>
    <row r="9" spans="1:3">
      <c r="A9" s="4" t="s">
        <v>275</v>
      </c>
    </row>
    <row r="10" spans="1:3">
      <c r="A10" s="4" t="s">
        <v>278</v>
      </c>
      <c r="B10" s="4" t="s">
        <v>282</v>
      </c>
      <c r="C10" s="4" t="s">
        <v>28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7"/>
  </cols>
  <sheetData>
    <row r="1" spans="1:2">
      <c r="A1" s="1" t="s">
        <v>283</v>
      </c>
      <c r="B1" s="2" t="s">
        <v>284</v>
      </c>
    </row>
    <row r="2" spans="1:2">
      <c r="A2" s="3" t="s">
        <v>259</v>
      </c>
    </row>
    <row r="3" spans="1:2">
      <c r="A3" s="4" t="s">
        <v>285</v>
      </c>
      <c r="B3" s="7" t="n">
        <v>265625</v>
      </c>
    </row>
    <row r="4" spans="1:2">
      <c r="A4" s="4" t="s">
        <v>286</v>
      </c>
      <c r="B4" s="6" t="n">
        <v>95000</v>
      </c>
    </row>
    <row r="5" spans="1:2">
      <c r="A5" s="4" t="s">
        <v>269</v>
      </c>
      <c r="B5" s="7" t="n">
        <v>360625</v>
      </c>
    </row>
    <row r="6" spans="1:2">
      <c r="A6" s="4" t="s">
        <v>287</v>
      </c>
      <c r="B6" s="6" t="n">
        <v>43448796</v>
      </c>
    </row>
    <row r="7" spans="1:2">
      <c r="A7" s="4" t="s">
        <v>272</v>
      </c>
    </row>
    <row r="8" spans="1:2">
      <c r="A8" s="3" t="s">
        <v>259</v>
      </c>
    </row>
    <row r="9" spans="1:2">
      <c r="A9" s="4" t="s">
        <v>285</v>
      </c>
      <c r="B9" s="7" t="n">
        <v>101875</v>
      </c>
    </row>
    <row r="10" spans="1:2">
      <c r="A10" s="4" t="s">
        <v>286</v>
      </c>
      <c r="B10" s="6" t="n">
        <v>25000</v>
      </c>
    </row>
    <row r="11" spans="1:2">
      <c r="A11" s="4" t="s">
        <v>269</v>
      </c>
      <c r="B11" s="7" t="n">
        <v>126875</v>
      </c>
    </row>
    <row r="12" spans="1:2">
      <c r="A12" s="4" t="s">
        <v>287</v>
      </c>
      <c r="B12" s="6" t="n">
        <v>15286145</v>
      </c>
    </row>
    <row r="13" spans="1:2">
      <c r="A13" s="4" t="s">
        <v>288</v>
      </c>
    </row>
    <row r="14" spans="1:2">
      <c r="A14" s="3" t="s">
        <v>259</v>
      </c>
    </row>
    <row r="15" spans="1:2">
      <c r="A15" s="4" t="s">
        <v>285</v>
      </c>
      <c r="B15" s="7" t="n">
        <v>76250</v>
      </c>
    </row>
    <row r="16" spans="1:2">
      <c r="A16" s="4" t="s">
        <v>286</v>
      </c>
      <c r="B16" s="6" t="n">
        <v>10000</v>
      </c>
    </row>
    <row r="17" spans="1:2">
      <c r="A17" s="4" t="s">
        <v>269</v>
      </c>
      <c r="B17" s="7" t="n">
        <v>86250</v>
      </c>
    </row>
    <row r="18" spans="1:2">
      <c r="A18" s="4" t="s">
        <v>287</v>
      </c>
      <c r="B18" s="6" t="n">
        <v>10391566</v>
      </c>
    </row>
    <row r="19" spans="1:2">
      <c r="A19" s="4" t="s">
        <v>274</v>
      </c>
    </row>
    <row r="20" spans="1:2">
      <c r="A20" s="3" t="s">
        <v>259</v>
      </c>
    </row>
    <row r="21" spans="1:2">
      <c r="A21" s="4" t="s">
        <v>285</v>
      </c>
      <c r="B21" s="7" t="n">
        <v>87500</v>
      </c>
    </row>
    <row r="22" spans="1:2">
      <c r="A22" s="4" t="s">
        <v>286</v>
      </c>
      <c r="B22" s="6" t="n">
        <v>30000</v>
      </c>
    </row>
    <row r="23" spans="1:2">
      <c r="A23" s="4" t="s">
        <v>269</v>
      </c>
      <c r="B23" s="7" t="n">
        <v>117500</v>
      </c>
    </row>
    <row r="24" spans="1:2">
      <c r="A24" s="4" t="s">
        <v>287</v>
      </c>
      <c r="B24" s="6" t="n">
        <v>14156627</v>
      </c>
    </row>
    <row r="25" spans="1:2">
      <c r="A25" s="4" t="s">
        <v>276</v>
      </c>
    </row>
    <row r="26" spans="1:2">
      <c r="A26" s="3" t="s">
        <v>259</v>
      </c>
    </row>
    <row r="27" spans="1:2">
      <c r="A27" s="4" t="s">
        <v>285</v>
      </c>
      <c r="B27" s="4" t="s">
        <v>28</v>
      </c>
    </row>
    <row r="28" spans="1:2">
      <c r="A28" s="4" t="s">
        <v>286</v>
      </c>
      <c r="B28" s="7" t="n">
        <v>30000</v>
      </c>
    </row>
    <row r="29" spans="1:2">
      <c r="A29" s="4" t="s">
        <v>269</v>
      </c>
      <c r="B29" s="7" t="n">
        <v>30000</v>
      </c>
    </row>
    <row r="30" spans="1:2">
      <c r="A30" s="4" t="s">
        <v>287</v>
      </c>
      <c r="B30" s="6" t="n">
        <v>36144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r="A1" s="1" t="s">
        <v>289</v>
      </c>
      <c r="B1" s="2" t="s">
        <v>290</v>
      </c>
      <c r="C1" s="2" t="s">
        <v>291</v>
      </c>
    </row>
    <row r="2" spans="1:3">
      <c r="A2" s="3" t="s">
        <v>161</v>
      </c>
    </row>
    <row r="3" spans="1:3">
      <c r="A3" s="4" t="s">
        <v>292</v>
      </c>
      <c r="B3" s="7" t="n">
        <v>1720</v>
      </c>
      <c r="C3" s="7" t="n">
        <v>1200</v>
      </c>
    </row>
    <row r="4" spans="1:3">
      <c r="A4" s="4" t="s">
        <v>293</v>
      </c>
      <c r="B4" s="4" t="s">
        <v>294</v>
      </c>
      <c r="C4" s="4" t="s">
        <v>2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58</v>
      </c>
      <c r="B1" s="2" t="s">
        <v>2</v>
      </c>
      <c r="C1" s="2" t="s">
        <v>25</v>
      </c>
      <c r="D1" s="2" t="s">
        <v>59</v>
      </c>
    </row>
    <row r="2" spans="1:4">
      <c r="A2" s="4" t="s">
        <v>60</v>
      </c>
      <c r="B2" s="7" t="n">
        <v>154708</v>
      </c>
      <c r="C2" s="7" t="n">
        <v>152101</v>
      </c>
    </row>
    <row r="3" spans="1:4">
      <c r="A3" s="4" t="s">
        <v>61</v>
      </c>
      <c r="B3" s="8" t="n">
        <v>0.001</v>
      </c>
      <c r="C3" s="8" t="n">
        <v>0.001</v>
      </c>
    </row>
    <row r="4" spans="1:4">
      <c r="A4" s="4" t="s">
        <v>62</v>
      </c>
      <c r="B4" s="6" t="n">
        <v>20000000</v>
      </c>
      <c r="C4" s="6" t="n">
        <v>20000000</v>
      </c>
    </row>
    <row r="5" spans="1:4">
      <c r="A5" s="4" t="s">
        <v>63</v>
      </c>
      <c r="B5" s="8" t="n">
        <v>0.001</v>
      </c>
      <c r="C5" s="8" t="n">
        <v>0.001</v>
      </c>
    </row>
    <row r="6" spans="1:4">
      <c r="A6" s="4" t="s">
        <v>64</v>
      </c>
      <c r="B6" s="6" t="n">
        <v>900000000</v>
      </c>
      <c r="C6" s="6" t="n">
        <v>900000000</v>
      </c>
    </row>
    <row r="7" spans="1:4">
      <c r="A7" s="4" t="s">
        <v>65</v>
      </c>
      <c r="B7" s="6" t="n">
        <v>343180130</v>
      </c>
      <c r="C7" s="6" t="n">
        <v>192532405</v>
      </c>
    </row>
    <row r="8" spans="1:4">
      <c r="A8" s="4" t="s">
        <v>66</v>
      </c>
      <c r="B8" s="6" t="n">
        <v>343180130</v>
      </c>
      <c r="C8" s="6" t="n">
        <v>192532405</v>
      </c>
    </row>
    <row r="9" spans="1:4">
      <c r="A9" s="4" t="s">
        <v>53</v>
      </c>
    </row>
    <row r="10" spans="1:4">
      <c r="A10" s="4" t="s">
        <v>61</v>
      </c>
      <c r="B10" s="7" t="n">
        <v>10</v>
      </c>
      <c r="C10" s="7" t="n">
        <v>10</v>
      </c>
    </row>
    <row r="11" spans="1:4">
      <c r="A11" s="4" t="s">
        <v>62</v>
      </c>
      <c r="B11" s="6" t="n">
        <v>13420</v>
      </c>
      <c r="C11" s="6" t="n">
        <v>13420</v>
      </c>
    </row>
    <row r="12" spans="1:4">
      <c r="A12" s="4" t="s">
        <v>67</v>
      </c>
      <c r="B12" s="6" t="n">
        <v>13420</v>
      </c>
      <c r="C12" s="6" t="n">
        <v>13420</v>
      </c>
    </row>
    <row r="13" spans="1:4">
      <c r="A13" s="4" t="s">
        <v>68</v>
      </c>
      <c r="B13" s="6" t="n">
        <v>13420</v>
      </c>
      <c r="C13" s="6" t="n">
        <v>13420</v>
      </c>
    </row>
    <row r="14" spans="1:4">
      <c r="A14" s="4" t="s">
        <v>55</v>
      </c>
    </row>
    <row r="15" spans="1:4">
      <c r="A15" s="4" t="s">
        <v>61</v>
      </c>
      <c r="B15" s="7" t="n">
        <v>10</v>
      </c>
      <c r="C15" s="7" t="n">
        <v>10</v>
      </c>
      <c r="D15" s="7" t="n">
        <v>10</v>
      </c>
    </row>
    <row r="16" spans="1:4">
      <c r="A16" s="4" t="s">
        <v>62</v>
      </c>
      <c r="B16" s="6" t="n">
        <v>100000</v>
      </c>
      <c r="C16" s="6" t="n">
        <v>100000</v>
      </c>
    </row>
    <row r="17" spans="1:4">
      <c r="A17" s="4" t="s">
        <v>67</v>
      </c>
      <c r="B17" s="6" t="n">
        <v>99997</v>
      </c>
      <c r="C17" s="6" t="n">
        <v>38193</v>
      </c>
      <c r="D17" s="6" t="n">
        <v>38194</v>
      </c>
    </row>
    <row r="18" spans="1:4">
      <c r="A18" s="4" t="s">
        <v>68</v>
      </c>
      <c r="B18" s="6" t="n">
        <v>99997</v>
      </c>
      <c r="C18" s="6" t="n">
        <v>38193</v>
      </c>
    </row>
    <row r="19" spans="1:4">
      <c r="A19" s="4" t="s">
        <v>56</v>
      </c>
    </row>
    <row r="20" spans="1:4">
      <c r="A20" s="4" t="s">
        <v>61</v>
      </c>
      <c r="B20" s="7" t="n">
        <v>10</v>
      </c>
      <c r="C20" s="7" t="n">
        <v>10</v>
      </c>
    </row>
    <row r="21" spans="1:4">
      <c r="A21" s="4" t="s">
        <v>62</v>
      </c>
      <c r="B21" s="6" t="n">
        <v>100000</v>
      </c>
      <c r="C21" s="6" t="n">
        <v>100000</v>
      </c>
    </row>
    <row r="22" spans="1:4">
      <c r="A22" s="4" t="s">
        <v>67</v>
      </c>
      <c r="B22" s="6" t="n">
        <v>24340</v>
      </c>
      <c r="C22" s="6" t="n">
        <v>24340</v>
      </c>
    </row>
    <row r="23" spans="1:4">
      <c r="A23" s="4" t="s">
        <v>68</v>
      </c>
      <c r="B23" s="6" t="n">
        <v>24340</v>
      </c>
      <c r="C23" s="6" t="n">
        <v>24340</v>
      </c>
    </row>
    <row r="24" spans="1:4">
      <c r="A24" s="4" t="s">
        <v>57</v>
      </c>
    </row>
    <row r="25" spans="1:4">
      <c r="A25" s="4" t="s">
        <v>61</v>
      </c>
      <c r="B25" s="7" t="n">
        <v>10</v>
      </c>
      <c r="C25" s="7" t="n">
        <v>10</v>
      </c>
    </row>
    <row r="26" spans="1:4">
      <c r="A26" s="4" t="s">
        <v>62</v>
      </c>
      <c r="B26" s="6" t="n">
        <v>100000</v>
      </c>
      <c r="C26" s="6" t="n">
        <v>100000</v>
      </c>
    </row>
    <row r="27" spans="1:4">
      <c r="A27" s="4" t="s">
        <v>67</v>
      </c>
      <c r="B27" s="6" t="n">
        <v>12500</v>
      </c>
      <c r="C27" s="6" t="n">
        <v>0</v>
      </c>
    </row>
    <row r="28" spans="1:4">
      <c r="A28" s="4" t="s">
        <v>68</v>
      </c>
      <c r="B28" s="6" t="n">
        <v>12500</v>
      </c>
      <c r="C2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C4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4"/>
    <col customWidth="1" max="13" min="13" width="14"/>
    <col customWidth="1" max="14" min="14" width="15"/>
    <col customWidth="1" max="15" min="15" width="15"/>
    <col customWidth="1" max="16" min="16" width="16"/>
    <col customWidth="1" max="17" min="17" width="14"/>
    <col customWidth="1" max="18" min="18" width="14"/>
    <col customWidth="1" max="19" min="19" width="14"/>
    <col customWidth="1" max="20" min="20" width="14"/>
    <col customWidth="1" max="21" min="21" width="14"/>
    <col customWidth="1" max="22" min="22" width="16"/>
    <col customWidth="1" max="23" min="23" width="16"/>
    <col customWidth="1" max="24" min="24" width="14"/>
    <col customWidth="1" max="25" min="25" width="16"/>
    <col customWidth="1" max="26" min="26" width="15"/>
    <col customWidth="1" max="27" min="27" width="14"/>
    <col customWidth="1" max="28" min="28" width="14"/>
    <col customWidth="1" max="29" min="29" width="15"/>
    <col customWidth="1" max="30" min="30" width="15"/>
    <col customWidth="1" max="31" min="31" width="15"/>
    <col customWidth="1" max="32" min="32" width="16"/>
    <col customWidth="1" max="33" min="33" width="14"/>
    <col customWidth="1" max="34" min="34" width="16"/>
    <col customWidth="1" max="35" min="35" width="16"/>
    <col customWidth="1" max="36" min="36" width="15"/>
    <col customWidth="1" max="37" min="37" width="14"/>
    <col customWidth="1" max="38" min="38" width="15"/>
    <col customWidth="1" max="39" min="39" width="14"/>
    <col customWidth="1" max="40" min="40" width="14"/>
    <col customWidth="1" max="41" min="41" width="14"/>
    <col customWidth="1" max="42" min="42" width="16"/>
    <col customWidth="1" max="43" min="43" width="14"/>
    <col customWidth="1" max="44" min="44" width="16"/>
    <col customWidth="1" max="45" min="45" width="16"/>
    <col customWidth="1" max="46" min="46" width="14"/>
    <col customWidth="1" max="47" min="47" width="14"/>
    <col customWidth="1" max="48" min="48" width="14"/>
    <col customWidth="1" max="49" min="49" width="80"/>
    <col customWidth="1" max="50" min="50" width="14"/>
    <col customWidth="1" max="51" min="51" width="14"/>
    <col customWidth="1" max="52" min="52" width="14"/>
    <col customWidth="1" max="53" min="53" width="14"/>
    <col customWidth="1" max="54" min="54" width="14"/>
    <col customWidth="1" max="55" min="55" width="14"/>
  </cols>
  <sheetData>
    <row r="1" spans="1:55">
      <c r="A1" s="1" t="s">
        <v>296</v>
      </c>
      <c r="B1" s="2" t="s">
        <v>297</v>
      </c>
      <c r="C1" s="2" t="s">
        <v>298</v>
      </c>
      <c r="D1" s="2" t="s">
        <v>299</v>
      </c>
      <c r="E1" s="2" t="s">
        <v>300</v>
      </c>
      <c r="F1" s="2" t="s">
        <v>301</v>
      </c>
      <c r="G1" s="2" t="s">
        <v>258</v>
      </c>
      <c r="H1" s="2" t="s">
        <v>302</v>
      </c>
      <c r="I1" s="2" t="s">
        <v>303</v>
      </c>
      <c r="J1" s="2" t="s">
        <v>304</v>
      </c>
      <c r="K1" s="2" t="s">
        <v>305</v>
      </c>
      <c r="L1" s="2" t="s">
        <v>306</v>
      </c>
      <c r="M1" s="2" t="s">
        <v>307</v>
      </c>
      <c r="N1" s="2" t="s">
        <v>308</v>
      </c>
      <c r="O1" s="2" t="s">
        <v>309</v>
      </c>
      <c r="P1" s="2" t="s">
        <v>310</v>
      </c>
      <c r="Q1" s="2" t="s">
        <v>311</v>
      </c>
      <c r="R1" s="2" t="s">
        <v>312</v>
      </c>
      <c r="S1" s="2" t="s">
        <v>313</v>
      </c>
      <c r="T1" s="2" t="s">
        <v>314</v>
      </c>
      <c r="U1" s="2" t="s">
        <v>315</v>
      </c>
      <c r="V1" s="2" t="s">
        <v>316</v>
      </c>
      <c r="W1" s="2" t="s">
        <v>317</v>
      </c>
      <c r="X1" s="2" t="s">
        <v>318</v>
      </c>
      <c r="Y1" s="2" t="s">
        <v>319</v>
      </c>
      <c r="Z1" s="2" t="s">
        <v>320</v>
      </c>
      <c r="AA1" s="2" t="s">
        <v>321</v>
      </c>
      <c r="AB1" s="2" t="s">
        <v>322</v>
      </c>
      <c r="AC1" s="2" t="s">
        <v>323</v>
      </c>
      <c r="AD1" s="2" t="s">
        <v>324</v>
      </c>
      <c r="AE1" s="2" t="s">
        <v>325</v>
      </c>
      <c r="AF1" s="2" t="s">
        <v>326</v>
      </c>
      <c r="AG1" s="2" t="s">
        <v>327</v>
      </c>
      <c r="AH1" s="2" t="s">
        <v>328</v>
      </c>
      <c r="AI1" s="2" t="s">
        <v>329</v>
      </c>
      <c r="AJ1" s="2" t="s">
        <v>330</v>
      </c>
      <c r="AK1" s="2" t="s">
        <v>331</v>
      </c>
      <c r="AL1" s="2" t="s">
        <v>332</v>
      </c>
      <c r="AM1" s="2" t="s">
        <v>333</v>
      </c>
      <c r="AN1" s="2" t="s">
        <v>334</v>
      </c>
      <c r="AO1" s="2" t="s">
        <v>257</v>
      </c>
      <c r="AP1" s="2" t="s">
        <v>335</v>
      </c>
      <c r="AQ1" s="2" t="s">
        <v>321</v>
      </c>
      <c r="AR1" s="2" t="s">
        <v>336</v>
      </c>
      <c r="AS1" s="2" t="s">
        <v>337</v>
      </c>
      <c r="AT1" s="2" t="s">
        <v>333</v>
      </c>
      <c r="AU1" s="2" t="s">
        <v>2</v>
      </c>
      <c r="AV1" s="2" t="s">
        <v>71</v>
      </c>
      <c r="AW1" s="2" t="s">
        <v>2</v>
      </c>
      <c r="AX1" s="2" t="s">
        <v>71</v>
      </c>
      <c r="AY1" s="2" t="s">
        <v>25</v>
      </c>
      <c r="AZ1" s="2" t="s">
        <v>338</v>
      </c>
      <c r="BA1" s="2" t="s">
        <v>339</v>
      </c>
      <c r="BB1" s="2" t="s">
        <v>340</v>
      </c>
      <c r="BC1" s="2" t="s">
        <v>341</v>
      </c>
    </row>
    <row r="2" spans="1:55">
      <c r="A2" s="3" t="s">
        <v>342</v>
      </c>
    </row>
    <row r="3" spans="1:55">
      <c r="A3" s="4" t="s">
        <v>343</v>
      </c>
      <c r="AU3" s="7" t="n">
        <v>154708</v>
      </c>
      <c r="AW3" s="7" t="n">
        <v>154708</v>
      </c>
      <c r="AY3" s="7" t="n">
        <v>152101</v>
      </c>
    </row>
    <row r="4" spans="1:55">
      <c r="A4" s="4" t="s">
        <v>41</v>
      </c>
      <c r="AU4" s="6" t="n">
        <v>1701325</v>
      </c>
      <c r="AW4" s="6" t="n">
        <v>1701325</v>
      </c>
      <c r="AY4" s="6" t="n">
        <v>1246748</v>
      </c>
    </row>
    <row r="5" spans="1:55">
      <c r="A5" s="4" t="s">
        <v>91</v>
      </c>
      <c r="AU5" s="6" t="n">
        <v>5158</v>
      </c>
      <c r="AW5" s="6" t="n">
        <v>5158</v>
      </c>
      <c r="AX5" s="7" t="n">
        <v>191921</v>
      </c>
    </row>
    <row r="6" spans="1:55">
      <c r="A6" s="4" t="s">
        <v>90</v>
      </c>
      <c r="AU6" s="6" t="n">
        <v>43742</v>
      </c>
      <c r="AV6" s="7" t="n">
        <v>193734</v>
      </c>
      <c r="AW6" s="6" t="n">
        <v>262847</v>
      </c>
      <c r="AX6" s="6" t="n">
        <v>735142</v>
      </c>
    </row>
    <row r="7" spans="1:55">
      <c r="A7" s="4" t="s">
        <v>344</v>
      </c>
      <c r="AU7" s="6" t="n">
        <v>928979</v>
      </c>
      <c r="AW7" s="6" t="n">
        <v>928979</v>
      </c>
      <c r="AY7" s="6" t="n">
        <v>1246748</v>
      </c>
    </row>
    <row r="8" spans="1:55">
      <c r="A8" s="4" t="s">
        <v>345</v>
      </c>
      <c r="AU8" s="6" t="n">
        <v>-653623</v>
      </c>
      <c r="AV8" s="7" t="n">
        <v>53118</v>
      </c>
      <c r="AW8" s="6" t="n">
        <v>-53908</v>
      </c>
      <c r="AX8" s="6" t="n">
        <v>730200</v>
      </c>
    </row>
    <row r="9" spans="1:55">
      <c r="A9" s="4" t="s">
        <v>346</v>
      </c>
      <c r="AU9" s="7" t="n">
        <v>62316</v>
      </c>
      <c r="AV9" s="4" t="s">
        <v>28</v>
      </c>
      <c r="AW9" s="6" t="n">
        <v>135215</v>
      </c>
      <c r="AX9" s="6" t="n">
        <v>191921</v>
      </c>
    </row>
    <row r="10" spans="1:55">
      <c r="A10" s="4" t="s">
        <v>347</v>
      </c>
      <c r="AW10" s="7" t="n">
        <v>-53908</v>
      </c>
      <c r="AX10" s="6" t="n">
        <v>730200</v>
      </c>
    </row>
    <row r="11" spans="1:55">
      <c r="A11" s="4" t="s">
        <v>348</v>
      </c>
      <c r="AU11" s="4" t="s">
        <v>28</v>
      </c>
      <c r="AV11" s="4" t="s">
        <v>28</v>
      </c>
      <c r="AW11" s="4" t="s">
        <v>28</v>
      </c>
      <c r="AX11" s="7" t="n">
        <v>-171564</v>
      </c>
    </row>
    <row r="12" spans="1:55">
      <c r="A12" s="4" t="s">
        <v>349</v>
      </c>
      <c r="AU12" s="9" t="n">
        <v>0.0083</v>
      </c>
      <c r="AW12" s="9" t="n">
        <v>0.0083</v>
      </c>
    </row>
    <row r="13" spans="1:55">
      <c r="A13" s="4" t="s">
        <v>350</v>
      </c>
      <c r="AW13" s="4" t="s">
        <v>351</v>
      </c>
    </row>
    <row r="14" spans="1:55">
      <c r="A14" s="4" t="s">
        <v>352</v>
      </c>
      <c r="AW14" s="4" t="s">
        <v>353</v>
      </c>
    </row>
    <row r="15" spans="1:55">
      <c r="A15" s="4" t="s">
        <v>354</v>
      </c>
      <c r="AU15" s="7" t="n">
        <v>918288</v>
      </c>
      <c r="AW15" s="7" t="n">
        <v>918288</v>
      </c>
      <c r="AY15" s="6" t="n">
        <v>1034502</v>
      </c>
    </row>
    <row r="16" spans="1:55">
      <c r="A16" s="4" t="s">
        <v>355</v>
      </c>
    </row>
    <row r="17" spans="1:55">
      <c r="A17" s="3" t="s">
        <v>342</v>
      </c>
    </row>
    <row r="18" spans="1:55">
      <c r="A18" s="4" t="s">
        <v>356</v>
      </c>
      <c r="AW18" s="4" t="s">
        <v>357</v>
      </c>
    </row>
    <row r="19" spans="1:55">
      <c r="A19" s="4" t="s">
        <v>358</v>
      </c>
      <c r="AW19" s="4" t="s">
        <v>359</v>
      </c>
    </row>
    <row r="20" spans="1:55">
      <c r="A20" s="4" t="s">
        <v>360</v>
      </c>
    </row>
    <row r="21" spans="1:55">
      <c r="A21" s="3" t="s">
        <v>342</v>
      </c>
    </row>
    <row r="22" spans="1:55">
      <c r="A22" s="4" t="s">
        <v>356</v>
      </c>
      <c r="AW22" s="4" t="s">
        <v>361</v>
      </c>
    </row>
    <row r="23" spans="1:55">
      <c r="A23" s="4" t="s">
        <v>358</v>
      </c>
      <c r="AW23" s="4" t="s">
        <v>362</v>
      </c>
    </row>
    <row r="24" spans="1:55">
      <c r="A24" s="4" t="s">
        <v>363</v>
      </c>
    </row>
    <row r="25" spans="1:55">
      <c r="A25" s="3" t="s">
        <v>342</v>
      </c>
    </row>
    <row r="26" spans="1:55">
      <c r="A26" s="4" t="s">
        <v>364</v>
      </c>
      <c r="AL26" s="7" t="n">
        <v>32500</v>
      </c>
    </row>
    <row r="27" spans="1:55">
      <c r="A27" s="4" t="s">
        <v>365</v>
      </c>
      <c r="AL27" s="4" t="s">
        <v>366</v>
      </c>
    </row>
    <row r="28" spans="1:55">
      <c r="A28" s="4" t="s">
        <v>367</v>
      </c>
      <c r="AL28" s="4" t="s">
        <v>368</v>
      </c>
    </row>
    <row r="29" spans="1:55">
      <c r="A29" s="4" t="s">
        <v>369</v>
      </c>
      <c r="AL29" s="4" t="s">
        <v>370</v>
      </c>
    </row>
    <row r="30" spans="1:55">
      <c r="A30" s="4" t="s">
        <v>343</v>
      </c>
      <c r="AL30" s="7" t="n">
        <v>32500</v>
      </c>
    </row>
    <row r="31" spans="1:55">
      <c r="A31" s="4" t="s">
        <v>41</v>
      </c>
      <c r="AL31" s="6" t="n">
        <v>68097</v>
      </c>
      <c r="AU31" s="6" t="n">
        <v>97103</v>
      </c>
      <c r="AW31" s="7" t="n">
        <v>97103</v>
      </c>
    </row>
    <row r="32" spans="1:55">
      <c r="A32" s="4" t="s">
        <v>91</v>
      </c>
      <c r="AL32" s="7" t="n">
        <v>35597</v>
      </c>
    </row>
    <row r="33" spans="1:55">
      <c r="A33" s="4" t="s">
        <v>371</v>
      </c>
      <c r="AQ33" s="7" t="n">
        <v>16250</v>
      </c>
    </row>
    <row r="34" spans="1:55">
      <c r="A34" s="4" t="s">
        <v>90</v>
      </c>
      <c r="AY34" s="6" t="n">
        <v>32500</v>
      </c>
    </row>
    <row r="35" spans="1:55">
      <c r="A35" s="4" t="s">
        <v>345</v>
      </c>
      <c r="AU35" s="6" t="n">
        <v>30737</v>
      </c>
      <c r="AW35" s="6" t="n">
        <v>40382</v>
      </c>
    </row>
    <row r="36" spans="1:55">
      <c r="A36" s="4" t="s">
        <v>38</v>
      </c>
      <c r="AU36" s="6" t="n">
        <v>24580</v>
      </c>
      <c r="AW36" s="6" t="n">
        <v>24580</v>
      </c>
      <c r="AY36" s="6" t="n">
        <v>12650</v>
      </c>
    </row>
    <row r="37" spans="1:55">
      <c r="A37" s="4" t="s">
        <v>372</v>
      </c>
    </row>
    <row r="38" spans="1:55">
      <c r="A38" s="3" t="s">
        <v>342</v>
      </c>
    </row>
    <row r="39" spans="1:55">
      <c r="A39" s="4" t="s">
        <v>364</v>
      </c>
      <c r="AZ39" s="7" t="n">
        <v>27421</v>
      </c>
    </row>
    <row r="40" spans="1:55">
      <c r="A40" s="4" t="s">
        <v>373</v>
      </c>
      <c r="AU40" s="6" t="n">
        <v>76171</v>
      </c>
      <c r="AW40" s="6" t="n">
        <v>76171</v>
      </c>
    </row>
    <row r="41" spans="1:55">
      <c r="A41" s="4" t="s">
        <v>374</v>
      </c>
    </row>
    <row r="42" spans="1:55">
      <c r="A42" s="3" t="s">
        <v>342</v>
      </c>
    </row>
    <row r="43" spans="1:55">
      <c r="A43" s="4" t="s">
        <v>364</v>
      </c>
      <c r="AK43" s="7" t="n">
        <v>25000</v>
      </c>
    </row>
    <row r="44" spans="1:55">
      <c r="A44" s="4" t="s">
        <v>41</v>
      </c>
      <c r="AK44" s="6" t="n">
        <v>47618</v>
      </c>
    </row>
    <row r="45" spans="1:55">
      <c r="A45" s="4" t="s">
        <v>91</v>
      </c>
      <c r="AK45" s="6" t="n">
        <v>22618</v>
      </c>
    </row>
    <row r="46" spans="1:55">
      <c r="A46" s="4" t="s">
        <v>371</v>
      </c>
      <c r="AQ46" s="6" t="n">
        <v>14741</v>
      </c>
    </row>
    <row r="47" spans="1:55">
      <c r="A47" s="4" t="s">
        <v>90</v>
      </c>
      <c r="AK47" s="6" t="n">
        <v>29481</v>
      </c>
      <c r="AY47" s="6" t="n">
        <v>29481</v>
      </c>
    </row>
    <row r="48" spans="1:55">
      <c r="A48" s="4" t="s">
        <v>344</v>
      </c>
      <c r="AU48" s="6" t="n">
        <v>98915</v>
      </c>
      <c r="AW48" s="6" t="n">
        <v>98915</v>
      </c>
    </row>
    <row r="49" spans="1:55">
      <c r="A49" s="4" t="s">
        <v>38</v>
      </c>
      <c r="AU49" s="6" t="n">
        <v>14671</v>
      </c>
      <c r="AW49" s="6" t="n">
        <v>14671</v>
      </c>
      <c r="AY49" s="6" t="n">
        <v>7615</v>
      </c>
    </row>
    <row r="50" spans="1:55">
      <c r="A50" s="4" t="s">
        <v>346</v>
      </c>
      <c r="AU50" s="6" t="n">
        <v>47904</v>
      </c>
      <c r="AW50" s="6" t="n">
        <v>90669</v>
      </c>
    </row>
    <row r="51" spans="1:55">
      <c r="A51" s="4" t="s">
        <v>375</v>
      </c>
      <c r="AK51" s="7" t="n">
        <v>4481</v>
      </c>
    </row>
    <row r="52" spans="1:55">
      <c r="A52" s="4" t="s">
        <v>376</v>
      </c>
    </row>
    <row r="53" spans="1:55">
      <c r="A53" s="3" t="s">
        <v>342</v>
      </c>
    </row>
    <row r="54" spans="1:55">
      <c r="A54" s="4" t="s">
        <v>364</v>
      </c>
      <c r="AG54" s="7" t="n">
        <v>50000</v>
      </c>
    </row>
    <row r="55" spans="1:55">
      <c r="A55" s="4" t="s">
        <v>343</v>
      </c>
      <c r="AG55" s="6" t="n">
        <v>8962</v>
      </c>
    </row>
    <row r="56" spans="1:55">
      <c r="A56" s="4" t="s">
        <v>41</v>
      </c>
      <c r="AG56" s="6" t="n">
        <v>434130</v>
      </c>
    </row>
    <row r="57" spans="1:55">
      <c r="A57" s="4" t="s">
        <v>91</v>
      </c>
      <c r="AG57" s="6" t="n">
        <v>384130</v>
      </c>
    </row>
    <row r="58" spans="1:55">
      <c r="A58" s="4" t="s">
        <v>371</v>
      </c>
      <c r="AQ58" s="6" t="n">
        <v>29481</v>
      </c>
    </row>
    <row r="59" spans="1:55">
      <c r="A59" s="4" t="s">
        <v>90</v>
      </c>
      <c r="AG59" s="6" t="n">
        <v>58962</v>
      </c>
      <c r="AY59" s="6" t="n">
        <v>58962</v>
      </c>
    </row>
    <row r="60" spans="1:55">
      <c r="A60" s="4" t="s">
        <v>344</v>
      </c>
      <c r="AU60" s="6" t="n">
        <v>198557</v>
      </c>
      <c r="AW60" s="6" t="n">
        <v>198557</v>
      </c>
    </row>
    <row r="61" spans="1:55">
      <c r="A61" s="4" t="s">
        <v>38</v>
      </c>
      <c r="AU61" s="6" t="n">
        <v>28534</v>
      </c>
      <c r="AW61" s="6" t="n">
        <v>28534</v>
      </c>
      <c r="AY61" s="6" t="n">
        <v>14422</v>
      </c>
    </row>
    <row r="62" spans="1:55">
      <c r="A62" s="4" t="s">
        <v>346</v>
      </c>
      <c r="AU62" s="6" t="n">
        <v>78189</v>
      </c>
      <c r="AW62" s="6" t="n">
        <v>113235</v>
      </c>
    </row>
    <row r="63" spans="1:55">
      <c r="A63" s="4" t="s">
        <v>375</v>
      </c>
      <c r="AG63" s="7" t="n">
        <v>8962</v>
      </c>
    </row>
    <row r="64" spans="1:55">
      <c r="A64" s="4" t="s">
        <v>377</v>
      </c>
    </row>
    <row r="65" spans="1:55">
      <c r="A65" s="3" t="s">
        <v>342</v>
      </c>
    </row>
    <row r="66" spans="1:55">
      <c r="A66" s="4" t="s">
        <v>364</v>
      </c>
      <c r="AS66" s="7" t="n">
        <v>26500</v>
      </c>
    </row>
    <row r="67" spans="1:55">
      <c r="A67" s="4" t="s">
        <v>365</v>
      </c>
      <c r="AS67" s="4" t="s">
        <v>366</v>
      </c>
    </row>
    <row r="68" spans="1:55">
      <c r="A68" s="4" t="s">
        <v>367</v>
      </c>
      <c r="AS68" s="4" t="s">
        <v>378</v>
      </c>
    </row>
    <row r="69" spans="1:55">
      <c r="A69" s="4" t="s">
        <v>369</v>
      </c>
      <c r="AS69" s="4" t="s">
        <v>379</v>
      </c>
    </row>
    <row r="70" spans="1:55">
      <c r="A70" s="4" t="s">
        <v>343</v>
      </c>
      <c r="AS70" s="7" t="n">
        <v>26500</v>
      </c>
    </row>
    <row r="71" spans="1:55">
      <c r="A71" s="4" t="s">
        <v>41</v>
      </c>
      <c r="AS71" s="6" t="n">
        <v>45285</v>
      </c>
    </row>
    <row r="72" spans="1:55">
      <c r="A72" s="4" t="s">
        <v>91</v>
      </c>
      <c r="AS72" s="7" t="n">
        <v>18785</v>
      </c>
    </row>
    <row r="73" spans="1:55">
      <c r="A73" s="4" t="s">
        <v>371</v>
      </c>
      <c r="AQ73" s="6" t="n">
        <v>13250</v>
      </c>
    </row>
    <row r="74" spans="1:55">
      <c r="A74" s="4" t="s">
        <v>90</v>
      </c>
      <c r="AY74" s="6" t="n">
        <v>26500</v>
      </c>
    </row>
    <row r="75" spans="1:55">
      <c r="A75" s="4" t="s">
        <v>345</v>
      </c>
      <c r="AW75" s="6" t="n">
        <v>72142</v>
      </c>
    </row>
    <row r="76" spans="1:55">
      <c r="A76" s="4" t="s">
        <v>38</v>
      </c>
      <c r="AN76" s="7" t="n">
        <v>5461</v>
      </c>
    </row>
    <row r="77" spans="1:55">
      <c r="A77" s="4" t="s">
        <v>380</v>
      </c>
      <c r="AN77" s="7" t="n">
        <v>26500</v>
      </c>
    </row>
    <row r="78" spans="1:55">
      <c r="A78" s="4" t="s">
        <v>381</v>
      </c>
      <c r="AN78" s="6" t="n">
        <v>4891260</v>
      </c>
    </row>
    <row r="79" spans="1:55">
      <c r="A79" s="4" t="s">
        <v>382</v>
      </c>
      <c r="AW79" s="6" t="n">
        <v>38761</v>
      </c>
    </row>
    <row r="80" spans="1:55">
      <c r="A80" s="4" t="s">
        <v>348</v>
      </c>
      <c r="AU80" s="6" t="n">
        <v>0</v>
      </c>
      <c r="AW80" s="6" t="n">
        <v>0</v>
      </c>
    </row>
    <row r="81" spans="1:55">
      <c r="A81" s="4" t="s">
        <v>383</v>
      </c>
    </row>
    <row r="82" spans="1:55">
      <c r="A82" s="3" t="s">
        <v>342</v>
      </c>
    </row>
    <row r="83" spans="1:55">
      <c r="A83" s="4" t="s">
        <v>364</v>
      </c>
      <c r="AI83" s="7" t="n">
        <v>30000</v>
      </c>
    </row>
    <row r="84" spans="1:55">
      <c r="A84" s="4" t="s">
        <v>365</v>
      </c>
      <c r="AI84" s="4" t="s">
        <v>366</v>
      </c>
    </row>
    <row r="85" spans="1:55">
      <c r="A85" s="4" t="s">
        <v>367</v>
      </c>
      <c r="AI85" s="4" t="s">
        <v>384</v>
      </c>
    </row>
    <row r="86" spans="1:55">
      <c r="A86" s="4" t="s">
        <v>369</v>
      </c>
      <c r="AI86" s="4" t="s">
        <v>379</v>
      </c>
    </row>
    <row r="87" spans="1:55">
      <c r="A87" s="4" t="s">
        <v>343</v>
      </c>
      <c r="AI87" s="7" t="n">
        <v>30000</v>
      </c>
    </row>
    <row r="88" spans="1:55">
      <c r="A88" s="4" t="s">
        <v>41</v>
      </c>
      <c r="AI88" s="6" t="n">
        <v>77099</v>
      </c>
    </row>
    <row r="89" spans="1:55">
      <c r="A89" s="4" t="s">
        <v>91</v>
      </c>
      <c r="AI89" s="7" t="n">
        <v>47099</v>
      </c>
    </row>
    <row r="90" spans="1:55">
      <c r="A90" s="4" t="s">
        <v>371</v>
      </c>
      <c r="AQ90" s="6" t="n">
        <v>15000</v>
      </c>
    </row>
    <row r="91" spans="1:55">
      <c r="A91" s="4" t="s">
        <v>90</v>
      </c>
      <c r="AY91" s="6" t="n">
        <v>30000</v>
      </c>
    </row>
    <row r="92" spans="1:55">
      <c r="A92" s="4" t="s">
        <v>344</v>
      </c>
      <c r="AU92" s="6" t="n">
        <v>62197</v>
      </c>
      <c r="AW92" s="6" t="n">
        <v>62197</v>
      </c>
    </row>
    <row r="93" spans="1:55">
      <c r="A93" s="4" t="s">
        <v>38</v>
      </c>
      <c r="AU93" s="6" t="n">
        <v>18907</v>
      </c>
      <c r="AW93" s="6" t="n">
        <v>18907</v>
      </c>
      <c r="AY93" s="6" t="n">
        <v>9708</v>
      </c>
    </row>
    <row r="94" spans="1:55">
      <c r="A94" s="4" t="s">
        <v>346</v>
      </c>
      <c r="AU94" s="6" t="n">
        <v>22396</v>
      </c>
    </row>
    <row r="95" spans="1:55">
      <c r="A95" s="4" t="s">
        <v>347</v>
      </c>
      <c r="AW95" s="6" t="n">
        <v>19670</v>
      </c>
    </row>
    <row r="96" spans="1:55">
      <c r="A96" s="4" t="s">
        <v>348</v>
      </c>
      <c r="AU96" s="6" t="n">
        <v>0</v>
      </c>
      <c r="AW96" s="6" t="n">
        <v>15000</v>
      </c>
    </row>
    <row r="97" spans="1:55">
      <c r="A97" s="4" t="s">
        <v>385</v>
      </c>
    </row>
    <row r="98" spans="1:55">
      <c r="A98" s="3" t="s">
        <v>342</v>
      </c>
    </row>
    <row r="99" spans="1:55">
      <c r="A99" s="4" t="s">
        <v>364</v>
      </c>
      <c r="AH99" s="7" t="n">
        <v>26500</v>
      </c>
    </row>
    <row r="100" spans="1:55">
      <c r="A100" s="4" t="s">
        <v>365</v>
      </c>
      <c r="AH100" s="4" t="s">
        <v>366</v>
      </c>
    </row>
    <row r="101" spans="1:55">
      <c r="A101" s="4" t="s">
        <v>367</v>
      </c>
      <c r="AH101" s="4" t="s">
        <v>386</v>
      </c>
    </row>
    <row r="102" spans="1:55">
      <c r="A102" s="4" t="s">
        <v>369</v>
      </c>
      <c r="AH102" s="4" t="s">
        <v>379</v>
      </c>
    </row>
    <row r="103" spans="1:55">
      <c r="A103" s="4" t="s">
        <v>343</v>
      </c>
      <c r="AH103" s="7" t="n">
        <v>26500</v>
      </c>
    </row>
    <row r="104" spans="1:55">
      <c r="A104" s="4" t="s">
        <v>41</v>
      </c>
      <c r="AH104" s="6" t="n">
        <v>214287</v>
      </c>
    </row>
    <row r="105" spans="1:55">
      <c r="A105" s="4" t="s">
        <v>91</v>
      </c>
      <c r="AH105" s="7" t="n">
        <v>187787</v>
      </c>
    </row>
    <row r="106" spans="1:55">
      <c r="A106" s="4" t="s">
        <v>371</v>
      </c>
      <c r="AQ106" s="6" t="n">
        <v>13250</v>
      </c>
    </row>
    <row r="107" spans="1:55">
      <c r="A107" s="4" t="s">
        <v>90</v>
      </c>
      <c r="AY107" s="6" t="n">
        <v>26500</v>
      </c>
    </row>
    <row r="108" spans="1:55">
      <c r="A108" s="4" t="s">
        <v>344</v>
      </c>
      <c r="AU108" s="6" t="n">
        <v>0</v>
      </c>
      <c r="AW108" s="6" t="n">
        <v>0</v>
      </c>
    </row>
    <row r="109" spans="1:55">
      <c r="A109" s="4" t="s">
        <v>38</v>
      </c>
      <c r="AM109" s="7" t="n">
        <v>4130</v>
      </c>
      <c r="AT109" s="7" t="n">
        <v>4130</v>
      </c>
      <c r="AU109" s="6" t="n">
        <v>0</v>
      </c>
      <c r="AW109" s="6" t="n">
        <v>0</v>
      </c>
      <c r="AY109" s="6" t="n">
        <v>3481</v>
      </c>
    </row>
    <row r="110" spans="1:55">
      <c r="A110" s="4" t="s">
        <v>347</v>
      </c>
      <c r="AU110" s="6" t="n">
        <v>72462</v>
      </c>
      <c r="AW110" s="6" t="n">
        <v>0</v>
      </c>
    </row>
    <row r="111" spans="1:55">
      <c r="A111" s="4" t="s">
        <v>380</v>
      </c>
      <c r="AM111" s="7" t="n">
        <v>26500</v>
      </c>
    </row>
    <row r="112" spans="1:55">
      <c r="A112" s="4" t="s">
        <v>381</v>
      </c>
      <c r="AM112" s="6" t="n">
        <v>8751423</v>
      </c>
    </row>
    <row r="113" spans="1:55">
      <c r="A113" s="4" t="s">
        <v>382</v>
      </c>
      <c r="AU113" s="6" t="n">
        <v>43161</v>
      </c>
      <c r="AW113" s="6" t="n">
        <v>0</v>
      </c>
    </row>
    <row r="114" spans="1:55">
      <c r="A114" s="4" t="s">
        <v>348</v>
      </c>
      <c r="AU114" s="6" t="n">
        <v>13250</v>
      </c>
      <c r="AW114" s="6" t="n">
        <v>0</v>
      </c>
    </row>
    <row r="115" spans="1:55">
      <c r="A115" s="4" t="s">
        <v>387</v>
      </c>
    </row>
    <row r="116" spans="1:55">
      <c r="A116" s="3" t="s">
        <v>342</v>
      </c>
    </row>
    <row r="117" spans="1:55">
      <c r="A117" s="4" t="s">
        <v>364</v>
      </c>
      <c r="AF117" s="7" t="n">
        <v>52000</v>
      </c>
    </row>
    <row r="118" spans="1:55">
      <c r="A118" s="4" t="s">
        <v>365</v>
      </c>
      <c r="AF118" s="4" t="s">
        <v>366</v>
      </c>
    </row>
    <row r="119" spans="1:55">
      <c r="A119" s="4" t="s">
        <v>367</v>
      </c>
      <c r="AF119" s="4" t="s">
        <v>388</v>
      </c>
    </row>
    <row r="120" spans="1:55">
      <c r="A120" s="4" t="s">
        <v>369</v>
      </c>
      <c r="AF120" s="4" t="s">
        <v>379</v>
      </c>
    </row>
    <row r="121" spans="1:55">
      <c r="A121" s="4" t="s">
        <v>343</v>
      </c>
      <c r="AF121" s="7" t="n">
        <v>52000</v>
      </c>
    </row>
    <row r="122" spans="1:55">
      <c r="A122" s="4" t="s">
        <v>41</v>
      </c>
      <c r="AF122" s="6" t="n">
        <v>98265</v>
      </c>
      <c r="AY122" s="6" t="n">
        <v>55921</v>
      </c>
    </row>
    <row r="123" spans="1:55">
      <c r="A123" s="4" t="s">
        <v>91</v>
      </c>
      <c r="AF123" s="7" t="n">
        <v>46265</v>
      </c>
    </row>
    <row r="124" spans="1:55">
      <c r="A124" s="4" t="s">
        <v>371</v>
      </c>
      <c r="AA124" s="7" t="n">
        <v>26000</v>
      </c>
    </row>
    <row r="125" spans="1:55">
      <c r="A125" s="4" t="s">
        <v>90</v>
      </c>
      <c r="AY125" s="6" t="n">
        <v>52000</v>
      </c>
    </row>
    <row r="126" spans="1:55">
      <c r="A126" s="4" t="s">
        <v>344</v>
      </c>
      <c r="AU126" s="6" t="n">
        <v>107808</v>
      </c>
      <c r="AW126" s="6" t="n">
        <v>107808</v>
      </c>
    </row>
    <row r="127" spans="1:55">
      <c r="A127" s="4" t="s">
        <v>345</v>
      </c>
      <c r="AW127" s="6" t="n">
        <v>107808</v>
      </c>
    </row>
    <row r="128" spans="1:55">
      <c r="A128" s="4" t="s">
        <v>38</v>
      </c>
      <c r="AU128" s="6" t="n">
        <v>23119</v>
      </c>
      <c r="AW128" s="6" t="n">
        <v>23119</v>
      </c>
      <c r="AY128" s="6" t="n">
        <v>11840</v>
      </c>
    </row>
    <row r="129" spans="1:55">
      <c r="A129" s="4" t="s">
        <v>346</v>
      </c>
      <c r="AU129" s="6" t="n">
        <v>38820</v>
      </c>
    </row>
    <row r="130" spans="1:55">
      <c r="A130" s="4" t="s">
        <v>347</v>
      </c>
      <c r="AW130" s="6" t="n">
        <v>34381</v>
      </c>
    </row>
    <row r="131" spans="1:55">
      <c r="A131" s="4" t="s">
        <v>348</v>
      </c>
      <c r="AU131" s="6" t="n">
        <v>0</v>
      </c>
      <c r="AW131" s="6" t="n">
        <v>26000</v>
      </c>
    </row>
    <row r="132" spans="1:55">
      <c r="A132" s="4" t="s">
        <v>389</v>
      </c>
    </row>
    <row r="133" spans="1:55">
      <c r="A133" s="3" t="s">
        <v>342</v>
      </c>
    </row>
    <row r="134" spans="1:55">
      <c r="A134" s="4" t="s">
        <v>364</v>
      </c>
      <c r="AJ134" s="7" t="n">
        <v>46500</v>
      </c>
      <c r="AU134" s="6" t="n">
        <v>39534</v>
      </c>
      <c r="AW134" s="6" t="n">
        <v>39534</v>
      </c>
      <c r="AZ134" s="7" t="n">
        <v>62484</v>
      </c>
    </row>
    <row r="135" spans="1:55">
      <c r="A135" s="4" t="s">
        <v>365</v>
      </c>
      <c r="AJ135" s="4" t="s">
        <v>366</v>
      </c>
    </row>
    <row r="136" spans="1:55">
      <c r="A136" s="4" t="s">
        <v>367</v>
      </c>
      <c r="AJ136" s="4" t="s">
        <v>390</v>
      </c>
    </row>
    <row r="137" spans="1:55">
      <c r="A137" s="4" t="s">
        <v>369</v>
      </c>
      <c r="AJ137" s="4" t="s">
        <v>391</v>
      </c>
    </row>
    <row r="138" spans="1:55">
      <c r="A138" s="4" t="s">
        <v>343</v>
      </c>
      <c r="AJ138" s="7" t="n">
        <v>46500</v>
      </c>
    </row>
    <row r="139" spans="1:55">
      <c r="A139" s="4" t="s">
        <v>41</v>
      </c>
      <c r="AJ139" s="6" t="n">
        <v>62721</v>
      </c>
    </row>
    <row r="140" spans="1:55">
      <c r="A140" s="4" t="s">
        <v>91</v>
      </c>
      <c r="AJ140" s="7" t="n">
        <v>16221</v>
      </c>
    </row>
    <row r="141" spans="1:55">
      <c r="A141" s="4" t="s">
        <v>90</v>
      </c>
      <c r="AY141" s="6" t="n">
        <v>46500</v>
      </c>
    </row>
    <row r="142" spans="1:55">
      <c r="A142" s="4" t="s">
        <v>344</v>
      </c>
      <c r="AU142" s="6" t="n">
        <v>58994</v>
      </c>
      <c r="AW142" s="6" t="n">
        <v>58994</v>
      </c>
    </row>
    <row r="143" spans="1:55">
      <c r="A143" s="4" t="s">
        <v>38</v>
      </c>
      <c r="AU143" s="6" t="n">
        <v>18943</v>
      </c>
      <c r="AW143" s="6" t="n">
        <v>18943</v>
      </c>
      <c r="AY143" s="6" t="n">
        <v>4260</v>
      </c>
    </row>
    <row r="144" spans="1:55">
      <c r="A144" s="4" t="s">
        <v>346</v>
      </c>
      <c r="AU144" s="6" t="n">
        <v>5724</v>
      </c>
      <c r="AW144" s="6" t="n">
        <v>13867</v>
      </c>
    </row>
    <row r="145" spans="1:55">
      <c r="A145" s="4" t="s">
        <v>380</v>
      </c>
      <c r="F145" s="7" t="n">
        <v>24480</v>
      </c>
      <c r="J145" s="7" t="n">
        <v>32730</v>
      </c>
      <c r="R145" s="7" t="n">
        <v>12600</v>
      </c>
    </row>
    <row r="146" spans="1:55">
      <c r="A146" s="4" t="s">
        <v>381</v>
      </c>
      <c r="F146" s="6" t="n">
        <v>12000000</v>
      </c>
      <c r="J146" s="6" t="n">
        <v>13000000</v>
      </c>
      <c r="R146" s="6" t="n">
        <v>5000000</v>
      </c>
    </row>
    <row r="147" spans="1:55">
      <c r="A147" s="4" t="s">
        <v>382</v>
      </c>
      <c r="AU147" s="6" t="n">
        <v>148750</v>
      </c>
      <c r="AW147" s="6" t="n">
        <v>51120</v>
      </c>
    </row>
    <row r="148" spans="1:55">
      <c r="A148" s="4" t="s">
        <v>392</v>
      </c>
    </row>
    <row r="149" spans="1:55">
      <c r="A149" s="3" t="s">
        <v>342</v>
      </c>
    </row>
    <row r="150" spans="1:55">
      <c r="A150" s="4" t="s">
        <v>364</v>
      </c>
      <c r="AR150" s="7" t="n">
        <v>65000</v>
      </c>
      <c r="AU150" s="6" t="n">
        <v>2667</v>
      </c>
      <c r="AW150" s="6" t="n">
        <v>2667</v>
      </c>
    </row>
    <row r="151" spans="1:55">
      <c r="A151" s="4" t="s">
        <v>365</v>
      </c>
      <c r="AR151" s="4" t="s">
        <v>393</v>
      </c>
    </row>
    <row r="152" spans="1:55">
      <c r="A152" s="4" t="s">
        <v>367</v>
      </c>
      <c r="AR152" s="4" t="s">
        <v>394</v>
      </c>
    </row>
    <row r="153" spans="1:55">
      <c r="A153" s="4" t="s">
        <v>369</v>
      </c>
      <c r="AR153" s="4" t="s">
        <v>391</v>
      </c>
    </row>
    <row r="154" spans="1:55">
      <c r="A154" s="4" t="s">
        <v>343</v>
      </c>
      <c r="AR154" s="7" t="n">
        <v>65000</v>
      </c>
    </row>
    <row r="155" spans="1:55">
      <c r="A155" s="4" t="s">
        <v>41</v>
      </c>
      <c r="AR155" s="6" t="n">
        <v>86035</v>
      </c>
    </row>
    <row r="156" spans="1:55">
      <c r="A156" s="4" t="s">
        <v>91</v>
      </c>
      <c r="AR156" s="7" t="n">
        <v>21035</v>
      </c>
    </row>
    <row r="157" spans="1:55">
      <c r="A157" s="4" t="s">
        <v>90</v>
      </c>
      <c r="AY157" s="6" t="n">
        <v>65000</v>
      </c>
    </row>
    <row r="158" spans="1:55">
      <c r="A158" s="4" t="s">
        <v>373</v>
      </c>
      <c r="AU158" s="6" t="n">
        <v>65000</v>
      </c>
      <c r="AW158" s="6" t="n">
        <v>65000</v>
      </c>
      <c r="AY158" s="6" t="n">
        <v>65000</v>
      </c>
    </row>
    <row r="159" spans="1:55">
      <c r="A159" s="4" t="s">
        <v>344</v>
      </c>
      <c r="AU159" s="6" t="n">
        <v>2190</v>
      </c>
      <c r="AW159" s="6" t="n">
        <v>2190</v>
      </c>
    </row>
    <row r="160" spans="1:55">
      <c r="A160" s="4" t="s">
        <v>38</v>
      </c>
      <c r="AU160" s="6" t="n">
        <v>16190</v>
      </c>
      <c r="AW160" s="6" t="n">
        <v>16190</v>
      </c>
      <c r="AY160" s="6" t="n">
        <v>14745</v>
      </c>
    </row>
    <row r="161" spans="1:55">
      <c r="A161" s="4" t="s">
        <v>347</v>
      </c>
      <c r="AU161" s="6" t="n">
        <v>24694</v>
      </c>
      <c r="AW161" s="6" t="n">
        <v>36693</v>
      </c>
    </row>
    <row r="162" spans="1:55">
      <c r="A162" s="4" t="s">
        <v>380</v>
      </c>
      <c r="AT162" s="7" t="n">
        <v>24562</v>
      </c>
      <c r="AU162" s="7" t="n">
        <v>34521</v>
      </c>
    </row>
    <row r="163" spans="1:55">
      <c r="A163" s="4" t="s">
        <v>381</v>
      </c>
      <c r="AT163" s="6" t="n">
        <v>5000000</v>
      </c>
      <c r="AU163" s="6" t="n">
        <v>1824320</v>
      </c>
    </row>
    <row r="164" spans="1:55">
      <c r="A164" s="4" t="s">
        <v>382</v>
      </c>
      <c r="AT164" s="7" t="n">
        <v>47878</v>
      </c>
      <c r="AU164" s="7" t="n">
        <v>29442</v>
      </c>
    </row>
    <row r="165" spans="1:55">
      <c r="A165" s="4" t="s">
        <v>395</v>
      </c>
      <c r="AW165" s="6" t="n">
        <v>4797</v>
      </c>
    </row>
    <row r="166" spans="1:55">
      <c r="A166" s="4" t="s">
        <v>396</v>
      </c>
    </row>
    <row r="167" spans="1:55">
      <c r="A167" s="3" t="s">
        <v>342</v>
      </c>
    </row>
    <row r="168" spans="1:55">
      <c r="A168" s="4" t="s">
        <v>364</v>
      </c>
      <c r="AD168" s="7" t="n">
        <v>150000</v>
      </c>
      <c r="AY168" s="6" t="n">
        <v>215600</v>
      </c>
      <c r="BB168" s="7" t="n">
        <v>337500</v>
      </c>
    </row>
    <row r="169" spans="1:55">
      <c r="A169" s="4" t="s">
        <v>365</v>
      </c>
      <c r="AD169" s="4" t="s">
        <v>397</v>
      </c>
      <c r="BB169" s="4" t="s">
        <v>397</v>
      </c>
    </row>
    <row r="170" spans="1:55">
      <c r="A170" s="4" t="s">
        <v>367</v>
      </c>
      <c r="AD170" s="4" t="s">
        <v>398</v>
      </c>
    </row>
    <row r="171" spans="1:55">
      <c r="A171" s="4" t="s">
        <v>343</v>
      </c>
      <c r="AU171" s="6" t="n">
        <v>112688</v>
      </c>
      <c r="AW171" s="6" t="n">
        <v>112688</v>
      </c>
    </row>
    <row r="172" spans="1:55">
      <c r="A172" s="4" t="s">
        <v>41</v>
      </c>
      <c r="AU172" s="6" t="n">
        <v>11388</v>
      </c>
      <c r="AW172" s="6" t="n">
        <v>11388</v>
      </c>
    </row>
    <row r="173" spans="1:55">
      <c r="A173" s="4" t="s">
        <v>91</v>
      </c>
      <c r="AW173" s="6" t="n">
        <v>23770</v>
      </c>
    </row>
    <row r="174" spans="1:55">
      <c r="A174" s="4" t="s">
        <v>371</v>
      </c>
      <c r="AQ174" s="7" t="n">
        <v>83750</v>
      </c>
    </row>
    <row r="175" spans="1:55">
      <c r="A175" s="4" t="s">
        <v>90</v>
      </c>
      <c r="AW175" s="6" t="n">
        <v>31818</v>
      </c>
    </row>
    <row r="176" spans="1:55">
      <c r="A176" s="4" t="s">
        <v>373</v>
      </c>
      <c r="AU176" s="6" t="n">
        <v>268523</v>
      </c>
      <c r="AW176" s="6" t="n">
        <v>268523</v>
      </c>
      <c r="AY176" s="6" t="n">
        <v>337500</v>
      </c>
    </row>
    <row r="177" spans="1:55">
      <c r="A177" s="4" t="s">
        <v>344</v>
      </c>
      <c r="AU177" s="6" t="n">
        <v>112688</v>
      </c>
      <c r="AW177" s="6" t="n">
        <v>112688</v>
      </c>
    </row>
    <row r="178" spans="1:55">
      <c r="A178" s="4" t="s">
        <v>345</v>
      </c>
      <c r="AU178" s="6" t="n">
        <v>9673</v>
      </c>
      <c r="AW178" s="6" t="n">
        <v>13600</v>
      </c>
    </row>
    <row r="179" spans="1:55">
      <c r="A179" s="4" t="s">
        <v>38</v>
      </c>
      <c r="AU179" s="6" t="n">
        <v>14253</v>
      </c>
      <c r="AW179" s="6" t="n">
        <v>14253</v>
      </c>
      <c r="AY179" s="6" t="n">
        <v>3872</v>
      </c>
    </row>
    <row r="180" spans="1:55">
      <c r="A180" s="4" t="s">
        <v>346</v>
      </c>
      <c r="AU180" s="7" t="n">
        <v>19933</v>
      </c>
      <c r="AW180" s="6" t="n">
        <v>9673</v>
      </c>
    </row>
    <row r="181" spans="1:55">
      <c r="A181" s="4" t="s">
        <v>347</v>
      </c>
      <c r="AW181" s="6" t="n">
        <v>33172</v>
      </c>
    </row>
    <row r="182" spans="1:55">
      <c r="A182" s="4" t="s">
        <v>380</v>
      </c>
      <c r="E182" s="7" t="n">
        <v>20000</v>
      </c>
      <c r="G182" s="7" t="n">
        <v>24800</v>
      </c>
      <c r="Q182" s="7" t="n">
        <v>13812</v>
      </c>
      <c r="T182" s="7" t="n">
        <v>10365</v>
      </c>
    </row>
    <row r="183" spans="1:55">
      <c r="A183" s="4" t="s">
        <v>381</v>
      </c>
      <c r="E183" s="6" t="n">
        <v>8064516</v>
      </c>
      <c r="G183" s="6" t="n">
        <v>10000000</v>
      </c>
      <c r="Q183" s="6" t="n">
        <v>5000000</v>
      </c>
      <c r="T183" s="6" t="n">
        <v>5000000</v>
      </c>
    </row>
    <row r="184" spans="1:55">
      <c r="A184" s="4" t="s">
        <v>382</v>
      </c>
      <c r="E184" s="7" t="n">
        <v>45200</v>
      </c>
      <c r="G184" s="7" t="n">
        <v>19000</v>
      </c>
      <c r="AW184" s="7" t="n">
        <v>14677</v>
      </c>
    </row>
    <row r="185" spans="1:55">
      <c r="A185" s="4" t="s">
        <v>395</v>
      </c>
      <c r="Q185" s="7" t="n">
        <v>2188</v>
      </c>
      <c r="T185" s="7" t="n">
        <v>11535</v>
      </c>
    </row>
    <row r="186" spans="1:55">
      <c r="A186" s="4" t="s">
        <v>399</v>
      </c>
      <c r="AD186" s="7" t="n">
        <v>50000</v>
      </c>
    </row>
    <row r="187" spans="1:55">
      <c r="A187" s="4" t="s">
        <v>400</v>
      </c>
      <c r="AD187" s="7" t="n">
        <v>550000</v>
      </c>
    </row>
    <row r="188" spans="1:55">
      <c r="A188" s="4" t="s">
        <v>401</v>
      </c>
      <c r="AD188" s="8" t="n">
        <v>0.025</v>
      </c>
    </row>
    <row r="189" spans="1:55">
      <c r="A189" s="4" t="s">
        <v>402</v>
      </c>
      <c r="AD189" s="4" t="s">
        <v>403</v>
      </c>
    </row>
    <row r="190" spans="1:55">
      <c r="A190" s="4" t="s">
        <v>404</v>
      </c>
      <c r="AD190" s="4" t="s">
        <v>405</v>
      </c>
    </row>
    <row r="191" spans="1:55">
      <c r="A191" s="4" t="s">
        <v>406</v>
      </c>
      <c r="AW191" s="6" t="n">
        <v>1500000</v>
      </c>
    </row>
    <row r="192" spans="1:55">
      <c r="A192" s="4" t="s">
        <v>407</v>
      </c>
      <c r="AU192" s="8" t="n">
        <v>0.025</v>
      </c>
      <c r="AW192" s="8" t="n">
        <v>0.025</v>
      </c>
    </row>
    <row r="193" spans="1:55">
      <c r="A193" s="4" t="s">
        <v>408</v>
      </c>
      <c r="X193" s="7" t="n">
        <v>25000</v>
      </c>
    </row>
    <row r="194" spans="1:55">
      <c r="A194" s="4" t="s">
        <v>409</v>
      </c>
      <c r="AU194" s="7" t="n">
        <v>21703</v>
      </c>
      <c r="AW194" s="7" t="n">
        <v>21703</v>
      </c>
    </row>
    <row r="195" spans="1:55">
      <c r="A195" s="4" t="s">
        <v>410</v>
      </c>
      <c r="AU195" s="6" t="n">
        <v>10115</v>
      </c>
      <c r="AW195" s="6" t="n">
        <v>10115</v>
      </c>
    </row>
    <row r="196" spans="1:55">
      <c r="A196" s="4" t="s">
        <v>411</v>
      </c>
    </row>
    <row r="197" spans="1:55">
      <c r="A197" s="3" t="s">
        <v>342</v>
      </c>
    </row>
    <row r="198" spans="1:55">
      <c r="A198" s="4" t="s">
        <v>364</v>
      </c>
      <c r="AC198" s="7" t="n">
        <v>100000</v>
      </c>
    </row>
    <row r="199" spans="1:55">
      <c r="A199" s="4" t="s">
        <v>365</v>
      </c>
      <c r="AC199" s="4" t="s">
        <v>412</v>
      </c>
    </row>
    <row r="200" spans="1:55">
      <c r="A200" s="4" t="s">
        <v>367</v>
      </c>
      <c r="AC200" s="4" t="s">
        <v>413</v>
      </c>
    </row>
    <row r="201" spans="1:55">
      <c r="A201" s="4" t="s">
        <v>369</v>
      </c>
      <c r="AC201" s="4" t="s">
        <v>370</v>
      </c>
    </row>
    <row r="202" spans="1:55">
      <c r="A202" s="4" t="s">
        <v>343</v>
      </c>
      <c r="AC202" s="7" t="n">
        <v>100000</v>
      </c>
      <c r="AU202" s="6" t="n">
        <v>0</v>
      </c>
      <c r="AW202" s="6" t="n">
        <v>0</v>
      </c>
      <c r="AY202" s="6" t="n">
        <v>25206</v>
      </c>
    </row>
    <row r="203" spans="1:55">
      <c r="A203" s="4" t="s">
        <v>41</v>
      </c>
      <c r="AC203" s="6" t="n">
        <v>148053</v>
      </c>
    </row>
    <row r="204" spans="1:55">
      <c r="A204" s="4" t="s">
        <v>91</v>
      </c>
      <c r="AC204" s="6" t="n">
        <v>48053</v>
      </c>
    </row>
    <row r="205" spans="1:55">
      <c r="A205" s="4" t="s">
        <v>90</v>
      </c>
      <c r="AW205" s="6" t="n">
        <v>100000</v>
      </c>
    </row>
    <row r="206" spans="1:55">
      <c r="A206" s="4" t="s">
        <v>344</v>
      </c>
      <c r="AU206" s="6" t="n">
        <v>16599</v>
      </c>
      <c r="AW206" s="6" t="n">
        <v>16599</v>
      </c>
    </row>
    <row r="207" spans="1:55">
      <c r="A207" s="4" t="s">
        <v>345</v>
      </c>
      <c r="AU207" s="6" t="n">
        <v>27000</v>
      </c>
      <c r="AW207" s="6" t="n">
        <v>118046</v>
      </c>
    </row>
    <row r="208" spans="1:55">
      <c r="A208" s="4" t="s">
        <v>38</v>
      </c>
      <c r="AU208" s="6" t="n">
        <v>1196</v>
      </c>
      <c r="AW208" s="6" t="n">
        <v>1196</v>
      </c>
      <c r="AY208" s="6" t="n">
        <v>6732</v>
      </c>
    </row>
    <row r="209" spans="1:55">
      <c r="A209" s="4" t="s">
        <v>380</v>
      </c>
      <c r="AT209" s="7" t="n">
        <v>27000</v>
      </c>
      <c r="AU209" s="7" t="n">
        <v>25000</v>
      </c>
      <c r="AW209" s="7" t="n">
        <v>39752</v>
      </c>
    </row>
    <row r="210" spans="1:55">
      <c r="A210" s="4" t="s">
        <v>381</v>
      </c>
      <c r="AT210" s="6" t="n">
        <v>7518885</v>
      </c>
      <c r="AU210" s="6" t="n">
        <v>15279425</v>
      </c>
      <c r="AW210" s="6" t="n">
        <v>14027936</v>
      </c>
    </row>
    <row r="211" spans="1:55">
      <c r="A211" s="4" t="s">
        <v>382</v>
      </c>
      <c r="AU211" s="7" t="n">
        <v>54302</v>
      </c>
      <c r="AW211" s="7" t="n">
        <v>166305</v>
      </c>
    </row>
    <row r="212" spans="1:55">
      <c r="A212" s="4" t="s">
        <v>395</v>
      </c>
      <c r="AT212" s="7" t="n">
        <v>2296</v>
      </c>
      <c r="AU212" s="6" t="n">
        <v>2815</v>
      </c>
      <c r="AW212" s="6" t="n">
        <v>4123</v>
      </c>
    </row>
    <row r="213" spans="1:55">
      <c r="A213" s="4" t="s">
        <v>354</v>
      </c>
      <c r="AU213" s="6" t="n">
        <v>8248</v>
      </c>
      <c r="AW213" s="6" t="n">
        <v>8248</v>
      </c>
      <c r="AY213" s="6" t="n">
        <v>75794</v>
      </c>
    </row>
    <row r="214" spans="1:55">
      <c r="A214" s="4" t="s">
        <v>414</v>
      </c>
    </row>
    <row r="215" spans="1:55">
      <c r="A215" s="3" t="s">
        <v>342</v>
      </c>
    </row>
    <row r="216" spans="1:55">
      <c r="A216" s="4" t="s">
        <v>364</v>
      </c>
      <c r="AC216" s="7" t="n">
        <v>100000</v>
      </c>
    </row>
    <row r="217" spans="1:55">
      <c r="A217" s="4" t="s">
        <v>365</v>
      </c>
      <c r="AC217" s="4" t="s">
        <v>412</v>
      </c>
    </row>
    <row r="218" spans="1:55">
      <c r="A218" s="4" t="s">
        <v>367</v>
      </c>
      <c r="AC218" s="4" t="s">
        <v>413</v>
      </c>
    </row>
    <row r="219" spans="1:55">
      <c r="A219" s="4" t="s">
        <v>369</v>
      </c>
      <c r="AC219" s="4" t="s">
        <v>370</v>
      </c>
    </row>
    <row r="220" spans="1:55">
      <c r="A220" s="4" t="s">
        <v>343</v>
      </c>
      <c r="AC220" s="7" t="n">
        <v>105000</v>
      </c>
      <c r="AU220" s="6" t="n">
        <v>0</v>
      </c>
      <c r="AW220" s="6" t="n">
        <v>0</v>
      </c>
      <c r="AY220" s="6" t="n">
        <v>22685</v>
      </c>
    </row>
    <row r="221" spans="1:55">
      <c r="A221" s="4" t="s">
        <v>41</v>
      </c>
      <c r="AC221" s="6" t="n">
        <v>155456</v>
      </c>
    </row>
    <row r="222" spans="1:55">
      <c r="A222" s="4" t="s">
        <v>91</v>
      </c>
      <c r="AC222" s="7" t="n">
        <v>50456</v>
      </c>
    </row>
    <row r="223" spans="1:55">
      <c r="A223" s="4" t="s">
        <v>373</v>
      </c>
      <c r="C223" s="7" t="n">
        <v>1000</v>
      </c>
    </row>
    <row r="224" spans="1:55">
      <c r="A224" s="4" t="s">
        <v>344</v>
      </c>
      <c r="AU224" s="6" t="n">
        <v>222321</v>
      </c>
      <c r="AW224" s="6" t="n">
        <v>222321</v>
      </c>
    </row>
    <row r="225" spans="1:55">
      <c r="A225" s="4" t="s">
        <v>38</v>
      </c>
      <c r="C225" s="7" t="n">
        <v>122</v>
      </c>
      <c r="AU225" s="6" t="n">
        <v>11596</v>
      </c>
      <c r="AW225" s="6" t="n">
        <v>11596</v>
      </c>
      <c r="AY225" s="6" t="n">
        <v>6058</v>
      </c>
    </row>
    <row r="226" spans="1:55">
      <c r="A226" s="4" t="s">
        <v>346</v>
      </c>
      <c r="AU226" s="6" t="n">
        <v>137213</v>
      </c>
      <c r="AW226" s="6" t="n">
        <v>90054</v>
      </c>
    </row>
    <row r="227" spans="1:55">
      <c r="A227" s="4" t="s">
        <v>380</v>
      </c>
      <c r="U227" s="7" t="n">
        <v>5000</v>
      </c>
      <c r="AB227" s="7" t="n">
        <v>15000</v>
      </c>
    </row>
    <row r="228" spans="1:55">
      <c r="A228" s="4" t="s">
        <v>381</v>
      </c>
      <c r="C228" s="6" t="n">
        <v>460714</v>
      </c>
      <c r="U228" s="6" t="n">
        <v>619209</v>
      </c>
      <c r="AB228" s="6" t="n">
        <v>1930005</v>
      </c>
    </row>
    <row r="229" spans="1:55">
      <c r="A229" s="4" t="s">
        <v>382</v>
      </c>
      <c r="AU229" s="6" t="n">
        <v>767</v>
      </c>
      <c r="AW229" s="6" t="n">
        <v>6216</v>
      </c>
    </row>
    <row r="230" spans="1:55">
      <c r="A230" s="4" t="s">
        <v>348</v>
      </c>
      <c r="AW230" s="6" t="n">
        <v>16337</v>
      </c>
    </row>
    <row r="231" spans="1:55">
      <c r="A231" s="4" t="s">
        <v>395</v>
      </c>
      <c r="U231" s="7" t="n">
        <v>387</v>
      </c>
      <c r="AB231" s="7" t="n">
        <v>12599</v>
      </c>
    </row>
    <row r="232" spans="1:55">
      <c r="A232" s="4" t="s">
        <v>415</v>
      </c>
    </row>
    <row r="233" spans="1:55">
      <c r="A233" s="3" t="s">
        <v>342</v>
      </c>
    </row>
    <row r="234" spans="1:55">
      <c r="A234" s="4" t="s">
        <v>364</v>
      </c>
      <c r="AP234" s="7" t="n">
        <v>34188</v>
      </c>
    </row>
    <row r="235" spans="1:55">
      <c r="A235" s="4" t="s">
        <v>365</v>
      </c>
      <c r="AP235" s="4" t="s">
        <v>412</v>
      </c>
    </row>
    <row r="236" spans="1:55">
      <c r="A236" s="4" t="s">
        <v>367</v>
      </c>
      <c r="AP236" s="4" t="s">
        <v>416</v>
      </c>
    </row>
    <row r="237" spans="1:55">
      <c r="A237" s="4" t="s">
        <v>369</v>
      </c>
      <c r="AP237" s="4" t="s">
        <v>370</v>
      </c>
    </row>
    <row r="238" spans="1:55">
      <c r="A238" s="4" t="s">
        <v>343</v>
      </c>
      <c r="AP238" s="7" t="n">
        <v>34188</v>
      </c>
    </row>
    <row r="239" spans="1:55">
      <c r="A239" s="4" t="s">
        <v>41</v>
      </c>
      <c r="AP239" s="6" t="n">
        <v>46651</v>
      </c>
    </row>
    <row r="240" spans="1:55">
      <c r="A240" s="4" t="s">
        <v>91</v>
      </c>
      <c r="AP240" s="7" t="n">
        <v>12463</v>
      </c>
    </row>
    <row r="241" spans="1:55">
      <c r="A241" s="4" t="s">
        <v>90</v>
      </c>
      <c r="AW241" s="6" t="n">
        <v>38165</v>
      </c>
    </row>
    <row r="242" spans="1:55">
      <c r="A242" s="4" t="s">
        <v>373</v>
      </c>
      <c r="D242" s="7" t="n">
        <v>15000</v>
      </c>
    </row>
    <row r="243" spans="1:55">
      <c r="A243" s="4" t="s">
        <v>345</v>
      </c>
      <c r="AU243" s="6" t="n">
        <v>6580</v>
      </c>
      <c r="AW243" s="6" t="n">
        <v>13453</v>
      </c>
    </row>
    <row r="244" spans="1:55">
      <c r="A244" s="4" t="s">
        <v>38</v>
      </c>
      <c r="D244" s="7" t="n">
        <v>1479</v>
      </c>
      <c r="AU244" s="6" t="n">
        <v>2166</v>
      </c>
      <c r="AW244" s="6" t="n">
        <v>2166</v>
      </c>
      <c r="AY244" s="6" t="n">
        <v>1551</v>
      </c>
    </row>
    <row r="245" spans="1:55">
      <c r="A245" s="4" t="s">
        <v>381</v>
      </c>
      <c r="D245" s="6" t="n">
        <v>7133961</v>
      </c>
    </row>
    <row r="246" spans="1:55">
      <c r="A246" s="4" t="s">
        <v>382</v>
      </c>
      <c r="AU246" s="6" t="n">
        <v>16337</v>
      </c>
      <c r="AW246" s="6" t="n">
        <v>16337</v>
      </c>
    </row>
    <row r="247" spans="1:55">
      <c r="A247" s="4" t="s">
        <v>417</v>
      </c>
    </row>
    <row r="248" spans="1:55">
      <c r="A248" s="3" t="s">
        <v>342</v>
      </c>
    </row>
    <row r="249" spans="1:55">
      <c r="A249" s="4" t="s">
        <v>364</v>
      </c>
      <c r="AO249" s="7" t="n">
        <v>52500</v>
      </c>
    </row>
    <row r="250" spans="1:55">
      <c r="A250" s="4" t="s">
        <v>365</v>
      </c>
      <c r="AO250" s="4" t="s">
        <v>418</v>
      </c>
    </row>
    <row r="251" spans="1:55">
      <c r="A251" s="4" t="s">
        <v>369</v>
      </c>
      <c r="AO251" s="4" t="s">
        <v>379</v>
      </c>
    </row>
    <row r="252" spans="1:55">
      <c r="A252" s="4" t="s">
        <v>343</v>
      </c>
      <c r="AE252" s="7" t="n">
        <v>15000</v>
      </c>
      <c r="AO252" s="7" t="n">
        <v>52355</v>
      </c>
    </row>
    <row r="253" spans="1:55">
      <c r="A253" s="4" t="s">
        <v>41</v>
      </c>
      <c r="AO253" s="6" t="n">
        <v>52355</v>
      </c>
    </row>
    <row r="254" spans="1:55">
      <c r="A254" s="4" t="s">
        <v>90</v>
      </c>
      <c r="AW254" s="6" t="n">
        <v>52355</v>
      </c>
    </row>
    <row r="255" spans="1:55">
      <c r="A255" s="4" t="s">
        <v>373</v>
      </c>
      <c r="AO255" s="6" t="n">
        <v>15000</v>
      </c>
    </row>
    <row r="256" spans="1:55">
      <c r="A256" s="4" t="s">
        <v>344</v>
      </c>
      <c r="AU256" s="6" t="n">
        <v>40379</v>
      </c>
      <c r="AW256" s="6" t="n">
        <v>40379</v>
      </c>
    </row>
    <row r="257" spans="1:55">
      <c r="A257" s="4" t="s">
        <v>345</v>
      </c>
      <c r="AW257" s="6" t="n">
        <v>79869</v>
      </c>
    </row>
    <row r="258" spans="1:55">
      <c r="A258" s="4" t="s">
        <v>38</v>
      </c>
      <c r="AU258" s="6" t="n">
        <v>13873</v>
      </c>
      <c r="AW258" s="6" t="n">
        <v>13873</v>
      </c>
      <c r="AY258" s="6" t="n">
        <v>4056</v>
      </c>
    </row>
    <row r="259" spans="1:55">
      <c r="A259" s="4" t="s">
        <v>347</v>
      </c>
      <c r="AU259" s="6" t="n">
        <v>23487</v>
      </c>
      <c r="AW259" s="6" t="n">
        <v>55481</v>
      </c>
    </row>
    <row r="260" spans="1:55">
      <c r="A260" s="4" t="s">
        <v>380</v>
      </c>
      <c r="H260" s="7" t="n">
        <v>15000</v>
      </c>
      <c r="K260" s="7" t="n">
        <v>10000</v>
      </c>
      <c r="L260" s="7" t="n">
        <v>10000</v>
      </c>
      <c r="M260" s="7" t="n">
        <v>5000</v>
      </c>
    </row>
    <row r="261" spans="1:55">
      <c r="A261" s="4" t="s">
        <v>381</v>
      </c>
      <c r="H261" s="6" t="n">
        <v>4166667</v>
      </c>
      <c r="K261" s="6" t="n">
        <v>4878049</v>
      </c>
      <c r="L261" s="6" t="n">
        <v>4878049</v>
      </c>
      <c r="M261" s="6" t="n">
        <v>2439025</v>
      </c>
    </row>
    <row r="262" spans="1:55">
      <c r="A262" s="4" t="s">
        <v>382</v>
      </c>
      <c r="H262" s="7" t="n">
        <v>104530</v>
      </c>
      <c r="K262" s="7" t="n">
        <v>44634</v>
      </c>
      <c r="L262" s="7" t="n">
        <v>43658</v>
      </c>
      <c r="M262" s="7" t="n">
        <v>5488</v>
      </c>
    </row>
    <row r="263" spans="1:55">
      <c r="A263" s="4" t="s">
        <v>419</v>
      </c>
      <c r="AO263" s="7" t="n">
        <v>37500</v>
      </c>
    </row>
    <row r="264" spans="1:55">
      <c r="A264" s="4" t="s">
        <v>234</v>
      </c>
    </row>
    <row r="265" spans="1:55">
      <c r="A265" s="3" t="s">
        <v>342</v>
      </c>
    </row>
    <row r="266" spans="1:55">
      <c r="A266" s="4" t="s">
        <v>364</v>
      </c>
      <c r="Y266" s="7" t="n">
        <v>35000</v>
      </c>
      <c r="Z266" s="7" t="n">
        <v>75000</v>
      </c>
      <c r="AU266" s="6" t="n">
        <v>37500</v>
      </c>
      <c r="AW266" s="6" t="n">
        <v>37500</v>
      </c>
    </row>
    <row r="267" spans="1:55">
      <c r="A267" s="4" t="s">
        <v>365</v>
      </c>
      <c r="Y267" s="4" t="s">
        <v>412</v>
      </c>
      <c r="Z267" s="4" t="s">
        <v>412</v>
      </c>
    </row>
    <row r="268" spans="1:55">
      <c r="A268" s="4" t="s">
        <v>367</v>
      </c>
      <c r="Y268" s="4" t="s">
        <v>388</v>
      </c>
      <c r="Z268" s="4" t="s">
        <v>420</v>
      </c>
    </row>
    <row r="269" spans="1:55">
      <c r="A269" s="4" t="s">
        <v>369</v>
      </c>
      <c r="Y269" s="4" t="s">
        <v>379</v>
      </c>
    </row>
    <row r="270" spans="1:55">
      <c r="A270" s="4" t="s">
        <v>343</v>
      </c>
      <c r="Y270" s="7" t="n">
        <v>34051</v>
      </c>
      <c r="AU270" s="6" t="n">
        <v>9705</v>
      </c>
      <c r="AW270" s="6" t="n">
        <v>9705</v>
      </c>
    </row>
    <row r="271" spans="1:55">
      <c r="A271" s="4" t="s">
        <v>41</v>
      </c>
      <c r="Y271" s="6" t="n">
        <v>34051</v>
      </c>
    </row>
    <row r="272" spans="1:55">
      <c r="A272" s="4" t="s">
        <v>344</v>
      </c>
      <c r="AU272" s="6" t="n">
        <v>88845</v>
      </c>
      <c r="AW272" s="6" t="n">
        <v>88845</v>
      </c>
    </row>
    <row r="273" spans="1:55">
      <c r="A273" s="4" t="s">
        <v>345</v>
      </c>
      <c r="AU273" s="6" t="n">
        <v>24938</v>
      </c>
      <c r="AW273" s="6" t="n">
        <v>41546</v>
      </c>
    </row>
    <row r="274" spans="1:55">
      <c r="A274" s="4" t="s">
        <v>38</v>
      </c>
      <c r="AU274" s="6" t="n">
        <v>7679</v>
      </c>
      <c r="AW274" s="6" t="n">
        <v>7679</v>
      </c>
      <c r="AY274" s="6" t="n">
        <v>1920</v>
      </c>
    </row>
    <row r="275" spans="1:55">
      <c r="A275" s="4" t="s">
        <v>421</v>
      </c>
    </row>
    <row r="276" spans="1:55">
      <c r="A276" s="3" t="s">
        <v>342</v>
      </c>
    </row>
    <row r="277" spans="1:55">
      <c r="A277" s="4" t="s">
        <v>364</v>
      </c>
      <c r="W277" s="7" t="n">
        <v>71500</v>
      </c>
      <c r="Y277" s="7" t="n">
        <v>15000</v>
      </c>
    </row>
    <row r="278" spans="1:55">
      <c r="A278" s="4" t="s">
        <v>365</v>
      </c>
      <c r="W278" s="4" t="s">
        <v>412</v>
      </c>
      <c r="Y278" s="4" t="s">
        <v>412</v>
      </c>
      <c r="AE278" s="4" t="s">
        <v>393</v>
      </c>
    </row>
    <row r="279" spans="1:55">
      <c r="A279" s="4" t="s">
        <v>367</v>
      </c>
      <c r="W279" s="4" t="s">
        <v>422</v>
      </c>
      <c r="Y279" s="4" t="s">
        <v>423</v>
      </c>
      <c r="AE279" s="4" t="s">
        <v>424</v>
      </c>
    </row>
    <row r="280" spans="1:55">
      <c r="A280" s="4" t="s">
        <v>369</v>
      </c>
      <c r="Y280" s="4" t="s">
        <v>379</v>
      </c>
      <c r="AE280" s="4" t="s">
        <v>425</v>
      </c>
    </row>
    <row r="281" spans="1:55">
      <c r="A281" s="4" t="s">
        <v>343</v>
      </c>
      <c r="Y281" s="7" t="n">
        <v>14593</v>
      </c>
      <c r="AU281" s="6" t="n">
        <v>4159</v>
      </c>
      <c r="AW281" s="6" t="n">
        <v>4159</v>
      </c>
    </row>
    <row r="282" spans="1:55">
      <c r="A282" s="4" t="s">
        <v>41</v>
      </c>
      <c r="Y282" s="7" t="n">
        <v>14593</v>
      </c>
    </row>
    <row r="283" spans="1:55">
      <c r="A283" s="4" t="s">
        <v>344</v>
      </c>
      <c r="AU283" s="6" t="n">
        <v>38076</v>
      </c>
      <c r="AW283" s="6" t="n">
        <v>38076</v>
      </c>
    </row>
    <row r="284" spans="1:55">
      <c r="A284" s="4" t="s">
        <v>38</v>
      </c>
      <c r="AU284" s="6" t="n">
        <v>4993</v>
      </c>
      <c r="AW284" s="6" t="n">
        <v>4993</v>
      </c>
    </row>
    <row r="285" spans="1:55">
      <c r="A285" s="4" t="s">
        <v>347</v>
      </c>
      <c r="AU285" s="6" t="n">
        <v>17806</v>
      </c>
      <c r="AW285" s="6" t="n">
        <v>10688</v>
      </c>
    </row>
    <row r="286" spans="1:55">
      <c r="A286" s="4" t="s">
        <v>421</v>
      </c>
    </row>
    <row r="287" spans="1:55">
      <c r="A287" s="3" t="s">
        <v>342</v>
      </c>
    </row>
    <row r="288" spans="1:55">
      <c r="A288" s="4" t="s">
        <v>38</v>
      </c>
      <c r="AY288" s="6" t="n">
        <v>1515</v>
      </c>
    </row>
    <row r="289" spans="1:55">
      <c r="A289" s="4" t="s">
        <v>426</v>
      </c>
    </row>
    <row r="290" spans="1:55">
      <c r="A290" s="3" t="s">
        <v>342</v>
      </c>
    </row>
    <row r="291" spans="1:55">
      <c r="A291" s="4" t="s">
        <v>364</v>
      </c>
      <c r="BC291" s="7" t="n">
        <v>5000</v>
      </c>
    </row>
    <row r="292" spans="1:55">
      <c r="A292" s="4" t="s">
        <v>365</v>
      </c>
      <c r="BC292" s="4" t="s">
        <v>393</v>
      </c>
    </row>
    <row r="293" spans="1:55">
      <c r="A293" s="4" t="s">
        <v>343</v>
      </c>
      <c r="AY293" s="6" t="n">
        <v>741</v>
      </c>
      <c r="BC293" s="7" t="n">
        <v>2199</v>
      </c>
    </row>
    <row r="294" spans="1:55">
      <c r="A294" s="4" t="s">
        <v>41</v>
      </c>
      <c r="BC294" s="7" t="n">
        <v>2199</v>
      </c>
    </row>
    <row r="295" spans="1:55">
      <c r="A295" s="4" t="s">
        <v>344</v>
      </c>
      <c r="AU295" s="6" t="n">
        <v>2610</v>
      </c>
      <c r="AW295" s="6" t="n">
        <v>2610</v>
      </c>
    </row>
    <row r="296" spans="1:55">
      <c r="A296" s="4" t="s">
        <v>345</v>
      </c>
      <c r="AU296" s="6" t="n">
        <v>1533</v>
      </c>
      <c r="AW296" s="6" t="n">
        <v>166</v>
      </c>
    </row>
    <row r="297" spans="1:55">
      <c r="A297" s="4" t="s">
        <v>38</v>
      </c>
      <c r="AU297" s="6" t="n">
        <v>275</v>
      </c>
      <c r="AW297" s="6" t="n">
        <v>275</v>
      </c>
      <c r="AY297" s="6" t="n">
        <v>50</v>
      </c>
    </row>
    <row r="298" spans="1:55">
      <c r="A298" s="4" t="s">
        <v>427</v>
      </c>
    </row>
    <row r="299" spans="1:55">
      <c r="A299" s="3" t="s">
        <v>342</v>
      </c>
    </row>
    <row r="300" spans="1:55">
      <c r="A300" s="4" t="s">
        <v>364</v>
      </c>
      <c r="V300" s="7" t="n">
        <v>20000</v>
      </c>
    </row>
    <row r="301" spans="1:55">
      <c r="A301" s="4" t="s">
        <v>365</v>
      </c>
      <c r="V301" s="4" t="s">
        <v>412</v>
      </c>
    </row>
    <row r="302" spans="1:55">
      <c r="A302" s="4" t="s">
        <v>367</v>
      </c>
      <c r="V302" s="4" t="s">
        <v>428</v>
      </c>
    </row>
    <row r="303" spans="1:55">
      <c r="A303" s="4" t="s">
        <v>369</v>
      </c>
      <c r="V303" s="4" t="s">
        <v>379</v>
      </c>
    </row>
    <row r="304" spans="1:55">
      <c r="A304" s="4" t="s">
        <v>343</v>
      </c>
      <c r="V304" s="7" t="n">
        <v>20000</v>
      </c>
      <c r="AU304" s="6" t="n">
        <v>4384</v>
      </c>
      <c r="AW304" s="6" t="n">
        <v>4384</v>
      </c>
      <c r="AY304" s="6" t="n">
        <v>19342</v>
      </c>
    </row>
    <row r="305" spans="1:55">
      <c r="A305" s="4" t="s">
        <v>41</v>
      </c>
      <c r="V305" s="6" t="n">
        <v>43533</v>
      </c>
    </row>
    <row r="306" spans="1:55">
      <c r="A306" s="4" t="s">
        <v>91</v>
      </c>
      <c r="V306" s="7" t="n">
        <v>23533</v>
      </c>
    </row>
    <row r="307" spans="1:55">
      <c r="A307" s="4" t="s">
        <v>90</v>
      </c>
      <c r="AW307" s="6" t="n">
        <v>15616</v>
      </c>
    </row>
    <row r="308" spans="1:55">
      <c r="A308" s="4" t="s">
        <v>344</v>
      </c>
      <c r="AU308" s="6" t="n">
        <v>63606</v>
      </c>
      <c r="AW308" s="6" t="n">
        <v>63606</v>
      </c>
    </row>
    <row r="309" spans="1:55">
      <c r="A309" s="4" t="s">
        <v>38</v>
      </c>
      <c r="AU309" s="6" t="n">
        <v>1405</v>
      </c>
      <c r="AW309" s="6" t="n">
        <v>1405</v>
      </c>
      <c r="AY309" s="6" t="n">
        <v>59</v>
      </c>
    </row>
    <row r="310" spans="1:55">
      <c r="A310" s="4" t="s">
        <v>346</v>
      </c>
      <c r="AU310" s="6" t="n">
        <v>33689</v>
      </c>
      <c r="AW310" s="6" t="n">
        <v>3804</v>
      </c>
    </row>
    <row r="311" spans="1:55">
      <c r="A311" s="4" t="s">
        <v>347</v>
      </c>
      <c r="AU311" s="6" t="n">
        <v>20073</v>
      </c>
      <c r="AW311" s="6" t="n">
        <v>20073</v>
      </c>
    </row>
    <row r="312" spans="1:55">
      <c r="A312" s="4" t="s">
        <v>429</v>
      </c>
    </row>
    <row r="313" spans="1:55">
      <c r="A313" s="3" t="s">
        <v>342</v>
      </c>
    </row>
    <row r="314" spans="1:55">
      <c r="A314" s="4" t="s">
        <v>364</v>
      </c>
      <c r="BA314" s="7" t="n">
        <v>2000</v>
      </c>
    </row>
    <row r="315" spans="1:55">
      <c r="A315" s="4" t="s">
        <v>365</v>
      </c>
      <c r="BA315" s="4" t="s">
        <v>393</v>
      </c>
    </row>
    <row r="316" spans="1:55">
      <c r="A316" s="4" t="s">
        <v>343</v>
      </c>
      <c r="AY316" s="6" t="n">
        <v>913</v>
      </c>
      <c r="BA316" s="7" t="n">
        <v>923</v>
      </c>
    </row>
    <row r="317" spans="1:55">
      <c r="A317" s="4" t="s">
        <v>41</v>
      </c>
      <c r="BA317" s="7" t="n">
        <v>923</v>
      </c>
    </row>
    <row r="318" spans="1:55">
      <c r="A318" s="4" t="s">
        <v>344</v>
      </c>
      <c r="AU318" s="6" t="n">
        <v>1044</v>
      </c>
      <c r="AW318" s="6" t="n">
        <v>1044</v>
      </c>
    </row>
    <row r="319" spans="1:55">
      <c r="A319" s="4" t="s">
        <v>345</v>
      </c>
      <c r="AU319" s="6" t="n">
        <v>66</v>
      </c>
      <c r="AW319" s="6" t="n">
        <v>613</v>
      </c>
    </row>
    <row r="320" spans="1:55">
      <c r="A320" s="4" t="s">
        <v>38</v>
      </c>
      <c r="AU320" s="6" t="n">
        <v>90</v>
      </c>
      <c r="AW320" s="6" t="n">
        <v>90</v>
      </c>
      <c r="AY320" s="7" t="n">
        <v>1</v>
      </c>
    </row>
    <row r="321" spans="1:55">
      <c r="A321" s="4" t="s">
        <v>430</v>
      </c>
    </row>
    <row r="322" spans="1:55">
      <c r="A322" s="3" t="s">
        <v>342</v>
      </c>
    </row>
    <row r="323" spans="1:55">
      <c r="A323" s="4" t="s">
        <v>365</v>
      </c>
      <c r="AM323" s="4" t="s">
        <v>366</v>
      </c>
      <c r="AT323" s="4" t="s">
        <v>366</v>
      </c>
    </row>
    <row r="324" spans="1:55">
      <c r="A324" s="4" t="s">
        <v>343</v>
      </c>
      <c r="AM324" s="7" t="n">
        <v>30000</v>
      </c>
      <c r="AT324" s="7" t="n">
        <v>30000</v>
      </c>
    </row>
    <row r="325" spans="1:55">
      <c r="A325" s="4" t="s">
        <v>41</v>
      </c>
      <c r="AM325" s="6" t="n">
        <v>24234</v>
      </c>
      <c r="AT325" s="6" t="n">
        <v>24234</v>
      </c>
    </row>
    <row r="326" spans="1:55">
      <c r="A326" s="4" t="s">
        <v>344</v>
      </c>
      <c r="AU326" s="6" t="n">
        <v>63831</v>
      </c>
      <c r="AW326" s="6" t="n">
        <v>63831</v>
      </c>
    </row>
    <row r="327" spans="1:55">
      <c r="A327" s="4" t="s">
        <v>38</v>
      </c>
      <c r="AU327" s="6" t="n">
        <v>1063</v>
      </c>
      <c r="AW327" s="6" t="n">
        <v>1063</v>
      </c>
    </row>
    <row r="328" spans="1:55">
      <c r="A328" s="4" t="s">
        <v>346</v>
      </c>
      <c r="AU328" s="6" t="n">
        <v>35692</v>
      </c>
      <c r="AW328" s="6" t="n">
        <v>63381</v>
      </c>
    </row>
    <row r="329" spans="1:55">
      <c r="A329" s="4" t="s">
        <v>409</v>
      </c>
      <c r="AM329" s="7" t="n">
        <v>24234</v>
      </c>
      <c r="AT329" s="7" t="n">
        <v>24234</v>
      </c>
    </row>
    <row r="330" spans="1:55">
      <c r="A330" s="4" t="s">
        <v>431</v>
      </c>
    </row>
    <row r="331" spans="1:55">
      <c r="A331" s="3" t="s">
        <v>342</v>
      </c>
    </row>
    <row r="332" spans="1:55">
      <c r="A332" s="4" t="s">
        <v>364</v>
      </c>
      <c r="S332" s="7" t="n">
        <v>26500</v>
      </c>
    </row>
    <row r="333" spans="1:55">
      <c r="A333" s="4" t="s">
        <v>365</v>
      </c>
      <c r="S333" s="4" t="s">
        <v>412</v>
      </c>
    </row>
    <row r="334" spans="1:55">
      <c r="A334" s="4" t="s">
        <v>369</v>
      </c>
      <c r="S334" s="4" t="s">
        <v>379</v>
      </c>
    </row>
    <row r="335" spans="1:55">
      <c r="A335" s="4" t="s">
        <v>343</v>
      </c>
      <c r="S335" s="7" t="n">
        <v>26500</v>
      </c>
      <c r="AU335" s="6" t="n">
        <v>14201</v>
      </c>
      <c r="AW335" s="6" t="n">
        <v>14201</v>
      </c>
    </row>
    <row r="336" spans="1:55">
      <c r="A336" s="4" t="s">
        <v>41</v>
      </c>
      <c r="S336" s="7" t="n">
        <v>52617</v>
      </c>
    </row>
    <row r="337" spans="1:55">
      <c r="A337" s="4" t="s">
        <v>91</v>
      </c>
      <c r="AU337" s="6" t="n">
        <v>16729</v>
      </c>
    </row>
    <row r="338" spans="1:55">
      <c r="A338" s="4" t="s">
        <v>90</v>
      </c>
      <c r="AW338" s="6" t="n">
        <v>12299</v>
      </c>
    </row>
    <row r="339" spans="1:55">
      <c r="A339" s="4" t="s">
        <v>344</v>
      </c>
      <c r="AU339" s="6" t="n">
        <v>53617</v>
      </c>
      <c r="AW339" s="6" t="n">
        <v>53617</v>
      </c>
    </row>
    <row r="340" spans="1:55">
      <c r="A340" s="4" t="s">
        <v>38</v>
      </c>
      <c r="AU340" s="6" t="n">
        <v>1183</v>
      </c>
      <c r="AW340" s="6" t="n">
        <v>1183</v>
      </c>
    </row>
    <row r="341" spans="1:55">
      <c r="A341" s="4" t="s">
        <v>346</v>
      </c>
      <c r="AU341" s="6" t="n">
        <v>9655</v>
      </c>
      <c r="AW341" s="6" t="n">
        <v>52884</v>
      </c>
    </row>
    <row r="342" spans="1:55">
      <c r="A342" s="4" t="s">
        <v>432</v>
      </c>
    </row>
    <row r="343" spans="1:55">
      <c r="A343" s="3" t="s">
        <v>342</v>
      </c>
    </row>
    <row r="344" spans="1:55">
      <c r="A344" s="4" t="s">
        <v>364</v>
      </c>
      <c r="O344" s="7" t="n">
        <v>26500</v>
      </c>
    </row>
    <row r="345" spans="1:55">
      <c r="A345" s="4" t="s">
        <v>365</v>
      </c>
      <c r="O345" s="4" t="s">
        <v>412</v>
      </c>
    </row>
    <row r="346" spans="1:55">
      <c r="A346" s="4" t="s">
        <v>367</v>
      </c>
      <c r="O346" s="4" t="s">
        <v>433</v>
      </c>
    </row>
    <row r="347" spans="1:55">
      <c r="A347" s="4" t="s">
        <v>369</v>
      </c>
      <c r="O347" s="4" t="s">
        <v>379</v>
      </c>
    </row>
    <row r="348" spans="1:55">
      <c r="A348" s="4" t="s">
        <v>343</v>
      </c>
      <c r="O348" s="7" t="n">
        <v>26500</v>
      </c>
      <c r="AU348" s="6" t="n">
        <v>16870</v>
      </c>
      <c r="AW348" s="6" t="n">
        <v>16870</v>
      </c>
    </row>
    <row r="349" spans="1:55">
      <c r="A349" s="4" t="s">
        <v>41</v>
      </c>
      <c r="O349" s="7" t="n">
        <v>43927</v>
      </c>
      <c r="AU349" s="6" t="n">
        <v>53617</v>
      </c>
      <c r="AW349" s="6" t="n">
        <v>53617</v>
      </c>
    </row>
    <row r="350" spans="1:55">
      <c r="A350" s="4" t="s">
        <v>91</v>
      </c>
      <c r="AU350" s="6" t="n">
        <v>17249</v>
      </c>
      <c r="AW350" s="6" t="n">
        <v>17249</v>
      </c>
    </row>
    <row r="351" spans="1:55">
      <c r="A351" s="4" t="s">
        <v>90</v>
      </c>
      <c r="AW351" s="6" t="n">
        <v>9630</v>
      </c>
    </row>
    <row r="352" spans="1:55">
      <c r="A352" s="4" t="s">
        <v>345</v>
      </c>
      <c r="AU352" s="6" t="n">
        <v>9690</v>
      </c>
      <c r="AW352" s="6" t="n">
        <v>53617</v>
      </c>
    </row>
    <row r="353" spans="1:55">
      <c r="A353" s="4" t="s">
        <v>38</v>
      </c>
      <c r="AU353" s="6" t="n">
        <v>869</v>
      </c>
      <c r="AW353" s="6" t="n">
        <v>869</v>
      </c>
    </row>
    <row r="354" spans="1:55">
      <c r="A354" s="4" t="s">
        <v>434</v>
      </c>
    </row>
    <row r="355" spans="1:55">
      <c r="A355" s="3" t="s">
        <v>342</v>
      </c>
    </row>
    <row r="356" spans="1:55">
      <c r="A356" s="4" t="s">
        <v>364</v>
      </c>
      <c r="N356" s="7" t="n">
        <v>29000</v>
      </c>
    </row>
    <row r="357" spans="1:55">
      <c r="A357" s="4" t="s">
        <v>365</v>
      </c>
      <c r="N357" s="4" t="s">
        <v>366</v>
      </c>
    </row>
    <row r="358" spans="1:55">
      <c r="A358" s="4" t="s">
        <v>367</v>
      </c>
      <c r="N358" s="4" t="s">
        <v>435</v>
      </c>
    </row>
    <row r="359" spans="1:55">
      <c r="A359" s="4" t="s">
        <v>369</v>
      </c>
      <c r="N359" s="4" t="s">
        <v>436</v>
      </c>
    </row>
    <row r="360" spans="1:55">
      <c r="A360" s="4" t="s">
        <v>343</v>
      </c>
      <c r="N360" s="7" t="n">
        <v>29000</v>
      </c>
      <c r="AU360" s="6" t="n">
        <v>19175</v>
      </c>
      <c r="AW360" s="6" t="n">
        <v>19175</v>
      </c>
    </row>
    <row r="361" spans="1:55">
      <c r="A361" s="4" t="s">
        <v>41</v>
      </c>
      <c r="N361" s="7" t="n">
        <v>42919</v>
      </c>
    </row>
    <row r="362" spans="1:55">
      <c r="A362" s="4" t="s">
        <v>91</v>
      </c>
      <c r="AU362" s="6" t="n">
        <v>13919</v>
      </c>
      <c r="AW362" s="6" t="n">
        <v>13919</v>
      </c>
    </row>
    <row r="363" spans="1:55">
      <c r="A363" s="4" t="s">
        <v>90</v>
      </c>
      <c r="AW363" s="6" t="n">
        <v>9825</v>
      </c>
    </row>
    <row r="364" spans="1:55">
      <c r="A364" s="4" t="s">
        <v>344</v>
      </c>
      <c r="AU364" s="6" t="n">
        <v>52189</v>
      </c>
      <c r="AW364" s="6" t="n">
        <v>52189</v>
      </c>
    </row>
    <row r="365" spans="1:55">
      <c r="A365" s="4" t="s">
        <v>38</v>
      </c>
      <c r="AU365" s="6" t="n">
        <v>788</v>
      </c>
      <c r="AW365" s="6" t="n">
        <v>788</v>
      </c>
    </row>
    <row r="366" spans="1:55">
      <c r="A366" s="4" t="s">
        <v>346</v>
      </c>
      <c r="AU366" s="6" t="n">
        <v>9271</v>
      </c>
      <c r="AW366" s="6" t="n">
        <v>38270</v>
      </c>
    </row>
    <row r="367" spans="1:55">
      <c r="A367" s="4" t="s">
        <v>437</v>
      </c>
    </row>
    <row r="368" spans="1:55">
      <c r="A368" s="3" t="s">
        <v>342</v>
      </c>
    </row>
    <row r="369" spans="1:55">
      <c r="A369" s="4" t="s">
        <v>364</v>
      </c>
      <c r="K369" s="7" t="n">
        <v>25000</v>
      </c>
    </row>
    <row r="370" spans="1:55">
      <c r="A370" s="4" t="s">
        <v>365</v>
      </c>
      <c r="K370" s="4" t="s">
        <v>366</v>
      </c>
    </row>
    <row r="371" spans="1:55">
      <c r="A371" s="4" t="s">
        <v>367</v>
      </c>
      <c r="K371" s="4" t="s">
        <v>438</v>
      </c>
    </row>
    <row r="372" spans="1:55">
      <c r="A372" s="4" t="s">
        <v>369</v>
      </c>
      <c r="K372" s="4" t="s">
        <v>425</v>
      </c>
    </row>
    <row r="373" spans="1:55">
      <c r="A373" s="4" t="s">
        <v>343</v>
      </c>
      <c r="K373" s="7" t="n">
        <v>25000</v>
      </c>
      <c r="AU373" s="6" t="n">
        <v>17964</v>
      </c>
      <c r="AW373" s="6" t="n">
        <v>17964</v>
      </c>
    </row>
    <row r="374" spans="1:55">
      <c r="A374" s="4" t="s">
        <v>41</v>
      </c>
      <c r="K374" s="7" t="n">
        <v>33543</v>
      </c>
    </row>
    <row r="375" spans="1:55">
      <c r="A375" s="4" t="s">
        <v>91</v>
      </c>
      <c r="AU375" s="6" t="n">
        <v>8543</v>
      </c>
      <c r="AW375" s="6" t="n">
        <v>8543</v>
      </c>
    </row>
    <row r="376" spans="1:55">
      <c r="A376" s="4" t="s">
        <v>90</v>
      </c>
      <c r="AW376" s="6" t="n">
        <v>7036</v>
      </c>
    </row>
    <row r="377" spans="1:55">
      <c r="A377" s="4" t="s">
        <v>344</v>
      </c>
      <c r="AU377" s="6" t="n">
        <v>40809</v>
      </c>
      <c r="AW377" s="6" t="n">
        <v>40809</v>
      </c>
    </row>
    <row r="378" spans="1:55">
      <c r="A378" s="4" t="s">
        <v>38</v>
      </c>
      <c r="AU378" s="6" t="n">
        <v>619</v>
      </c>
      <c r="AW378" s="6" t="n">
        <v>619</v>
      </c>
    </row>
    <row r="379" spans="1:55">
      <c r="A379" s="4" t="s">
        <v>346</v>
      </c>
      <c r="AU379" s="6" t="n">
        <v>10878</v>
      </c>
      <c r="AW379" s="6" t="n">
        <v>32266</v>
      </c>
    </row>
    <row r="380" spans="1:55">
      <c r="A380" s="4" t="s">
        <v>439</v>
      </c>
    </row>
    <row r="381" spans="1:55">
      <c r="A381" s="3" t="s">
        <v>342</v>
      </c>
    </row>
    <row r="382" spans="1:55">
      <c r="A382" s="4" t="s">
        <v>364</v>
      </c>
      <c r="P382" s="7" t="n">
        <v>32000</v>
      </c>
    </row>
    <row r="383" spans="1:55">
      <c r="A383" s="4" t="s">
        <v>365</v>
      </c>
      <c r="P383" s="4" t="s">
        <v>366</v>
      </c>
    </row>
    <row r="384" spans="1:55">
      <c r="A384" s="4" t="s">
        <v>367</v>
      </c>
      <c r="P384" s="4" t="s">
        <v>416</v>
      </c>
    </row>
    <row r="385" spans="1:55">
      <c r="A385" s="4" t="s">
        <v>369</v>
      </c>
      <c r="P385" s="4" t="s">
        <v>425</v>
      </c>
    </row>
    <row r="386" spans="1:55">
      <c r="A386" s="4" t="s">
        <v>343</v>
      </c>
      <c r="P386" s="7" t="n">
        <v>32000</v>
      </c>
    </row>
    <row r="387" spans="1:55">
      <c r="A387" s="4" t="s">
        <v>41</v>
      </c>
      <c r="P387" s="7" t="n">
        <v>30027</v>
      </c>
    </row>
    <row r="388" spans="1:55">
      <c r="A388" s="4" t="s">
        <v>91</v>
      </c>
      <c r="AW388" s="6" t="n">
        <v>30027</v>
      </c>
    </row>
    <row r="389" spans="1:55">
      <c r="A389" s="4" t="s">
        <v>344</v>
      </c>
      <c r="AU389" s="6" t="n">
        <v>67983</v>
      </c>
      <c r="AW389" s="6" t="n">
        <v>67983</v>
      </c>
    </row>
    <row r="390" spans="1:55">
      <c r="A390" s="4" t="s">
        <v>38</v>
      </c>
      <c r="AU390" s="6" t="n">
        <v>1049</v>
      </c>
      <c r="AW390" s="6" t="n">
        <v>1049</v>
      </c>
    </row>
    <row r="391" spans="1:55">
      <c r="A391" s="4" t="s">
        <v>346</v>
      </c>
      <c r="AU391" s="6" t="n">
        <v>37956</v>
      </c>
      <c r="AW391" s="6" t="n">
        <v>37956</v>
      </c>
    </row>
    <row r="392" spans="1:55">
      <c r="A392" s="4" t="s">
        <v>440</v>
      </c>
    </row>
    <row r="393" spans="1:55">
      <c r="A393" s="3" t="s">
        <v>342</v>
      </c>
    </row>
    <row r="394" spans="1:55">
      <c r="A394" s="4" t="s">
        <v>364</v>
      </c>
      <c r="I394" s="7" t="n">
        <v>50000</v>
      </c>
    </row>
    <row r="395" spans="1:55">
      <c r="A395" s="4" t="s">
        <v>365</v>
      </c>
      <c r="I395" s="4" t="s">
        <v>366</v>
      </c>
    </row>
    <row r="396" spans="1:55">
      <c r="A396" s="4" t="s">
        <v>367</v>
      </c>
      <c r="I396" s="4" t="s">
        <v>441</v>
      </c>
    </row>
    <row r="397" spans="1:55">
      <c r="A397" s="4" t="s">
        <v>369</v>
      </c>
      <c r="I397" s="4" t="s">
        <v>425</v>
      </c>
    </row>
    <row r="398" spans="1:55">
      <c r="A398" s="4" t="s">
        <v>343</v>
      </c>
      <c r="I398" s="7" t="n">
        <v>46927</v>
      </c>
      <c r="AU398" s="6" t="n">
        <v>36828</v>
      </c>
      <c r="AW398" s="6" t="n">
        <v>36828</v>
      </c>
    </row>
    <row r="399" spans="1:55">
      <c r="A399" s="4" t="s">
        <v>41</v>
      </c>
      <c r="I399" s="6" t="n">
        <v>46927</v>
      </c>
      <c r="AU399" s="6" t="n">
        <v>65462</v>
      </c>
      <c r="AW399" s="6" t="n">
        <v>65462</v>
      </c>
    </row>
    <row r="400" spans="1:55">
      <c r="A400" s="4" t="s">
        <v>90</v>
      </c>
      <c r="AW400" s="6" t="n">
        <v>13172</v>
      </c>
    </row>
    <row r="401" spans="1:55">
      <c r="A401" s="4" t="s">
        <v>38</v>
      </c>
      <c r="AU401" s="6" t="n">
        <v>640</v>
      </c>
      <c r="AW401" s="6" t="n">
        <v>640</v>
      </c>
    </row>
    <row r="402" spans="1:55">
      <c r="A402" s="4" t="s">
        <v>346</v>
      </c>
      <c r="AU402" s="6" t="n">
        <v>65462</v>
      </c>
      <c r="AW402" s="6" t="n">
        <v>112389</v>
      </c>
    </row>
    <row r="403" spans="1:55">
      <c r="A403" s="4" t="s">
        <v>442</v>
      </c>
      <c r="I403" s="7" t="n">
        <v>5000</v>
      </c>
    </row>
    <row r="404" spans="1:55">
      <c r="A404" s="4" t="s">
        <v>443</v>
      </c>
    </row>
    <row r="405" spans="1:55">
      <c r="A405" s="3" t="s">
        <v>342</v>
      </c>
    </row>
    <row r="406" spans="1:55">
      <c r="A406" s="4" t="s">
        <v>364</v>
      </c>
      <c r="B406" s="7" t="n">
        <v>26500</v>
      </c>
    </row>
    <row r="407" spans="1:55">
      <c r="A407" s="4" t="s">
        <v>365</v>
      </c>
      <c r="B407" s="4" t="s">
        <v>412</v>
      </c>
    </row>
    <row r="408" spans="1:55">
      <c r="A408" s="4" t="s">
        <v>367</v>
      </c>
      <c r="B408" s="4" t="s">
        <v>433</v>
      </c>
    </row>
    <row r="409" spans="1:55">
      <c r="A409" s="4" t="s">
        <v>369</v>
      </c>
      <c r="B409" s="4" t="s">
        <v>379</v>
      </c>
    </row>
    <row r="410" spans="1:55">
      <c r="A410" s="4" t="s">
        <v>343</v>
      </c>
      <c r="B410" s="7" t="n">
        <v>26500</v>
      </c>
      <c r="AU410" s="6" t="n">
        <v>4152</v>
      </c>
      <c r="AW410" s="6" t="n">
        <v>4152</v>
      </c>
    </row>
    <row r="411" spans="1:55">
      <c r="A411" s="4" t="s">
        <v>41</v>
      </c>
      <c r="B411" s="6" t="n">
        <v>56748</v>
      </c>
      <c r="AU411" s="6" t="n">
        <v>56478</v>
      </c>
      <c r="AW411" s="6" t="n">
        <v>56478</v>
      </c>
    </row>
    <row r="412" spans="1:55">
      <c r="A412" s="4" t="s">
        <v>91</v>
      </c>
      <c r="AU412" s="6" t="n">
        <v>30248</v>
      </c>
      <c r="AW412" s="6" t="n">
        <v>30248</v>
      </c>
    </row>
    <row r="413" spans="1:55">
      <c r="A413" s="4" t="s">
        <v>90</v>
      </c>
      <c r="AU413" s="6" t="n">
        <v>22348</v>
      </c>
    </row>
    <row r="414" spans="1:55">
      <c r="A414" s="4" t="s">
        <v>38</v>
      </c>
      <c r="AU414" s="6" t="n">
        <v>222</v>
      </c>
      <c r="AW414" s="6" t="n">
        <v>222</v>
      </c>
    </row>
    <row r="415" spans="1:55">
      <c r="A415" s="4" t="s">
        <v>444</v>
      </c>
    </row>
    <row r="416" spans="1:55">
      <c r="A416" s="3" t="s">
        <v>342</v>
      </c>
    </row>
    <row r="417" spans="1:55">
      <c r="A417" s="4" t="s">
        <v>364</v>
      </c>
      <c r="B417" s="7" t="n">
        <v>25000</v>
      </c>
    </row>
    <row r="418" spans="1:55">
      <c r="A418" s="4" t="s">
        <v>365</v>
      </c>
      <c r="B418" s="4" t="s">
        <v>366</v>
      </c>
    </row>
    <row r="419" spans="1:55">
      <c r="A419" s="4" t="s">
        <v>367</v>
      </c>
      <c r="B419" s="4" t="s">
        <v>438</v>
      </c>
    </row>
    <row r="420" spans="1:55">
      <c r="A420" s="4" t="s">
        <v>369</v>
      </c>
      <c r="B420" s="4" t="s">
        <v>425</v>
      </c>
    </row>
    <row r="421" spans="1:55">
      <c r="A421" s="4" t="s">
        <v>343</v>
      </c>
      <c r="B421" s="7" t="n">
        <v>25000</v>
      </c>
      <c r="AU421" s="6" t="n">
        <v>21083</v>
      </c>
      <c r="AW421" s="6" t="n">
        <v>21083</v>
      </c>
    </row>
    <row r="422" spans="1:55">
      <c r="A422" s="4" t="s">
        <v>41</v>
      </c>
      <c r="AU422" s="6" t="n">
        <v>30158</v>
      </c>
      <c r="AW422" s="6" t="n">
        <v>30158</v>
      </c>
    </row>
    <row r="423" spans="1:55">
      <c r="A423" s="4" t="s">
        <v>91</v>
      </c>
      <c r="AW423" s="6" t="n">
        <v>30158</v>
      </c>
    </row>
    <row r="424" spans="1:55">
      <c r="A424" s="4" t="s">
        <v>90</v>
      </c>
      <c r="AW424" s="6" t="n">
        <v>3917</v>
      </c>
    </row>
    <row r="425" spans="1:55">
      <c r="A425" s="4" t="s">
        <v>38</v>
      </c>
      <c r="AU425" s="7" t="n">
        <v>619</v>
      </c>
      <c r="AW425" s="7" t="n">
        <v>6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s>
  <sheetData>
    <row r="1" spans="1:16">
      <c r="A1" s="1" t="s">
        <v>445</v>
      </c>
      <c r="B1" s="2" t="s">
        <v>446</v>
      </c>
      <c r="C1" s="2" t="s">
        <v>317</v>
      </c>
      <c r="D1" s="2" t="s">
        <v>319</v>
      </c>
      <c r="E1" s="2" t="s">
        <v>320</v>
      </c>
      <c r="F1" s="2" t="s">
        <v>323</v>
      </c>
      <c r="G1" s="2" t="s">
        <v>325</v>
      </c>
      <c r="H1" s="2" t="s">
        <v>336</v>
      </c>
      <c r="I1" s="2" t="s">
        <v>257</v>
      </c>
      <c r="J1" s="2" t="s">
        <v>447</v>
      </c>
      <c r="K1" s="2" t="s">
        <v>448</v>
      </c>
      <c r="L1" s="2" t="s">
        <v>449</v>
      </c>
      <c r="M1" s="2" t="s">
        <v>450</v>
      </c>
      <c r="N1" s="2" t="s">
        <v>2</v>
      </c>
      <c r="O1" s="2" t="s">
        <v>25</v>
      </c>
      <c r="P1" s="2" t="s">
        <v>451</v>
      </c>
    </row>
    <row r="2" spans="1:16">
      <c r="A2" s="3" t="s">
        <v>452</v>
      </c>
    </row>
    <row r="3" spans="1:16">
      <c r="A3" s="4" t="s">
        <v>38</v>
      </c>
      <c r="N3" s="7" t="n">
        <v>240798</v>
      </c>
      <c r="O3" s="7" t="n">
        <v>131838</v>
      </c>
    </row>
    <row r="4" spans="1:16">
      <c r="A4" s="4" t="s">
        <v>453</v>
      </c>
    </row>
    <row r="5" spans="1:16">
      <c r="A5" s="3" t="s">
        <v>452</v>
      </c>
    </row>
    <row r="6" spans="1:16">
      <c r="A6" s="4" t="s">
        <v>454</v>
      </c>
      <c r="N6" s="6" t="n">
        <v>47000</v>
      </c>
    </row>
    <row r="7" spans="1:16">
      <c r="A7" s="4" t="s">
        <v>38</v>
      </c>
      <c r="N7" s="6" t="n">
        <v>15124</v>
      </c>
      <c r="O7" s="6" t="n">
        <v>10771</v>
      </c>
    </row>
    <row r="8" spans="1:16">
      <c r="A8" s="4" t="s">
        <v>455</v>
      </c>
    </row>
    <row r="9" spans="1:16">
      <c r="A9" s="3" t="s">
        <v>452</v>
      </c>
    </row>
    <row r="10" spans="1:16">
      <c r="A10" s="4" t="s">
        <v>456</v>
      </c>
      <c r="H10" s="7" t="n">
        <v>30000</v>
      </c>
    </row>
    <row r="11" spans="1:16">
      <c r="A11" s="4" t="s">
        <v>457</v>
      </c>
    </row>
    <row r="12" spans="1:16">
      <c r="A12" s="3" t="s">
        <v>452</v>
      </c>
    </row>
    <row r="13" spans="1:16">
      <c r="A13" s="4" t="s">
        <v>456</v>
      </c>
      <c r="F13" s="7" t="n">
        <v>105000</v>
      </c>
      <c r="J13" s="7" t="n">
        <v>53771</v>
      </c>
    </row>
    <row r="14" spans="1:16">
      <c r="A14" s="4" t="s">
        <v>458</v>
      </c>
    </row>
    <row r="15" spans="1:16">
      <c r="A15" s="3" t="s">
        <v>452</v>
      </c>
    </row>
    <row r="16" spans="1:16">
      <c r="A16" s="4" t="s">
        <v>459</v>
      </c>
      <c r="L16" s="7" t="n">
        <v>150000</v>
      </c>
    </row>
    <row r="17" spans="1:16">
      <c r="A17" s="4" t="s">
        <v>460</v>
      </c>
      <c r="L17" s="6" t="n">
        <v>10000000</v>
      </c>
    </row>
    <row r="18" spans="1:16">
      <c r="A18" s="4" t="s">
        <v>365</v>
      </c>
      <c r="L18" s="4" t="s">
        <v>393</v>
      </c>
    </row>
    <row r="19" spans="1:16">
      <c r="A19" s="4" t="s">
        <v>461</v>
      </c>
      <c r="L19" s="7" t="n">
        <v>75000</v>
      </c>
    </row>
    <row r="20" spans="1:16">
      <c r="A20" s="4" t="s">
        <v>367</v>
      </c>
      <c r="L20" s="4" t="s">
        <v>462</v>
      </c>
    </row>
    <row r="21" spans="1:16">
      <c r="A21" s="4" t="s">
        <v>463</v>
      </c>
    </row>
    <row r="22" spans="1:16">
      <c r="A22" s="3" t="s">
        <v>452</v>
      </c>
    </row>
    <row r="23" spans="1:16">
      <c r="A23" s="4" t="s">
        <v>456</v>
      </c>
      <c r="K23" s="7" t="n">
        <v>50000</v>
      </c>
    </row>
    <row r="24" spans="1:16">
      <c r="A24" s="4" t="s">
        <v>454</v>
      </c>
      <c r="P24" s="7" t="n">
        <v>175500</v>
      </c>
    </row>
    <row r="25" spans="1:16">
      <c r="A25" s="4" t="s">
        <v>38</v>
      </c>
      <c r="P25" s="7" t="n">
        <v>8332</v>
      </c>
    </row>
    <row r="26" spans="1:16">
      <c r="A26" s="4" t="s">
        <v>421</v>
      </c>
    </row>
    <row r="27" spans="1:16">
      <c r="A27" s="3" t="s">
        <v>452</v>
      </c>
    </row>
    <row r="28" spans="1:16">
      <c r="A28" s="4" t="s">
        <v>459</v>
      </c>
      <c r="G28" s="7" t="n">
        <v>181662</v>
      </c>
    </row>
    <row r="29" spans="1:16">
      <c r="A29" s="4" t="s">
        <v>365</v>
      </c>
      <c r="C29" s="4" t="s">
        <v>412</v>
      </c>
      <c r="D29" s="4" t="s">
        <v>412</v>
      </c>
      <c r="G29" s="4" t="s">
        <v>393</v>
      </c>
    </row>
    <row r="30" spans="1:16">
      <c r="A30" s="4" t="s">
        <v>367</v>
      </c>
      <c r="C30" s="4" t="s">
        <v>422</v>
      </c>
      <c r="D30" s="4" t="s">
        <v>423</v>
      </c>
      <c r="G30" s="4" t="s">
        <v>424</v>
      </c>
    </row>
    <row r="31" spans="1:16">
      <c r="A31" s="4" t="s">
        <v>38</v>
      </c>
      <c r="M31" s="7" t="n">
        <v>1478</v>
      </c>
      <c r="N31" s="6" t="n">
        <v>6274</v>
      </c>
    </row>
    <row r="32" spans="1:16">
      <c r="A32" s="4" t="s">
        <v>464</v>
      </c>
      <c r="C32" s="7" t="n">
        <v>71500</v>
      </c>
      <c r="D32" s="7" t="n">
        <v>15000</v>
      </c>
    </row>
    <row r="33" spans="1:16">
      <c r="A33" s="4" t="s">
        <v>369</v>
      </c>
      <c r="D33" s="4" t="s">
        <v>379</v>
      </c>
      <c r="G33" s="4" t="s">
        <v>425</v>
      </c>
    </row>
    <row r="34" spans="1:16">
      <c r="A34" s="4" t="s">
        <v>39</v>
      </c>
      <c r="M34" s="7" t="n">
        <v>71250</v>
      </c>
      <c r="N34" s="6" t="n">
        <v>71250</v>
      </c>
    </row>
    <row r="35" spans="1:16">
      <c r="A35" s="4" t="s">
        <v>417</v>
      </c>
    </row>
    <row r="36" spans="1:16">
      <c r="A36" s="3" t="s">
        <v>452</v>
      </c>
    </row>
    <row r="37" spans="1:16">
      <c r="A37" s="4" t="s">
        <v>365</v>
      </c>
      <c r="I37" s="4" t="s">
        <v>418</v>
      </c>
    </row>
    <row r="38" spans="1:16">
      <c r="A38" s="4" t="s">
        <v>464</v>
      </c>
      <c r="I38" s="7" t="n">
        <v>52500</v>
      </c>
    </row>
    <row r="39" spans="1:16">
      <c r="A39" s="4" t="s">
        <v>465</v>
      </c>
      <c r="I39" s="7" t="n">
        <v>15000</v>
      </c>
    </row>
    <row r="40" spans="1:16">
      <c r="A40" s="4" t="s">
        <v>369</v>
      </c>
      <c r="I40" s="4" t="s">
        <v>379</v>
      </c>
    </row>
    <row r="41" spans="1:16">
      <c r="A41" s="4" t="s">
        <v>39</v>
      </c>
      <c r="N41" s="6" t="n">
        <v>130923</v>
      </c>
      <c r="O41" s="6" t="n">
        <v>130923</v>
      </c>
    </row>
    <row r="42" spans="1:16">
      <c r="A42" s="4" t="s">
        <v>419</v>
      </c>
      <c r="I42" s="7" t="n">
        <v>37500</v>
      </c>
    </row>
    <row r="43" spans="1:16">
      <c r="A43" s="4" t="s">
        <v>234</v>
      </c>
    </row>
    <row r="44" spans="1:16">
      <c r="A44" s="3" t="s">
        <v>452</v>
      </c>
    </row>
    <row r="45" spans="1:16">
      <c r="A45" s="4" t="s">
        <v>365</v>
      </c>
      <c r="D45" s="4" t="s">
        <v>412</v>
      </c>
      <c r="E45" s="4" t="s">
        <v>412</v>
      </c>
    </row>
    <row r="46" spans="1:16">
      <c r="A46" s="4" t="s">
        <v>367</v>
      </c>
      <c r="D46" s="4" t="s">
        <v>388</v>
      </c>
      <c r="E46" s="4" t="s">
        <v>420</v>
      </c>
    </row>
    <row r="47" spans="1:16">
      <c r="A47" s="4" t="s">
        <v>38</v>
      </c>
      <c r="N47" s="6" t="n">
        <v>9709</v>
      </c>
      <c r="O47" s="6" t="n">
        <v>4660</v>
      </c>
    </row>
    <row r="48" spans="1:16">
      <c r="A48" s="4" t="s">
        <v>464</v>
      </c>
      <c r="D48" s="7" t="n">
        <v>35000</v>
      </c>
      <c r="E48" s="7" t="n">
        <v>75000</v>
      </c>
      <c r="N48" s="6" t="n">
        <v>37500</v>
      </c>
    </row>
    <row r="49" spans="1:16">
      <c r="A49" s="4" t="s">
        <v>369</v>
      </c>
      <c r="D49" s="4" t="s">
        <v>379</v>
      </c>
    </row>
    <row r="50" spans="1:16">
      <c r="A50" s="4" t="s">
        <v>39</v>
      </c>
      <c r="N50" s="6" t="n">
        <v>112500</v>
      </c>
      <c r="O50" s="6" t="n">
        <v>112500</v>
      </c>
    </row>
    <row r="51" spans="1:16">
      <c r="A51" s="4" t="s">
        <v>466</v>
      </c>
    </row>
    <row r="52" spans="1:16">
      <c r="A52" s="3" t="s">
        <v>452</v>
      </c>
    </row>
    <row r="53" spans="1:16">
      <c r="A53" s="4" t="s">
        <v>365</v>
      </c>
      <c r="B53" s="4" t="s">
        <v>393</v>
      </c>
    </row>
    <row r="54" spans="1:16">
      <c r="A54" s="4" t="s">
        <v>367</v>
      </c>
      <c r="B54" s="4" t="s">
        <v>467</v>
      </c>
    </row>
    <row r="55" spans="1:16">
      <c r="A55" s="4" t="s">
        <v>38</v>
      </c>
      <c r="N55" s="6" t="n">
        <v>127</v>
      </c>
      <c r="O55" s="7" t="n">
        <v>0</v>
      </c>
    </row>
    <row r="56" spans="1:16">
      <c r="A56" s="4" t="s">
        <v>464</v>
      </c>
      <c r="B56" s="7" t="n">
        <v>3000</v>
      </c>
      <c r="N56" s="6" t="n">
        <v>3000</v>
      </c>
    </row>
    <row r="57" spans="1:16">
      <c r="A57" s="4" t="s">
        <v>39</v>
      </c>
      <c r="N57" s="7" t="n">
        <v>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AJ18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6"/>
    <col customWidth="1" max="6" min="6" width="14"/>
    <col customWidth="1" max="7" min="7" width="16"/>
    <col customWidth="1" max="8" min="8" width="16"/>
    <col customWidth="1" max="9" min="9" width="14"/>
    <col customWidth="1" max="10" min="10" width="16"/>
    <col customWidth="1" max="11" min="11" width="14"/>
    <col customWidth="1" max="12" min="12" width="14"/>
    <col customWidth="1" max="13" min="13" width="14"/>
    <col customWidth="1" max="14" min="14" width="80"/>
    <col customWidth="1" max="15" min="15" width="14"/>
    <col customWidth="1" max="16" min="16" width="15"/>
    <col customWidth="1" max="17" min="17" width="14"/>
    <col customWidth="1" max="18" min="18" width="14"/>
    <col customWidth="1" max="19" min="19" width="14"/>
    <col customWidth="1" max="20" min="20" width="14"/>
    <col customWidth="1" max="21" min="21" width="28"/>
    <col customWidth="1" max="22" min="22" width="14"/>
    <col customWidth="1" max="23" min="23" width="14"/>
    <col customWidth="1" max="24" min="24" width="16"/>
    <col customWidth="1" max="25" min="25" width="14"/>
    <col customWidth="1" max="26" min="26" width="14"/>
    <col customWidth="1" max="27" min="27" width="80"/>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468</v>
      </c>
      <c r="B1" s="2" t="s">
        <v>310</v>
      </c>
      <c r="C1" s="2" t="s">
        <v>469</v>
      </c>
      <c r="D1" s="2" t="s">
        <v>470</v>
      </c>
      <c r="E1" s="2" t="s">
        <v>446</v>
      </c>
      <c r="F1" s="2" t="s">
        <v>471</v>
      </c>
      <c r="G1" s="2" t="s">
        <v>317</v>
      </c>
      <c r="H1" s="2" t="s">
        <v>319</v>
      </c>
      <c r="I1" s="2" t="s">
        <v>472</v>
      </c>
      <c r="J1" s="2" t="s">
        <v>473</v>
      </c>
      <c r="K1" s="2" t="s">
        <v>474</v>
      </c>
      <c r="L1" s="2" t="s">
        <v>322</v>
      </c>
      <c r="M1" s="2" t="s">
        <v>323</v>
      </c>
      <c r="N1" s="2" t="s">
        <v>475</v>
      </c>
      <c r="O1" s="2" t="s">
        <v>324</v>
      </c>
      <c r="P1" s="2" t="s">
        <v>325</v>
      </c>
      <c r="Q1" s="2" t="s">
        <v>476</v>
      </c>
      <c r="R1" s="2" t="s">
        <v>477</v>
      </c>
      <c r="S1" s="2" t="s">
        <v>478</v>
      </c>
      <c r="T1" s="2" t="s">
        <v>479</v>
      </c>
      <c r="U1" s="2" t="s">
        <v>224</v>
      </c>
      <c r="V1" s="2" t="s">
        <v>257</v>
      </c>
      <c r="W1" s="2" t="s">
        <v>476</v>
      </c>
      <c r="X1" s="2" t="s">
        <v>480</v>
      </c>
      <c r="Y1" s="2" t="s">
        <v>2</v>
      </c>
      <c r="Z1" s="2" t="s">
        <v>71</v>
      </c>
      <c r="AA1" s="2" t="s">
        <v>2</v>
      </c>
      <c r="AB1" s="2" t="s">
        <v>71</v>
      </c>
      <c r="AC1" s="2" t="s">
        <v>451</v>
      </c>
      <c r="AD1" s="2" t="s">
        <v>481</v>
      </c>
      <c r="AE1" s="2" t="s">
        <v>302</v>
      </c>
      <c r="AF1" s="2" t="s">
        <v>482</v>
      </c>
      <c r="AG1" s="2" t="s">
        <v>333</v>
      </c>
      <c r="AH1" s="2" t="s">
        <v>25</v>
      </c>
      <c r="AI1" s="2" t="s">
        <v>59</v>
      </c>
      <c r="AJ1" s="2" t="s">
        <v>483</v>
      </c>
    </row>
    <row r="2" spans="1:36">
      <c r="A2" s="3" t="s">
        <v>484</v>
      </c>
    </row>
    <row r="3" spans="1:36">
      <c r="A3" s="4" t="s">
        <v>64</v>
      </c>
      <c r="Y3" s="6" t="n">
        <v>900000000</v>
      </c>
      <c r="AA3" s="6" t="n">
        <v>900000000</v>
      </c>
      <c r="AH3" s="6" t="n">
        <v>900000000</v>
      </c>
    </row>
    <row r="4" spans="1:36">
      <c r="A4" s="4" t="s">
        <v>63</v>
      </c>
      <c r="Y4" s="8" t="n">
        <v>0.001</v>
      </c>
      <c r="AA4" s="8" t="n">
        <v>0.001</v>
      </c>
      <c r="AH4" s="8" t="n">
        <v>0.001</v>
      </c>
    </row>
    <row r="5" spans="1:36">
      <c r="A5" s="4" t="s">
        <v>485</v>
      </c>
      <c r="Y5" s="8" t="n">
        <v>0.001</v>
      </c>
      <c r="AA5" s="8" t="n">
        <v>0.001</v>
      </c>
      <c r="AH5" s="8" t="n">
        <v>0.001</v>
      </c>
    </row>
    <row r="6" spans="1:36">
      <c r="A6" s="4" t="s">
        <v>62</v>
      </c>
      <c r="Y6" s="6" t="n">
        <v>20000000</v>
      </c>
      <c r="AA6" s="6" t="n">
        <v>20000000</v>
      </c>
      <c r="AH6" s="6" t="n">
        <v>20000000</v>
      </c>
    </row>
    <row r="7" spans="1:36">
      <c r="A7" s="4" t="s">
        <v>486</v>
      </c>
      <c r="U7" s="4" t="s">
        <v>231</v>
      </c>
    </row>
    <row r="8" spans="1:36">
      <c r="A8" s="4" t="s">
        <v>487</v>
      </c>
      <c r="Y8" s="7" t="n">
        <v>10268073</v>
      </c>
      <c r="AA8" s="7" t="n">
        <v>10268073</v>
      </c>
      <c r="AH8" s="7" t="n">
        <v>9592543</v>
      </c>
    </row>
    <row r="9" spans="1:36">
      <c r="A9" s="4" t="s">
        <v>488</v>
      </c>
      <c r="AA9" s="4" t="s">
        <v>351</v>
      </c>
    </row>
    <row r="10" spans="1:36">
      <c r="A10" s="4" t="s">
        <v>489</v>
      </c>
      <c r="AA10" s="7" t="n">
        <v>625616</v>
      </c>
    </row>
    <row r="11" spans="1:36">
      <c r="A11" s="4" t="s">
        <v>65</v>
      </c>
      <c r="Y11" s="6" t="n">
        <v>343180130</v>
      </c>
      <c r="AA11" s="6" t="n">
        <v>343180130</v>
      </c>
      <c r="AH11" s="6" t="n">
        <v>192532405</v>
      </c>
    </row>
    <row r="12" spans="1:36">
      <c r="A12" s="4" t="s">
        <v>66</v>
      </c>
      <c r="Y12" s="6" t="n">
        <v>343180130</v>
      </c>
      <c r="AA12" s="6" t="n">
        <v>343180130</v>
      </c>
      <c r="AH12" s="6" t="n">
        <v>192532405</v>
      </c>
    </row>
    <row r="13" spans="1:36">
      <c r="A13" s="4" t="s">
        <v>80</v>
      </c>
      <c r="Y13" s="7" t="n">
        <v>138831</v>
      </c>
      <c r="Z13" s="7" t="n">
        <v>30794</v>
      </c>
      <c r="AA13" s="7" t="n">
        <v>333069</v>
      </c>
      <c r="AB13" s="7" t="n">
        <v>159703</v>
      </c>
    </row>
    <row r="14" spans="1:36">
      <c r="A14" s="4" t="s">
        <v>490</v>
      </c>
      <c r="Y14" s="6" t="n">
        <v>343180</v>
      </c>
      <c r="AA14" s="6" t="n">
        <v>343180</v>
      </c>
      <c r="AH14" s="7" t="n">
        <v>192532</v>
      </c>
    </row>
    <row r="15" spans="1:36">
      <c r="A15" s="4" t="s">
        <v>491</v>
      </c>
    </row>
    <row r="16" spans="1:36">
      <c r="A16" s="3" t="s">
        <v>484</v>
      </c>
    </row>
    <row r="17" spans="1:36">
      <c r="A17" s="4" t="s">
        <v>492</v>
      </c>
      <c r="V17" s="6" t="n">
        <v>1000000</v>
      </c>
    </row>
    <row r="18" spans="1:36">
      <c r="A18" s="4" t="s">
        <v>493</v>
      </c>
      <c r="AD18" s="6" t="n">
        <v>500000</v>
      </c>
    </row>
    <row r="19" spans="1:36">
      <c r="A19" s="4" t="s">
        <v>494</v>
      </c>
      <c r="V19" s="8" t="n">
        <v>0.024</v>
      </c>
    </row>
    <row r="20" spans="1:36">
      <c r="A20" s="4" t="s">
        <v>495</v>
      </c>
    </row>
    <row r="21" spans="1:36">
      <c r="A21" s="3" t="s">
        <v>484</v>
      </c>
    </row>
    <row r="22" spans="1:36">
      <c r="A22" s="4" t="s">
        <v>496</v>
      </c>
      <c r="Y22" s="6" t="n">
        <v>30000</v>
      </c>
      <c r="AA22" s="6" t="n">
        <v>30000</v>
      </c>
      <c r="AH22" s="6" t="n">
        <v>30000</v>
      </c>
    </row>
    <row r="23" spans="1:36">
      <c r="A23" s="4" t="s">
        <v>497</v>
      </c>
    </row>
    <row r="24" spans="1:36">
      <c r="A24" s="3" t="s">
        <v>484</v>
      </c>
    </row>
    <row r="25" spans="1:36">
      <c r="A25" s="4" t="s">
        <v>496</v>
      </c>
      <c r="Y25" s="6" t="n">
        <v>30000</v>
      </c>
      <c r="AA25" s="6" t="n">
        <v>30000</v>
      </c>
      <c r="AH25" s="6" t="n">
        <v>30000</v>
      </c>
    </row>
    <row r="26" spans="1:36">
      <c r="A26" s="4" t="s">
        <v>498</v>
      </c>
      <c r="AJ26" s="6" t="n">
        <v>50000</v>
      </c>
    </row>
    <row r="27" spans="1:36">
      <c r="A27" s="4" t="s">
        <v>490</v>
      </c>
      <c r="AJ27" s="7" t="n">
        <v>6995</v>
      </c>
    </row>
    <row r="28" spans="1:36">
      <c r="A28" s="4" t="s">
        <v>499</v>
      </c>
    </row>
    <row r="29" spans="1:36">
      <c r="A29" s="3" t="s">
        <v>484</v>
      </c>
    </row>
    <row r="30" spans="1:36">
      <c r="A30" s="4" t="s">
        <v>496</v>
      </c>
      <c r="Y30" s="6" t="n">
        <v>30000</v>
      </c>
      <c r="AA30" s="6" t="n">
        <v>30000</v>
      </c>
      <c r="AH30" s="6" t="n">
        <v>30000</v>
      </c>
    </row>
    <row r="31" spans="1:36">
      <c r="A31" s="4" t="s">
        <v>500</v>
      </c>
      <c r="T31" s="6" t="n">
        <v>250000</v>
      </c>
    </row>
    <row r="32" spans="1:36">
      <c r="A32" s="4" t="s">
        <v>80</v>
      </c>
      <c r="S32" s="7" t="n">
        <v>5000</v>
      </c>
    </row>
    <row r="33" spans="1:36">
      <c r="A33" s="4" t="s">
        <v>501</v>
      </c>
    </row>
    <row r="34" spans="1:36">
      <c r="A34" s="3" t="s">
        <v>484</v>
      </c>
    </row>
    <row r="35" spans="1:36">
      <c r="A35" s="4" t="s">
        <v>496</v>
      </c>
      <c r="Y35" s="6" t="n">
        <v>30000</v>
      </c>
      <c r="AA35" s="6" t="n">
        <v>30000</v>
      </c>
      <c r="AH35" s="6" t="n">
        <v>30000</v>
      </c>
    </row>
    <row r="36" spans="1:36">
      <c r="A36" s="4" t="s">
        <v>502</v>
      </c>
    </row>
    <row r="37" spans="1:36">
      <c r="A37" s="3" t="s">
        <v>484</v>
      </c>
    </row>
    <row r="38" spans="1:36">
      <c r="A38" s="4" t="s">
        <v>496</v>
      </c>
      <c r="Y38" s="6" t="n">
        <v>30000</v>
      </c>
      <c r="AA38" s="6" t="n">
        <v>30000</v>
      </c>
      <c r="AH38" s="6" t="n">
        <v>30000</v>
      </c>
    </row>
    <row r="39" spans="1:36">
      <c r="A39" s="4" t="s">
        <v>421</v>
      </c>
    </row>
    <row r="40" spans="1:36">
      <c r="A40" s="3" t="s">
        <v>484</v>
      </c>
    </row>
    <row r="41" spans="1:36">
      <c r="A41" s="4" t="s">
        <v>503</v>
      </c>
      <c r="AC41" s="7" t="n">
        <v>75000</v>
      </c>
    </row>
    <row r="42" spans="1:36">
      <c r="A42" s="4" t="s">
        <v>504</v>
      </c>
      <c r="G42" s="4" t="s">
        <v>422</v>
      </c>
      <c r="H42" s="4" t="s">
        <v>423</v>
      </c>
      <c r="P42" s="4" t="s">
        <v>424</v>
      </c>
    </row>
    <row r="43" spans="1:36">
      <c r="A43" s="4" t="s">
        <v>487</v>
      </c>
      <c r="AC43" s="7" t="n">
        <v>75000</v>
      </c>
    </row>
    <row r="44" spans="1:36">
      <c r="A44" s="4" t="s">
        <v>464</v>
      </c>
      <c r="G44" s="7" t="n">
        <v>71500</v>
      </c>
      <c r="H44" s="7" t="n">
        <v>15000</v>
      </c>
    </row>
    <row r="45" spans="1:36">
      <c r="A45" s="4" t="s">
        <v>505</v>
      </c>
      <c r="G45" s="4" t="s">
        <v>412</v>
      </c>
      <c r="H45" s="4" t="s">
        <v>412</v>
      </c>
      <c r="P45" s="4" t="s">
        <v>393</v>
      </c>
    </row>
    <row r="46" spans="1:36">
      <c r="A46" s="4" t="s">
        <v>506</v>
      </c>
    </row>
    <row r="47" spans="1:36">
      <c r="A47" s="3" t="s">
        <v>484</v>
      </c>
    </row>
    <row r="48" spans="1:36">
      <c r="A48" s="4" t="s">
        <v>507</v>
      </c>
      <c r="AA48" s="7" t="n">
        <v>1134347</v>
      </c>
    </row>
    <row r="49" spans="1:36">
      <c r="A49" s="4" t="s">
        <v>381</v>
      </c>
      <c r="AA49" s="6" t="n">
        <v>150647725</v>
      </c>
    </row>
    <row r="50" spans="1:36">
      <c r="A50" s="4" t="s">
        <v>380</v>
      </c>
      <c r="AA50" s="7" t="n">
        <v>508731</v>
      </c>
    </row>
    <row r="51" spans="1:36">
      <c r="A51" s="4" t="s">
        <v>508</v>
      </c>
    </row>
    <row r="52" spans="1:36">
      <c r="A52" s="3" t="s">
        <v>484</v>
      </c>
    </row>
    <row r="53" spans="1:36">
      <c r="A53" s="4" t="s">
        <v>496</v>
      </c>
      <c r="X53" s="7" t="n">
        <v>150000</v>
      </c>
    </row>
    <row r="54" spans="1:36">
      <c r="A54" s="4" t="s">
        <v>509</v>
      </c>
    </row>
    <row r="55" spans="1:36">
      <c r="A55" s="3" t="s">
        <v>484</v>
      </c>
    </row>
    <row r="56" spans="1:36">
      <c r="A56" s="4" t="s">
        <v>503</v>
      </c>
      <c r="I56" s="7" t="n">
        <v>20000</v>
      </c>
    </row>
    <row r="57" spans="1:36">
      <c r="A57" s="4" t="s">
        <v>510</v>
      </c>
      <c r="F57" s="7" t="n">
        <v>20000</v>
      </c>
      <c r="I57" s="7" t="n">
        <v>20000</v>
      </c>
    </row>
    <row r="58" spans="1:36">
      <c r="A58" s="4" t="s">
        <v>406</v>
      </c>
      <c r="J58" s="6" t="n">
        <v>1500000</v>
      </c>
    </row>
    <row r="59" spans="1:36">
      <c r="A59" s="4" t="s">
        <v>494</v>
      </c>
      <c r="J59" s="10" t="n">
        <v>0.05</v>
      </c>
    </row>
    <row r="60" spans="1:36">
      <c r="A60" s="4" t="s">
        <v>511</v>
      </c>
      <c r="J60" s="4" t="s">
        <v>512</v>
      </c>
    </row>
    <row r="61" spans="1:36">
      <c r="A61" s="4" t="s">
        <v>421</v>
      </c>
    </row>
    <row r="62" spans="1:36">
      <c r="A62" s="3" t="s">
        <v>484</v>
      </c>
    </row>
    <row r="63" spans="1:36">
      <c r="A63" s="4" t="s">
        <v>496</v>
      </c>
      <c r="Y63" s="6" t="n">
        <v>22968</v>
      </c>
      <c r="AA63" s="6" t="n">
        <v>22968</v>
      </c>
      <c r="AH63" s="6" t="n">
        <v>22968</v>
      </c>
    </row>
    <row r="64" spans="1:36">
      <c r="A64" s="4" t="s">
        <v>513</v>
      </c>
      <c r="Q64" s="6" t="n">
        <v>5714286</v>
      </c>
    </row>
    <row r="65" spans="1:36">
      <c r="A65" s="4" t="s">
        <v>490</v>
      </c>
      <c r="Q65" s="7" t="n">
        <v>22968</v>
      </c>
      <c r="W65" s="7" t="n">
        <v>22968</v>
      </c>
    </row>
    <row r="66" spans="1:36">
      <c r="A66" s="4" t="s">
        <v>514</v>
      </c>
      <c r="Q66" s="6" t="n">
        <v>1941714</v>
      </c>
    </row>
    <row r="67" spans="1:36">
      <c r="A67" s="4" t="s">
        <v>515</v>
      </c>
      <c r="Q67" s="7" t="n">
        <v>26796</v>
      </c>
    </row>
    <row r="68" spans="1:36">
      <c r="A68" s="4" t="s">
        <v>516</v>
      </c>
      <c r="Q68" s="7" t="n">
        <v>3828</v>
      </c>
      <c r="W68" s="7" t="n">
        <v>3828</v>
      </c>
    </row>
    <row r="69" spans="1:36">
      <c r="A69" s="4" t="s">
        <v>517</v>
      </c>
    </row>
    <row r="70" spans="1:36">
      <c r="A70" s="3" t="s">
        <v>484</v>
      </c>
    </row>
    <row r="71" spans="1:36">
      <c r="A71" s="4" t="s">
        <v>496</v>
      </c>
      <c r="Y71" s="7" t="n">
        <v>71500</v>
      </c>
      <c r="AA71" s="7" t="n">
        <v>71500</v>
      </c>
      <c r="AH71" s="7" t="n">
        <v>71500</v>
      </c>
    </row>
    <row r="72" spans="1:36">
      <c r="A72" s="4" t="s">
        <v>464</v>
      </c>
      <c r="AG72" s="7" t="n">
        <v>71250</v>
      </c>
    </row>
    <row r="73" spans="1:36">
      <c r="A73" s="4" t="s">
        <v>518</v>
      </c>
    </row>
    <row r="74" spans="1:36">
      <c r="A74" s="3" t="s">
        <v>484</v>
      </c>
    </row>
    <row r="75" spans="1:36">
      <c r="A75" s="4" t="s">
        <v>498</v>
      </c>
      <c r="Y75" s="6" t="n">
        <v>10070422</v>
      </c>
      <c r="AA75" s="6" t="n">
        <v>10070422</v>
      </c>
    </row>
    <row r="76" spans="1:36">
      <c r="A76" s="4" t="s">
        <v>519</v>
      </c>
    </row>
    <row r="77" spans="1:36">
      <c r="A77" s="3" t="s">
        <v>484</v>
      </c>
    </row>
    <row r="78" spans="1:36">
      <c r="A78" s="4" t="s">
        <v>520</v>
      </c>
      <c r="X78" s="6" t="n">
        <v>75000</v>
      </c>
    </row>
    <row r="79" spans="1:36">
      <c r="A79" s="4" t="s">
        <v>521</v>
      </c>
      <c r="X79" s="7" t="n">
        <v>25000</v>
      </c>
    </row>
    <row r="80" spans="1:36">
      <c r="A80" s="4" t="s">
        <v>504</v>
      </c>
      <c r="X80" s="4" t="s">
        <v>522</v>
      </c>
    </row>
    <row r="81" spans="1:36">
      <c r="A81" s="4" t="s">
        <v>523</v>
      </c>
    </row>
    <row r="82" spans="1:36">
      <c r="A82" s="3" t="s">
        <v>484</v>
      </c>
    </row>
    <row r="83" spans="1:36">
      <c r="A83" s="4" t="s">
        <v>504</v>
      </c>
      <c r="E83" s="4" t="s">
        <v>467</v>
      </c>
    </row>
    <row r="84" spans="1:36">
      <c r="A84" s="4" t="s">
        <v>464</v>
      </c>
      <c r="E84" s="7" t="n">
        <v>3000</v>
      </c>
      <c r="Y84" s="7" t="n">
        <v>3000</v>
      </c>
      <c r="AA84" s="7" t="n">
        <v>3000</v>
      </c>
    </row>
    <row r="85" spans="1:36">
      <c r="A85" s="4" t="s">
        <v>505</v>
      </c>
      <c r="E85" s="4" t="s">
        <v>393</v>
      </c>
    </row>
    <row r="86" spans="1:36">
      <c r="A86" s="4" t="s">
        <v>524</v>
      </c>
    </row>
    <row r="87" spans="1:36">
      <c r="A87" s="3" t="s">
        <v>484</v>
      </c>
    </row>
    <row r="88" spans="1:36">
      <c r="A88" s="4" t="s">
        <v>498</v>
      </c>
      <c r="Y88" s="6" t="n">
        <v>422535</v>
      </c>
      <c r="AA88" s="6" t="n">
        <v>422535</v>
      </c>
    </row>
    <row r="89" spans="1:36">
      <c r="A89" s="4" t="s">
        <v>525</v>
      </c>
    </row>
    <row r="90" spans="1:36">
      <c r="A90" s="3" t="s">
        <v>484</v>
      </c>
    </row>
    <row r="91" spans="1:36">
      <c r="A91" s="4" t="s">
        <v>500</v>
      </c>
      <c r="O91" s="6" t="n">
        <v>5000000</v>
      </c>
    </row>
    <row r="92" spans="1:36">
      <c r="A92" s="4" t="s">
        <v>526</v>
      </c>
    </row>
    <row r="93" spans="1:36">
      <c r="A93" s="3" t="s">
        <v>484</v>
      </c>
    </row>
    <row r="94" spans="1:36">
      <c r="A94" s="4" t="s">
        <v>513</v>
      </c>
      <c r="K94" s="6" t="n">
        <v>15000000</v>
      </c>
    </row>
    <row r="95" spans="1:36">
      <c r="A95" s="4" t="s">
        <v>527</v>
      </c>
      <c r="K95" s="7" t="n">
        <v>5000000</v>
      </c>
    </row>
    <row r="96" spans="1:36">
      <c r="A96" s="4" t="s">
        <v>528</v>
      </c>
    </row>
    <row r="97" spans="1:36">
      <c r="A97" s="3" t="s">
        <v>484</v>
      </c>
    </row>
    <row r="98" spans="1:36">
      <c r="A98" s="4" t="s">
        <v>529</v>
      </c>
      <c r="R98" s="7" t="n">
        <v>50000</v>
      </c>
    </row>
    <row r="99" spans="1:36">
      <c r="A99" s="4" t="s">
        <v>530</v>
      </c>
    </row>
    <row r="100" spans="1:36">
      <c r="A100" s="3" t="s">
        <v>484</v>
      </c>
    </row>
    <row r="101" spans="1:36">
      <c r="A101" s="4" t="s">
        <v>531</v>
      </c>
      <c r="N101" s="4" t="s">
        <v>532</v>
      </c>
    </row>
    <row r="102" spans="1:36">
      <c r="A102" s="4" t="s">
        <v>533</v>
      </c>
      <c r="N102" s="6" t="n">
        <v>9500000</v>
      </c>
    </row>
    <row r="103" spans="1:36">
      <c r="A103" s="4" t="s">
        <v>534</v>
      </c>
      <c r="N103" s="6" t="n">
        <v>14250000</v>
      </c>
    </row>
    <row r="104" spans="1:36">
      <c r="A104" s="4" t="s">
        <v>535</v>
      </c>
      <c r="N104" s="7" t="n">
        <v>213750</v>
      </c>
    </row>
    <row r="105" spans="1:36">
      <c r="A105" s="4" t="s">
        <v>536</v>
      </c>
    </row>
    <row r="106" spans="1:36">
      <c r="A106" s="3" t="s">
        <v>484</v>
      </c>
    </row>
    <row r="107" spans="1:36">
      <c r="A107" s="4" t="s">
        <v>504</v>
      </c>
      <c r="E107" s="4" t="s">
        <v>467</v>
      </c>
    </row>
    <row r="108" spans="1:36">
      <c r="A108" s="4" t="s">
        <v>464</v>
      </c>
      <c r="E108" s="7" t="n">
        <v>3000</v>
      </c>
    </row>
    <row r="109" spans="1:36">
      <c r="A109" s="4" t="s">
        <v>505</v>
      </c>
      <c r="E109" s="4" t="s">
        <v>393</v>
      </c>
    </row>
    <row r="110" spans="1:36">
      <c r="A110" s="4" t="s">
        <v>537</v>
      </c>
    </row>
    <row r="111" spans="1:36">
      <c r="A111" s="3" t="s">
        <v>484</v>
      </c>
    </row>
    <row r="112" spans="1:36">
      <c r="A112" s="4" t="s">
        <v>493</v>
      </c>
      <c r="Y112" s="6" t="n">
        <v>500000</v>
      </c>
      <c r="AA112" s="6" t="n">
        <v>500000</v>
      </c>
    </row>
    <row r="113" spans="1:36">
      <c r="A113" s="4" t="s">
        <v>53</v>
      </c>
    </row>
    <row r="114" spans="1:36">
      <c r="A114" s="3" t="s">
        <v>484</v>
      </c>
    </row>
    <row r="115" spans="1:36">
      <c r="A115" s="4" t="s">
        <v>485</v>
      </c>
      <c r="Y115" s="7" t="n">
        <v>10</v>
      </c>
      <c r="AA115" s="7" t="n">
        <v>10</v>
      </c>
      <c r="AH115" s="7" t="n">
        <v>10</v>
      </c>
    </row>
    <row r="116" spans="1:36">
      <c r="A116" s="4" t="s">
        <v>62</v>
      </c>
      <c r="Y116" s="6" t="n">
        <v>13420</v>
      </c>
      <c r="AA116" s="6" t="n">
        <v>13420</v>
      </c>
      <c r="AH116" s="6" t="n">
        <v>13420</v>
      </c>
    </row>
    <row r="117" spans="1:36">
      <c r="A117" s="4" t="s">
        <v>538</v>
      </c>
      <c r="Y117" s="6" t="n">
        <v>13420</v>
      </c>
      <c r="AA117" s="6" t="n">
        <v>13420</v>
      </c>
      <c r="AH117" s="6" t="n">
        <v>13420</v>
      </c>
    </row>
    <row r="118" spans="1:36">
      <c r="A118" s="4" t="s">
        <v>68</v>
      </c>
      <c r="Y118" s="6" t="n">
        <v>13420</v>
      </c>
      <c r="AA118" s="6" t="n">
        <v>13420</v>
      </c>
      <c r="AH118" s="6" t="n">
        <v>13420</v>
      </c>
    </row>
    <row r="119" spans="1:36">
      <c r="A119" s="4" t="s">
        <v>539</v>
      </c>
      <c r="Y119" s="6" t="n">
        <v>2857</v>
      </c>
      <c r="AA119" s="6" t="n">
        <v>2857</v>
      </c>
    </row>
    <row r="120" spans="1:36">
      <c r="A120" s="4" t="s">
        <v>540</v>
      </c>
    </row>
    <row r="121" spans="1:36">
      <c r="A121" s="3" t="s">
        <v>484</v>
      </c>
    </row>
    <row r="122" spans="1:36">
      <c r="A122" s="4" t="s">
        <v>485</v>
      </c>
      <c r="Q122" s="7" t="n">
        <v>10</v>
      </c>
      <c r="W122" s="7" t="n">
        <v>10</v>
      </c>
    </row>
    <row r="123" spans="1:36">
      <c r="A123" s="4" t="s">
        <v>538</v>
      </c>
      <c r="Q123" s="6" t="n">
        <v>6880</v>
      </c>
      <c r="W123" s="6" t="n">
        <v>6880</v>
      </c>
    </row>
    <row r="124" spans="1:36">
      <c r="A124" s="4" t="s">
        <v>541</v>
      </c>
    </row>
    <row r="125" spans="1:36">
      <c r="A125" s="3" t="s">
        <v>484</v>
      </c>
    </row>
    <row r="126" spans="1:36">
      <c r="A126" s="4" t="s">
        <v>485</v>
      </c>
      <c r="Q126" s="7" t="n">
        <v>10</v>
      </c>
      <c r="W126" s="7" t="n">
        <v>10</v>
      </c>
    </row>
    <row r="127" spans="1:36">
      <c r="A127" s="4" t="s">
        <v>538</v>
      </c>
      <c r="Q127" s="6" t="n">
        <v>6540</v>
      </c>
      <c r="W127" s="6" t="n">
        <v>6540</v>
      </c>
    </row>
    <row r="128" spans="1:36">
      <c r="A128" s="4" t="s">
        <v>507</v>
      </c>
      <c r="W128" s="7" t="n">
        <v>134200</v>
      </c>
    </row>
    <row r="129" spans="1:36">
      <c r="A129" s="4" t="s">
        <v>542</v>
      </c>
      <c r="Q129" s="7" t="n">
        <v>134200</v>
      </c>
      <c r="W129" s="7" t="n">
        <v>134200</v>
      </c>
    </row>
    <row r="130" spans="1:36">
      <c r="A130" s="4" t="s">
        <v>55</v>
      </c>
    </row>
    <row r="131" spans="1:36">
      <c r="A131" s="3" t="s">
        <v>484</v>
      </c>
    </row>
    <row r="132" spans="1:36">
      <c r="A132" s="4" t="s">
        <v>485</v>
      </c>
      <c r="Y132" s="7" t="n">
        <v>10</v>
      </c>
      <c r="AA132" s="7" t="n">
        <v>10</v>
      </c>
      <c r="AH132" s="7" t="n">
        <v>10</v>
      </c>
      <c r="AI132" s="7" t="n">
        <v>10</v>
      </c>
    </row>
    <row r="133" spans="1:36">
      <c r="A133" s="4" t="s">
        <v>62</v>
      </c>
      <c r="Y133" s="6" t="n">
        <v>100000</v>
      </c>
      <c r="AA133" s="6" t="n">
        <v>100000</v>
      </c>
      <c r="AH133" s="6" t="n">
        <v>100000</v>
      </c>
    </row>
    <row r="134" spans="1:36">
      <c r="A134" s="4" t="s">
        <v>538</v>
      </c>
      <c r="Y134" s="6" t="n">
        <v>99997</v>
      </c>
      <c r="AA134" s="6" t="n">
        <v>99997</v>
      </c>
      <c r="AH134" s="6" t="n">
        <v>38193</v>
      </c>
      <c r="AI134" s="6" t="n">
        <v>38194</v>
      </c>
    </row>
    <row r="135" spans="1:36">
      <c r="A135" s="4" t="s">
        <v>68</v>
      </c>
      <c r="Y135" s="6" t="n">
        <v>99997</v>
      </c>
      <c r="AA135" s="6" t="n">
        <v>99997</v>
      </c>
      <c r="AH135" s="6" t="n">
        <v>38193</v>
      </c>
    </row>
    <row r="136" spans="1:36">
      <c r="A136" s="4" t="s">
        <v>539</v>
      </c>
      <c r="Y136" s="6" t="n">
        <v>690</v>
      </c>
      <c r="AA136" s="6" t="n">
        <v>690</v>
      </c>
    </row>
    <row r="137" spans="1:36">
      <c r="A137" s="4" t="s">
        <v>543</v>
      </c>
    </row>
    <row r="138" spans="1:36">
      <c r="A138" s="3" t="s">
        <v>484</v>
      </c>
    </row>
    <row r="139" spans="1:36">
      <c r="A139" s="4" t="s">
        <v>538</v>
      </c>
      <c r="AE139" s="6" t="n">
        <v>21948</v>
      </c>
      <c r="AF139" s="6" t="n">
        <v>39850</v>
      </c>
    </row>
    <row r="140" spans="1:36">
      <c r="A140" s="4" t="s">
        <v>544</v>
      </c>
    </row>
    <row r="141" spans="1:36">
      <c r="A141" s="3" t="s">
        <v>484</v>
      </c>
    </row>
    <row r="142" spans="1:36">
      <c r="A142" s="4" t="s">
        <v>496</v>
      </c>
      <c r="Y142" s="7" t="n">
        <v>360625</v>
      </c>
      <c r="AA142" s="7" t="n">
        <v>360625</v>
      </c>
    </row>
    <row r="143" spans="1:36">
      <c r="A143" s="4" t="s">
        <v>56</v>
      </c>
    </row>
    <row r="144" spans="1:36">
      <c r="A144" s="3" t="s">
        <v>484</v>
      </c>
    </row>
    <row r="145" spans="1:36">
      <c r="A145" s="4" t="s">
        <v>485</v>
      </c>
      <c r="Y145" s="7" t="n">
        <v>10</v>
      </c>
      <c r="AA145" s="7" t="n">
        <v>10</v>
      </c>
      <c r="AH145" s="7" t="n">
        <v>10</v>
      </c>
    </row>
    <row r="146" spans="1:36">
      <c r="A146" s="4" t="s">
        <v>62</v>
      </c>
      <c r="Y146" s="6" t="n">
        <v>100000</v>
      </c>
      <c r="AA146" s="6" t="n">
        <v>100000</v>
      </c>
      <c r="AH146" s="6" t="n">
        <v>100000</v>
      </c>
    </row>
    <row r="147" spans="1:36">
      <c r="A147" s="4" t="s">
        <v>538</v>
      </c>
      <c r="Y147" s="6" t="n">
        <v>24340</v>
      </c>
      <c r="AA147" s="6" t="n">
        <v>24340</v>
      </c>
      <c r="AH147" s="6" t="n">
        <v>24340</v>
      </c>
    </row>
    <row r="148" spans="1:36">
      <c r="A148" s="4" t="s">
        <v>68</v>
      </c>
      <c r="Y148" s="6" t="n">
        <v>24340</v>
      </c>
      <c r="AA148" s="6" t="n">
        <v>24340</v>
      </c>
      <c r="AH148" s="6" t="n">
        <v>24340</v>
      </c>
    </row>
    <row r="149" spans="1:36">
      <c r="A149" s="4" t="s">
        <v>539</v>
      </c>
      <c r="Y149" s="6" t="n">
        <v>592</v>
      </c>
      <c r="AA149" s="6" t="n">
        <v>592</v>
      </c>
    </row>
    <row r="150" spans="1:36">
      <c r="A150" s="4" t="s">
        <v>545</v>
      </c>
    </row>
    <row r="151" spans="1:36">
      <c r="A151" s="3" t="s">
        <v>484</v>
      </c>
    </row>
    <row r="152" spans="1:36">
      <c r="A152" s="4" t="s">
        <v>485</v>
      </c>
      <c r="M152" s="7" t="n">
        <v>10</v>
      </c>
    </row>
    <row r="153" spans="1:36">
      <c r="A153" s="4" t="s">
        <v>538</v>
      </c>
      <c r="M153" s="6" t="n">
        <v>8783</v>
      </c>
    </row>
    <row r="154" spans="1:36">
      <c r="A154" s="4" t="s">
        <v>546</v>
      </c>
      <c r="M154" s="6" t="n">
        <v>5200000</v>
      </c>
    </row>
    <row r="155" spans="1:36">
      <c r="A155" s="4" t="s">
        <v>547</v>
      </c>
    </row>
    <row r="156" spans="1:36">
      <c r="A156" s="3" t="s">
        <v>484</v>
      </c>
    </row>
    <row r="157" spans="1:36">
      <c r="A157" s="4" t="s">
        <v>485</v>
      </c>
      <c r="L157" s="7" t="n">
        <v>10</v>
      </c>
    </row>
    <row r="158" spans="1:36">
      <c r="A158" s="4" t="s">
        <v>538</v>
      </c>
      <c r="L158" s="6" t="n">
        <v>15557</v>
      </c>
    </row>
    <row r="159" spans="1:36">
      <c r="A159" s="4" t="s">
        <v>546</v>
      </c>
      <c r="L159" s="6" t="n">
        <v>9209334</v>
      </c>
    </row>
    <row r="160" spans="1:36">
      <c r="A160" s="4" t="s">
        <v>57</v>
      </c>
    </row>
    <row r="161" spans="1:36">
      <c r="A161" s="3" t="s">
        <v>484</v>
      </c>
    </row>
    <row r="162" spans="1:36">
      <c r="A162" s="4" t="s">
        <v>485</v>
      </c>
      <c r="Y162" s="7" t="n">
        <v>10</v>
      </c>
      <c r="AA162" s="7" t="n">
        <v>10</v>
      </c>
      <c r="AH162" s="7" t="n">
        <v>10</v>
      </c>
    </row>
    <row r="163" spans="1:36">
      <c r="A163" s="4" t="s">
        <v>62</v>
      </c>
      <c r="Y163" s="6" t="n">
        <v>100000</v>
      </c>
      <c r="AA163" s="6" t="n">
        <v>100000</v>
      </c>
      <c r="AH163" s="6" t="n">
        <v>100000</v>
      </c>
    </row>
    <row r="164" spans="1:36">
      <c r="A164" s="4" t="s">
        <v>538</v>
      </c>
      <c r="Y164" s="6" t="n">
        <v>12500</v>
      </c>
      <c r="AA164" s="6" t="n">
        <v>12500</v>
      </c>
      <c r="AH164" s="6" t="n">
        <v>0</v>
      </c>
    </row>
    <row r="165" spans="1:36">
      <c r="A165" s="4" t="s">
        <v>68</v>
      </c>
      <c r="Y165" s="6" t="n">
        <v>12500</v>
      </c>
      <c r="AA165" s="6" t="n">
        <v>12500</v>
      </c>
      <c r="AH165" s="6" t="n">
        <v>0</v>
      </c>
    </row>
    <row r="166" spans="1:36">
      <c r="A166" s="4" t="s">
        <v>548</v>
      </c>
      <c r="AA166" s="4" t="s">
        <v>549</v>
      </c>
    </row>
    <row r="167" spans="1:36">
      <c r="A167" s="4" t="s">
        <v>550</v>
      </c>
      <c r="AA167" s="4" t="s">
        <v>366</v>
      </c>
    </row>
    <row r="168" spans="1:36">
      <c r="A168" s="4" t="s">
        <v>551</v>
      </c>
      <c r="AA168" s="4" t="s">
        <v>552</v>
      </c>
    </row>
    <row r="169" spans="1:36">
      <c r="A169" s="4" t="s">
        <v>553</v>
      </c>
    </row>
    <row r="170" spans="1:36">
      <c r="A170" s="3" t="s">
        <v>484</v>
      </c>
    </row>
    <row r="171" spans="1:36">
      <c r="A171" s="4" t="s">
        <v>554</v>
      </c>
      <c r="AA171" s="4" t="s">
        <v>555</v>
      </c>
    </row>
    <row r="172" spans="1:36">
      <c r="A172" s="4" t="s">
        <v>556</v>
      </c>
    </row>
    <row r="173" spans="1:36">
      <c r="A173" s="3" t="s">
        <v>484</v>
      </c>
    </row>
    <row r="174" spans="1:36">
      <c r="A174" s="4" t="s">
        <v>485</v>
      </c>
      <c r="B174" s="7" t="n">
        <v>10</v>
      </c>
      <c r="C174" s="7" t="n">
        <v>10</v>
      </c>
      <c r="D174" s="7" t="n">
        <v>10</v>
      </c>
    </row>
    <row r="175" spans="1:36">
      <c r="A175" s="4" t="s">
        <v>550</v>
      </c>
      <c r="B175" s="4" t="s">
        <v>366</v>
      </c>
      <c r="C175" s="4" t="s">
        <v>366</v>
      </c>
      <c r="D175" s="4" t="s">
        <v>366</v>
      </c>
    </row>
    <row r="176" spans="1:36">
      <c r="A176" s="4" t="s">
        <v>381</v>
      </c>
      <c r="B176" s="6" t="n">
        <v>1000</v>
      </c>
      <c r="C176" s="6" t="n">
        <v>500</v>
      </c>
      <c r="D176" s="6" t="n">
        <v>11000</v>
      </c>
    </row>
    <row r="177" spans="1:36">
      <c r="A177" s="4" t="s">
        <v>380</v>
      </c>
      <c r="B177" s="7" t="n">
        <v>10000</v>
      </c>
      <c r="C177" s="7" t="n">
        <v>5000</v>
      </c>
      <c r="D177" s="7" t="n">
        <v>110000</v>
      </c>
    </row>
    <row r="178" spans="1:36">
      <c r="A178" s="4" t="s">
        <v>557</v>
      </c>
      <c r="B178" s="7" t="n">
        <v>1</v>
      </c>
      <c r="C178" s="7" t="n">
        <v>1</v>
      </c>
      <c r="D178" s="7" t="n">
        <v>1</v>
      </c>
    </row>
    <row r="179" spans="1:36">
      <c r="A179" s="4" t="s">
        <v>488</v>
      </c>
      <c r="B179" s="4" t="s">
        <v>558</v>
      </c>
      <c r="C179" s="4" t="s">
        <v>558</v>
      </c>
      <c r="D179" s="4" t="s">
        <v>559</v>
      </c>
    </row>
    <row r="180" spans="1:36">
      <c r="A180" s="4" t="s">
        <v>560</v>
      </c>
    </row>
    <row r="181" spans="1:36">
      <c r="A181" s="3" t="s">
        <v>484</v>
      </c>
    </row>
    <row r="182" spans="1:36">
      <c r="A182" s="4" t="s">
        <v>80</v>
      </c>
      <c r="S182" s="7" t="n">
        <v>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61</v>
      </c>
      <c r="B1" s="2" t="s">
        <v>302</v>
      </c>
      <c r="C1" s="2" t="s">
        <v>482</v>
      </c>
    </row>
    <row r="2" spans="1:3">
      <c r="A2" s="4" t="s">
        <v>562</v>
      </c>
      <c r="B2" s="6" t="n">
        <v>21948</v>
      </c>
      <c r="C2" s="6" t="n">
        <v>39850</v>
      </c>
    </row>
    <row r="3" spans="1:3">
      <c r="A3" s="4" t="s">
        <v>563</v>
      </c>
      <c r="B3" s="7" t="n">
        <v>143866</v>
      </c>
      <c r="C3" s="7" t="n">
        <v>220000</v>
      </c>
    </row>
    <row r="4" spans="1:3">
      <c r="A4" s="4" t="s">
        <v>564</v>
      </c>
    </row>
    <row r="5" spans="1:3">
      <c r="A5" s="4" t="s">
        <v>562</v>
      </c>
      <c r="B5" s="6" t="n">
        <v>4220</v>
      </c>
      <c r="C5" s="6" t="n">
        <v>17210</v>
      </c>
    </row>
    <row r="6" spans="1:3">
      <c r="A6" s="4" t="s">
        <v>563</v>
      </c>
      <c r="B6" s="7" t="n">
        <v>27662</v>
      </c>
      <c r="C6" s="7" t="n">
        <v>95000</v>
      </c>
    </row>
    <row r="7" spans="1:3">
      <c r="A7" s="4" t="s">
        <v>565</v>
      </c>
      <c r="B7" s="4" t="s">
        <v>566</v>
      </c>
      <c r="C7" s="4" t="s">
        <v>48</v>
      </c>
    </row>
    <row r="8" spans="1:3">
      <c r="A8" s="4" t="s">
        <v>567</v>
      </c>
    </row>
    <row r="9" spans="1:3">
      <c r="A9" s="4" t="s">
        <v>562</v>
      </c>
      <c r="B9" s="6" t="n">
        <v>4220</v>
      </c>
      <c r="C9" s="6" t="n">
        <v>17210</v>
      </c>
    </row>
    <row r="10" spans="1:3">
      <c r="A10" s="4" t="s">
        <v>563</v>
      </c>
      <c r="B10" s="7" t="n">
        <v>27662</v>
      </c>
      <c r="C10" s="7" t="n">
        <v>95000</v>
      </c>
    </row>
    <row r="11" spans="1:3">
      <c r="A11" s="4" t="s">
        <v>565</v>
      </c>
      <c r="B11" s="4" t="s">
        <v>566</v>
      </c>
      <c r="C11" s="4" t="s">
        <v>48</v>
      </c>
    </row>
    <row r="12" spans="1:3">
      <c r="A12" s="4" t="s">
        <v>275</v>
      </c>
    </row>
    <row r="13" spans="1:3">
      <c r="A13" s="4" t="s">
        <v>562</v>
      </c>
      <c r="C13" s="6" t="n">
        <v>4529</v>
      </c>
    </row>
    <row r="14" spans="1:3">
      <c r="A14" s="4" t="s">
        <v>563</v>
      </c>
      <c r="C14" s="7" t="n">
        <v>25000</v>
      </c>
    </row>
    <row r="15" spans="1:3">
      <c r="A15" s="4" t="s">
        <v>565</v>
      </c>
      <c r="C15" s="4" t="s">
        <v>566</v>
      </c>
    </row>
    <row r="16" spans="1:3">
      <c r="A16" s="4" t="s">
        <v>276</v>
      </c>
    </row>
    <row r="17" spans="1:3">
      <c r="A17" s="4" t="s">
        <v>562</v>
      </c>
      <c r="C17" s="6" t="n">
        <v>901</v>
      </c>
    </row>
    <row r="18" spans="1:3">
      <c r="A18" s="4" t="s">
        <v>563</v>
      </c>
      <c r="C18" s="7" t="n">
        <v>5000</v>
      </c>
    </row>
    <row r="19" spans="1:3">
      <c r="A19" s="4" t="s">
        <v>565</v>
      </c>
      <c r="C19" s="4" t="s">
        <v>48</v>
      </c>
    </row>
    <row r="20" spans="1:3">
      <c r="A20" s="4" t="s">
        <v>568</v>
      </c>
    </row>
    <row r="21" spans="1:3">
      <c r="A21" s="4" t="s">
        <v>562</v>
      </c>
      <c r="B21" s="6" t="n">
        <v>13508</v>
      </c>
    </row>
    <row r="22" spans="1:3">
      <c r="A22" s="4" t="s">
        <v>563</v>
      </c>
      <c r="B22" s="7" t="n">
        <v>88542</v>
      </c>
    </row>
    <row r="23" spans="1:3">
      <c r="A23" s="4" t="s">
        <v>565</v>
      </c>
      <c r="B23" s="4" t="s">
        <v>56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13"/>
  <sheetViews>
    <sheetView workbookViewId="0">
      <selection activeCell="A1" sqref="A1"/>
    </sheetView>
  </sheetViews>
  <sheetFormatPr baseColWidth="10" defaultRowHeight="15"/>
  <cols>
    <col customWidth="1" max="1" min="1" width="80"/>
    <col customWidth="1" max="2" min="2" width="37"/>
  </cols>
  <sheetData>
    <row r="1" spans="1:2">
      <c r="A1" s="1" t="s">
        <v>569</v>
      </c>
      <c r="B1" s="2" t="s">
        <v>1</v>
      </c>
    </row>
    <row r="2" spans="1:2">
      <c r="B2" s="2" t="s">
        <v>570</v>
      </c>
    </row>
    <row r="3" spans="1:2">
      <c r="A3" s="3" t="s">
        <v>571</v>
      </c>
    </row>
    <row r="4" spans="1:2">
      <c r="A4" s="4" t="s">
        <v>572</v>
      </c>
      <c r="B4" s="6" t="n">
        <v>150647725</v>
      </c>
    </row>
    <row r="5" spans="1:2">
      <c r="A5" s="4" t="s">
        <v>573</v>
      </c>
      <c r="B5" s="7" t="n">
        <v>1134347</v>
      </c>
    </row>
    <row r="6" spans="1:2">
      <c r="A6" s="4" t="s">
        <v>574</v>
      </c>
    </row>
    <row r="7" spans="1:2">
      <c r="A7" s="3" t="s">
        <v>571</v>
      </c>
    </row>
    <row r="8" spans="1:2">
      <c r="A8" s="4" t="s">
        <v>575</v>
      </c>
      <c r="B8" s="4" t="s">
        <v>576</v>
      </c>
    </row>
    <row r="9" spans="1:2">
      <c r="A9" s="4" t="s">
        <v>577</v>
      </c>
      <c r="B9" s="4" t="s">
        <v>578</v>
      </c>
    </row>
    <row r="10" spans="1:2">
      <c r="A10" s="4" t="s">
        <v>572</v>
      </c>
      <c r="B10" s="6" t="n">
        <v>2405369</v>
      </c>
    </row>
    <row r="11" spans="1:2">
      <c r="A11" s="4" t="s">
        <v>579</v>
      </c>
      <c r="B11" s="4" t="s">
        <v>580</v>
      </c>
    </row>
    <row r="12" spans="1:2">
      <c r="A12" s="4" t="s">
        <v>581</v>
      </c>
      <c r="B12" s="9" t="n">
        <v>0.017</v>
      </c>
    </row>
    <row r="13" spans="1:2">
      <c r="A13" s="4" t="s">
        <v>573</v>
      </c>
      <c r="B13" s="7" t="n">
        <v>40891</v>
      </c>
    </row>
    <row r="14" spans="1:2">
      <c r="A14" s="4" t="s">
        <v>582</v>
      </c>
    </row>
    <row r="15" spans="1:2">
      <c r="A15" s="3" t="s">
        <v>571</v>
      </c>
    </row>
    <row r="16" spans="1:2">
      <c r="A16" s="4" t="s">
        <v>575</v>
      </c>
      <c r="B16" s="4" t="s">
        <v>583</v>
      </c>
    </row>
    <row r="17" spans="1:2">
      <c r="A17" s="4" t="s">
        <v>577</v>
      </c>
      <c r="B17" s="4" t="s">
        <v>578</v>
      </c>
    </row>
    <row r="18" spans="1:2">
      <c r="A18" s="4" t="s">
        <v>572</v>
      </c>
      <c r="B18" s="6" t="n">
        <v>2485891</v>
      </c>
    </row>
    <row r="19" spans="1:2">
      <c r="A19" s="4" t="s">
        <v>579</v>
      </c>
      <c r="B19" s="4" t="s">
        <v>580</v>
      </c>
    </row>
    <row r="20" spans="1:2">
      <c r="A20" s="4" t="s">
        <v>581</v>
      </c>
      <c r="B20" s="9" t="n">
        <v>0.012</v>
      </c>
    </row>
    <row r="21" spans="1:2">
      <c r="A21" s="4" t="s">
        <v>573</v>
      </c>
      <c r="B21" s="7" t="n">
        <v>29831</v>
      </c>
    </row>
    <row r="22" spans="1:2">
      <c r="A22" s="4" t="s">
        <v>584</v>
      </c>
    </row>
    <row r="23" spans="1:2">
      <c r="A23" s="3" t="s">
        <v>571</v>
      </c>
    </row>
    <row r="24" spans="1:2">
      <c r="A24" s="4" t="s">
        <v>575</v>
      </c>
      <c r="B24" s="4" t="s">
        <v>585</v>
      </c>
    </row>
    <row r="25" spans="1:2">
      <c r="A25" s="4" t="s">
        <v>577</v>
      </c>
      <c r="B25" s="4" t="s">
        <v>578</v>
      </c>
    </row>
    <row r="26" spans="1:2">
      <c r="A26" s="4" t="s">
        <v>572</v>
      </c>
      <c r="B26" s="6" t="n">
        <v>3500000</v>
      </c>
    </row>
    <row r="27" spans="1:2">
      <c r="A27" s="4" t="s">
        <v>579</v>
      </c>
      <c r="B27" s="4" t="s">
        <v>580</v>
      </c>
    </row>
    <row r="28" spans="1:2">
      <c r="A28" s="4" t="s">
        <v>581</v>
      </c>
      <c r="B28" s="9" t="n">
        <v>0.008200000000000001</v>
      </c>
    </row>
    <row r="29" spans="1:2">
      <c r="A29" s="4" t="s">
        <v>573</v>
      </c>
      <c r="B29" s="7" t="n">
        <v>28700</v>
      </c>
    </row>
    <row r="30" spans="1:2">
      <c r="A30" s="4" t="s">
        <v>586</v>
      </c>
    </row>
    <row r="31" spans="1:2">
      <c r="A31" s="3" t="s">
        <v>571</v>
      </c>
    </row>
    <row r="32" spans="1:2">
      <c r="A32" s="4" t="s">
        <v>575</v>
      </c>
      <c r="B32" s="4" t="s">
        <v>587</v>
      </c>
    </row>
    <row r="33" spans="1:2">
      <c r="A33" s="4" t="s">
        <v>577</v>
      </c>
      <c r="B33" s="4" t="s">
        <v>578</v>
      </c>
    </row>
    <row r="34" spans="1:2">
      <c r="A34" s="4" t="s">
        <v>572</v>
      </c>
      <c r="B34" s="6" t="n">
        <v>5251423</v>
      </c>
    </row>
    <row r="35" spans="1:2">
      <c r="A35" s="4" t="s">
        <v>579</v>
      </c>
      <c r="B35" s="4" t="s">
        <v>580</v>
      </c>
    </row>
    <row r="36" spans="1:2">
      <c r="A36" s="4" t="s">
        <v>581</v>
      </c>
      <c r="B36" s="9" t="n">
        <v>0.0078</v>
      </c>
    </row>
    <row r="37" spans="1:2">
      <c r="A37" s="4" t="s">
        <v>573</v>
      </c>
      <c r="B37" s="7" t="n">
        <v>40961</v>
      </c>
    </row>
    <row r="38" spans="1:2">
      <c r="A38" s="4" t="s">
        <v>588</v>
      </c>
    </row>
    <row r="39" spans="1:2">
      <c r="A39" s="3" t="s">
        <v>571</v>
      </c>
    </row>
    <row r="40" spans="1:2">
      <c r="A40" s="4" t="s">
        <v>575</v>
      </c>
      <c r="B40" s="4" t="s">
        <v>589</v>
      </c>
    </row>
    <row r="41" spans="1:2">
      <c r="A41" s="4" t="s">
        <v>577</v>
      </c>
      <c r="B41" s="4" t="s">
        <v>590</v>
      </c>
    </row>
    <row r="42" spans="1:2">
      <c r="A42" s="4" t="s">
        <v>572</v>
      </c>
      <c r="B42" s="6" t="n">
        <v>718283</v>
      </c>
    </row>
    <row r="43" spans="1:2">
      <c r="A43" s="4" t="s">
        <v>579</v>
      </c>
      <c r="B43" s="4" t="s">
        <v>580</v>
      </c>
    </row>
    <row r="44" spans="1:2">
      <c r="A44" s="4" t="s">
        <v>581</v>
      </c>
      <c r="B44" s="9" t="n">
        <v>0.0175</v>
      </c>
    </row>
    <row r="45" spans="1:2">
      <c r="A45" s="4" t="s">
        <v>573</v>
      </c>
      <c r="B45" s="7" t="n">
        <v>12570</v>
      </c>
    </row>
    <row r="46" spans="1:2">
      <c r="A46" s="4" t="s">
        <v>588</v>
      </c>
    </row>
    <row r="47" spans="1:2">
      <c r="A47" s="3" t="s">
        <v>571</v>
      </c>
    </row>
    <row r="48" spans="1:2">
      <c r="A48" s="4" t="s">
        <v>575</v>
      </c>
      <c r="B48" s="4" t="s">
        <v>589</v>
      </c>
    </row>
    <row r="49" spans="1:2">
      <c r="A49" s="4" t="s">
        <v>577</v>
      </c>
      <c r="B49" s="4" t="s">
        <v>590</v>
      </c>
    </row>
    <row r="50" spans="1:2">
      <c r="A50" s="4" t="s">
        <v>572</v>
      </c>
      <c r="B50" s="6" t="n">
        <v>619209</v>
      </c>
    </row>
    <row r="51" spans="1:2">
      <c r="A51" s="4" t="s">
        <v>579</v>
      </c>
      <c r="B51" s="4" t="s">
        <v>580</v>
      </c>
    </row>
    <row r="52" spans="1:2">
      <c r="A52" s="4" t="s">
        <v>581</v>
      </c>
      <c r="B52" s="9" t="n">
        <v>0.0175</v>
      </c>
    </row>
    <row r="53" spans="1:2">
      <c r="A53" s="4" t="s">
        <v>573</v>
      </c>
      <c r="B53" s="7" t="n">
        <v>10836</v>
      </c>
    </row>
    <row r="54" spans="1:2">
      <c r="A54" s="4" t="s">
        <v>591</v>
      </c>
    </row>
    <row r="55" spans="1:2">
      <c r="A55" s="3" t="s">
        <v>571</v>
      </c>
    </row>
    <row r="56" spans="1:2">
      <c r="A56" s="4" t="s">
        <v>575</v>
      </c>
      <c r="B56" s="4" t="s">
        <v>592</v>
      </c>
    </row>
    <row r="57" spans="1:2">
      <c r="A57" s="4" t="s">
        <v>577</v>
      </c>
      <c r="B57" s="4" t="s">
        <v>590</v>
      </c>
    </row>
    <row r="58" spans="1:2">
      <c r="A58" s="4" t="s">
        <v>572</v>
      </c>
      <c r="B58" s="6" t="n">
        <v>2137628</v>
      </c>
    </row>
    <row r="59" spans="1:2">
      <c r="A59" s="4" t="s">
        <v>579</v>
      </c>
      <c r="B59" s="4" t="s">
        <v>580</v>
      </c>
    </row>
    <row r="60" spans="1:2">
      <c r="A60" s="4" t="s">
        <v>581</v>
      </c>
      <c r="B60" s="9" t="n">
        <v>0.008</v>
      </c>
    </row>
    <row r="61" spans="1:2">
      <c r="A61" s="4" t="s">
        <v>573</v>
      </c>
      <c r="B61" s="7" t="n">
        <v>17101</v>
      </c>
    </row>
    <row r="62" spans="1:2">
      <c r="A62" s="4" t="s">
        <v>593</v>
      </c>
    </row>
    <row r="63" spans="1:2">
      <c r="A63" s="3" t="s">
        <v>571</v>
      </c>
    </row>
    <row r="64" spans="1:2">
      <c r="A64" s="4" t="s">
        <v>575</v>
      </c>
      <c r="B64" s="4" t="s">
        <v>594</v>
      </c>
    </row>
    <row r="65" spans="1:2">
      <c r="A65" s="4" t="s">
        <v>577</v>
      </c>
      <c r="B65" s="4" t="s">
        <v>590</v>
      </c>
    </row>
    <row r="66" spans="1:2">
      <c r="A66" s="4" t="s">
        <v>572</v>
      </c>
      <c r="B66" s="6" t="n">
        <v>4662974</v>
      </c>
    </row>
    <row r="67" spans="1:2">
      <c r="A67" s="4" t="s">
        <v>579</v>
      </c>
      <c r="B67" s="4" t="s">
        <v>580</v>
      </c>
    </row>
    <row r="68" spans="1:2">
      <c r="A68" s="4" t="s">
        <v>581</v>
      </c>
      <c r="B68" s="9" t="n">
        <v>0.0083</v>
      </c>
    </row>
    <row r="69" spans="1:2">
      <c r="A69" s="4" t="s">
        <v>573</v>
      </c>
      <c r="B69" s="7" t="n">
        <v>38703</v>
      </c>
    </row>
    <row r="70" spans="1:2">
      <c r="A70" s="4" t="s">
        <v>595</v>
      </c>
    </row>
    <row r="71" spans="1:2">
      <c r="A71" s="3" t="s">
        <v>571</v>
      </c>
    </row>
    <row r="72" spans="1:2">
      <c r="A72" s="4" t="s">
        <v>575</v>
      </c>
      <c r="B72" s="4" t="s">
        <v>596</v>
      </c>
    </row>
    <row r="73" spans="1:2">
      <c r="A73" s="4" t="s">
        <v>577</v>
      </c>
      <c r="B73" s="4" t="s">
        <v>597</v>
      </c>
    </row>
    <row r="74" spans="1:2">
      <c r="A74" s="4" t="s">
        <v>572</v>
      </c>
      <c r="B74" s="6" t="n">
        <v>402299</v>
      </c>
    </row>
    <row r="75" spans="1:2">
      <c r="A75" s="4" t="s">
        <v>579</v>
      </c>
      <c r="B75" s="4" t="s">
        <v>580</v>
      </c>
    </row>
    <row r="76" spans="1:2">
      <c r="A76" s="4" t="s">
        <v>581</v>
      </c>
      <c r="B76" s="9" t="n">
        <v>0.008699999999999999</v>
      </c>
    </row>
    <row r="77" spans="1:2">
      <c r="A77" s="4" t="s">
        <v>573</v>
      </c>
      <c r="B77" s="7" t="n">
        <v>3500</v>
      </c>
    </row>
    <row r="78" spans="1:2">
      <c r="A78" s="4" t="s">
        <v>598</v>
      </c>
    </row>
    <row r="79" spans="1:2">
      <c r="A79" s="3" t="s">
        <v>571</v>
      </c>
    </row>
    <row r="80" spans="1:2">
      <c r="A80" s="4" t="s">
        <v>575</v>
      </c>
      <c r="B80" s="4" t="s">
        <v>599</v>
      </c>
    </row>
    <row r="81" spans="1:2">
      <c r="A81" s="4" t="s">
        <v>577</v>
      </c>
      <c r="B81" s="4" t="s">
        <v>597</v>
      </c>
    </row>
    <row r="82" spans="1:2">
      <c r="A82" s="4" t="s">
        <v>572</v>
      </c>
      <c r="B82" s="6" t="n">
        <v>436508</v>
      </c>
    </row>
    <row r="83" spans="1:2">
      <c r="A83" s="4" t="s">
        <v>579</v>
      </c>
      <c r="B83" s="4" t="s">
        <v>580</v>
      </c>
    </row>
    <row r="84" spans="1:2">
      <c r="A84" s="4" t="s">
        <v>581</v>
      </c>
      <c r="B84" s="9" t="n">
        <v>0.0086</v>
      </c>
    </row>
    <row r="85" spans="1:2">
      <c r="A85" s="4" t="s">
        <v>573</v>
      </c>
      <c r="B85" s="7" t="n">
        <v>3754</v>
      </c>
    </row>
    <row r="86" spans="1:2">
      <c r="A86" s="4" t="s">
        <v>600</v>
      </c>
    </row>
    <row r="87" spans="1:2">
      <c r="A87" s="3" t="s">
        <v>571</v>
      </c>
    </row>
    <row r="88" spans="1:2">
      <c r="A88" s="4" t="s">
        <v>575</v>
      </c>
      <c r="B88" s="4" t="s">
        <v>601</v>
      </c>
    </row>
    <row r="89" spans="1:2">
      <c r="A89" s="4" t="s">
        <v>577</v>
      </c>
      <c r="B89" s="4" t="s">
        <v>597</v>
      </c>
    </row>
    <row r="90" spans="1:2">
      <c r="A90" s="4" t="s">
        <v>572</v>
      </c>
      <c r="B90" s="6" t="n">
        <v>213675</v>
      </c>
    </row>
    <row r="91" spans="1:2">
      <c r="A91" s="4" t="s">
        <v>579</v>
      </c>
      <c r="B91" s="4" t="s">
        <v>580</v>
      </c>
    </row>
    <row r="92" spans="1:2">
      <c r="A92" s="4" t="s">
        <v>581</v>
      </c>
      <c r="B92" s="9" t="n">
        <v>0.008200000000000001</v>
      </c>
    </row>
    <row r="93" spans="1:2">
      <c r="A93" s="4" t="s">
        <v>573</v>
      </c>
      <c r="B93" s="7" t="n">
        <v>1752</v>
      </c>
    </row>
    <row r="94" spans="1:2">
      <c r="A94" s="4" t="s">
        <v>602</v>
      </c>
    </row>
    <row r="95" spans="1:2">
      <c r="A95" s="3" t="s">
        <v>571</v>
      </c>
    </row>
    <row r="96" spans="1:2">
      <c r="A96" s="4" t="s">
        <v>575</v>
      </c>
      <c r="B96" s="4" t="s">
        <v>603</v>
      </c>
    </row>
    <row r="97" spans="1:2">
      <c r="A97" s="4" t="s">
        <v>577</v>
      </c>
      <c r="B97" s="4" t="s">
        <v>597</v>
      </c>
    </row>
    <row r="98" spans="1:2">
      <c r="A98" s="4" t="s">
        <v>572</v>
      </c>
      <c r="B98" s="6" t="n">
        <v>694444</v>
      </c>
    </row>
    <row r="99" spans="1:2">
      <c r="A99" s="4" t="s">
        <v>579</v>
      </c>
      <c r="B99" s="4" t="s">
        <v>580</v>
      </c>
    </row>
    <row r="100" spans="1:2">
      <c r="A100" s="4" t="s">
        <v>581</v>
      </c>
      <c r="B100" s="9" t="n">
        <v>0.007900000000000001</v>
      </c>
    </row>
    <row r="101" spans="1:2">
      <c r="A101" s="4" t="s">
        <v>573</v>
      </c>
      <c r="B101" s="7" t="n">
        <v>5486</v>
      </c>
    </row>
    <row r="102" spans="1:2">
      <c r="A102" s="4" t="s">
        <v>604</v>
      </c>
    </row>
    <row r="103" spans="1:2">
      <c r="A103" s="3" t="s">
        <v>571</v>
      </c>
    </row>
    <row r="104" spans="1:2">
      <c r="A104" s="4" t="s">
        <v>575</v>
      </c>
      <c r="B104" s="4" t="s">
        <v>605</v>
      </c>
    </row>
    <row r="105" spans="1:2">
      <c r="A105" s="4" t="s">
        <v>577</v>
      </c>
      <c r="B105" s="4" t="s">
        <v>597</v>
      </c>
    </row>
    <row r="106" spans="1:2">
      <c r="A106" s="4" t="s">
        <v>572</v>
      </c>
      <c r="B106" s="6" t="n">
        <v>845070</v>
      </c>
    </row>
    <row r="107" spans="1:2">
      <c r="A107" s="4" t="s">
        <v>579</v>
      </c>
      <c r="B107" s="4" t="s">
        <v>580</v>
      </c>
    </row>
    <row r="108" spans="1:2">
      <c r="A108" s="4" t="s">
        <v>581</v>
      </c>
      <c r="B108" s="9" t="n">
        <v>0.0089</v>
      </c>
    </row>
    <row r="109" spans="1:2">
      <c r="A109" s="4" t="s">
        <v>573</v>
      </c>
      <c r="B109" s="7" t="n">
        <v>7521</v>
      </c>
    </row>
    <row r="110" spans="1:2">
      <c r="A110" s="4" t="s">
        <v>606</v>
      </c>
    </row>
    <row r="111" spans="1:2">
      <c r="A111" s="3" t="s">
        <v>571</v>
      </c>
    </row>
    <row r="112" spans="1:2">
      <c r="A112" s="4" t="s">
        <v>575</v>
      </c>
      <c r="B112" s="4" t="s">
        <v>592</v>
      </c>
    </row>
    <row r="113" spans="1:2">
      <c r="A113" s="4" t="s">
        <v>577</v>
      </c>
      <c r="B113" s="4" t="s">
        <v>597</v>
      </c>
    </row>
    <row r="114" spans="1:2">
      <c r="A114" s="4" t="s">
        <v>572</v>
      </c>
      <c r="B114" s="6" t="n">
        <v>1173709</v>
      </c>
    </row>
    <row r="115" spans="1:2">
      <c r="A115" s="4" t="s">
        <v>579</v>
      </c>
      <c r="B115" s="4" t="s">
        <v>580</v>
      </c>
    </row>
    <row r="116" spans="1:2">
      <c r="A116" s="4" t="s">
        <v>581</v>
      </c>
      <c r="B116" s="9" t="n">
        <v>0.008</v>
      </c>
    </row>
    <row r="117" spans="1:2">
      <c r="A117" s="4" t="s">
        <v>573</v>
      </c>
      <c r="B117" s="7" t="n">
        <v>9390</v>
      </c>
    </row>
    <row r="118" spans="1:2">
      <c r="A118" s="4" t="s">
        <v>607</v>
      </c>
    </row>
    <row r="119" spans="1:2">
      <c r="A119" s="3" t="s">
        <v>571</v>
      </c>
    </row>
    <row r="120" spans="1:2">
      <c r="A120" s="4" t="s">
        <v>575</v>
      </c>
      <c r="B120" s="4" t="s">
        <v>608</v>
      </c>
    </row>
    <row r="121" spans="1:2">
      <c r="A121" s="4" t="s">
        <v>577</v>
      </c>
      <c r="B121" s="4" t="s">
        <v>597</v>
      </c>
    </row>
    <row r="122" spans="1:2">
      <c r="A122" s="4" t="s">
        <v>572</v>
      </c>
      <c r="B122" s="6" t="n">
        <v>216450</v>
      </c>
    </row>
    <row r="123" spans="1:2">
      <c r="A123" s="4" t="s">
        <v>579</v>
      </c>
      <c r="B123" s="4" t="s">
        <v>580</v>
      </c>
    </row>
    <row r="124" spans="1:2">
      <c r="A124" s="4" t="s">
        <v>581</v>
      </c>
      <c r="B124" s="9" t="n">
        <v>0.008</v>
      </c>
    </row>
    <row r="125" spans="1:2">
      <c r="A125" s="4" t="s">
        <v>573</v>
      </c>
      <c r="B125" s="7" t="n">
        <v>1732</v>
      </c>
    </row>
    <row r="126" spans="1:2">
      <c r="A126" s="4" t="s">
        <v>609</v>
      </c>
    </row>
    <row r="127" spans="1:2">
      <c r="A127" s="3" t="s">
        <v>571</v>
      </c>
    </row>
    <row r="128" spans="1:2">
      <c r="A128" s="4" t="s">
        <v>575</v>
      </c>
      <c r="B128" s="4" t="s">
        <v>610</v>
      </c>
    </row>
    <row r="129" spans="1:2">
      <c r="A129" s="4" t="s">
        <v>577</v>
      </c>
      <c r="B129" s="4" t="s">
        <v>597</v>
      </c>
    </row>
    <row r="130" spans="1:2">
      <c r="A130" s="4" t="s">
        <v>572</v>
      </c>
      <c r="B130" s="6" t="n">
        <v>456621</v>
      </c>
    </row>
    <row r="131" spans="1:2">
      <c r="A131" s="4" t="s">
        <v>579</v>
      </c>
      <c r="B131" s="4" t="s">
        <v>580</v>
      </c>
    </row>
    <row r="132" spans="1:2">
      <c r="A132" s="4" t="s">
        <v>581</v>
      </c>
      <c r="B132" s="9" t="n">
        <v>0.007900000000000001</v>
      </c>
    </row>
    <row r="133" spans="1:2">
      <c r="A133" s="4" t="s">
        <v>573</v>
      </c>
      <c r="B133" s="7" t="n">
        <v>3607</v>
      </c>
    </row>
    <row r="134" spans="1:2">
      <c r="A134" s="4" t="s">
        <v>611</v>
      </c>
    </row>
    <row r="135" spans="1:2">
      <c r="A135" s="3" t="s">
        <v>571</v>
      </c>
    </row>
    <row r="136" spans="1:2">
      <c r="A136" s="4" t="s">
        <v>575</v>
      </c>
      <c r="B136" s="4" t="s">
        <v>612</v>
      </c>
    </row>
    <row r="137" spans="1:2">
      <c r="A137" s="4" t="s">
        <v>577</v>
      </c>
      <c r="B137" s="4" t="s">
        <v>597</v>
      </c>
    </row>
    <row r="138" spans="1:2">
      <c r="A138" s="4" t="s">
        <v>572</v>
      </c>
      <c r="B138" s="6" t="n">
        <v>561224</v>
      </c>
    </row>
    <row r="139" spans="1:2">
      <c r="A139" s="4" t="s">
        <v>579</v>
      </c>
      <c r="B139" s="4" t="s">
        <v>580</v>
      </c>
    </row>
    <row r="140" spans="1:2">
      <c r="A140" s="4" t="s">
        <v>581</v>
      </c>
      <c r="B140" s="9" t="n">
        <v>0.0071</v>
      </c>
    </row>
    <row r="141" spans="1:2">
      <c r="A141" s="4" t="s">
        <v>573</v>
      </c>
      <c r="B141" s="7" t="n">
        <v>3985</v>
      </c>
    </row>
    <row r="142" spans="1:2">
      <c r="A142" s="4" t="s">
        <v>613</v>
      </c>
    </row>
    <row r="143" spans="1:2">
      <c r="A143" s="3" t="s">
        <v>571</v>
      </c>
    </row>
    <row r="144" spans="1:2">
      <c r="A144" s="4" t="s">
        <v>575</v>
      </c>
      <c r="B144" s="4" t="s">
        <v>614</v>
      </c>
    </row>
    <row r="145" spans="1:2">
      <c r="A145" s="4" t="s">
        <v>577</v>
      </c>
      <c r="B145" s="4" t="s">
        <v>597</v>
      </c>
    </row>
    <row r="146" spans="1:2">
      <c r="A146" s="4" t="s">
        <v>572</v>
      </c>
      <c r="B146" s="6" t="n">
        <v>714286</v>
      </c>
    </row>
    <row r="147" spans="1:2">
      <c r="A147" s="4" t="s">
        <v>579</v>
      </c>
      <c r="B147" s="4" t="s">
        <v>580</v>
      </c>
    </row>
    <row r="148" spans="1:2">
      <c r="A148" s="4" t="s">
        <v>581</v>
      </c>
      <c r="B148" s="9" t="n">
        <v>0.0071</v>
      </c>
    </row>
    <row r="149" spans="1:2">
      <c r="A149" s="4" t="s">
        <v>573</v>
      </c>
      <c r="B149" s="7" t="n">
        <v>5071</v>
      </c>
    </row>
    <row r="150" spans="1:2">
      <c r="A150" s="4" t="s">
        <v>615</v>
      </c>
    </row>
    <row r="151" spans="1:2">
      <c r="A151" s="3" t="s">
        <v>571</v>
      </c>
    </row>
    <row r="152" spans="1:2">
      <c r="A152" s="4" t="s">
        <v>575</v>
      </c>
      <c r="B152" s="4" t="s">
        <v>612</v>
      </c>
    </row>
    <row r="153" spans="1:2">
      <c r="A153" s="4" t="s">
        <v>577</v>
      </c>
      <c r="B153" s="4" t="s">
        <v>616</v>
      </c>
    </row>
    <row r="154" spans="1:2">
      <c r="A154" s="4" t="s">
        <v>572</v>
      </c>
      <c r="B154" s="6" t="n">
        <v>5000000</v>
      </c>
    </row>
    <row r="155" spans="1:2">
      <c r="A155" s="4" t="s">
        <v>579</v>
      </c>
      <c r="B155" s="4" t="s">
        <v>580</v>
      </c>
    </row>
    <row r="156" spans="1:2">
      <c r="A156" s="4" t="s">
        <v>581</v>
      </c>
      <c r="B156" s="9" t="n">
        <v>0.0071</v>
      </c>
    </row>
    <row r="157" spans="1:2">
      <c r="A157" s="4" t="s">
        <v>573</v>
      </c>
      <c r="B157" s="7" t="n">
        <v>35500</v>
      </c>
    </row>
    <row r="158" spans="1:2">
      <c r="A158" s="4" t="s">
        <v>617</v>
      </c>
    </row>
    <row r="159" spans="1:2">
      <c r="A159" s="3" t="s">
        <v>571</v>
      </c>
    </row>
    <row r="160" spans="1:2">
      <c r="A160" s="4" t="s">
        <v>575</v>
      </c>
      <c r="B160" s="4" t="s">
        <v>413</v>
      </c>
    </row>
    <row r="161" spans="1:2">
      <c r="A161" s="4" t="s">
        <v>577</v>
      </c>
      <c r="B161" s="4" t="s">
        <v>618</v>
      </c>
    </row>
    <row r="162" spans="1:2">
      <c r="A162" s="4" t="s">
        <v>572</v>
      </c>
      <c r="B162" s="6" t="n">
        <v>320513</v>
      </c>
    </row>
    <row r="163" spans="1:2">
      <c r="A163" s="4" t="s">
        <v>579</v>
      </c>
      <c r="B163" s="4" t="s">
        <v>580</v>
      </c>
    </row>
    <row r="164" spans="1:2">
      <c r="A164" s="4" t="s">
        <v>581</v>
      </c>
      <c r="B164" s="9" t="n">
        <v>0.0051</v>
      </c>
    </row>
    <row r="165" spans="1:2">
      <c r="A165" s="4" t="s">
        <v>573</v>
      </c>
      <c r="B165" s="7" t="n">
        <v>1635</v>
      </c>
    </row>
    <row r="166" spans="1:2">
      <c r="A166" s="4" t="s">
        <v>619</v>
      </c>
    </row>
    <row r="167" spans="1:2">
      <c r="A167" s="3" t="s">
        <v>571</v>
      </c>
    </row>
    <row r="168" spans="1:2">
      <c r="A168" s="4" t="s">
        <v>575</v>
      </c>
      <c r="B168" s="4" t="s">
        <v>620</v>
      </c>
    </row>
    <row r="169" spans="1:2">
      <c r="A169" s="4" t="s">
        <v>577</v>
      </c>
      <c r="B169" s="4" t="s">
        <v>618</v>
      </c>
    </row>
    <row r="170" spans="1:2">
      <c r="A170" s="4" t="s">
        <v>572</v>
      </c>
      <c r="B170" s="6" t="n">
        <v>849673</v>
      </c>
    </row>
    <row r="171" spans="1:2">
      <c r="A171" s="4" t="s">
        <v>579</v>
      </c>
      <c r="B171" s="4" t="s">
        <v>580</v>
      </c>
    </row>
    <row r="172" spans="1:2">
      <c r="A172" s="4" t="s">
        <v>581</v>
      </c>
      <c r="B172" s="9" t="n">
        <v>0.0052</v>
      </c>
    </row>
    <row r="173" spans="1:2">
      <c r="A173" s="4" t="s">
        <v>573</v>
      </c>
      <c r="B173" s="7" t="n">
        <v>4418</v>
      </c>
    </row>
    <row r="174" spans="1:2">
      <c r="A174" s="4" t="s">
        <v>621</v>
      </c>
    </row>
    <row r="175" spans="1:2">
      <c r="A175" s="3" t="s">
        <v>571</v>
      </c>
    </row>
    <row r="176" spans="1:2">
      <c r="A176" s="4" t="s">
        <v>575</v>
      </c>
      <c r="B176" s="4" t="s">
        <v>622</v>
      </c>
    </row>
    <row r="177" spans="1:2">
      <c r="A177" s="4" t="s">
        <v>577</v>
      </c>
      <c r="B177" s="4" t="s">
        <v>618</v>
      </c>
    </row>
    <row r="178" spans="1:2">
      <c r="A178" s="4" t="s">
        <v>572</v>
      </c>
      <c r="B178" s="6" t="n">
        <v>844646</v>
      </c>
    </row>
    <row r="179" spans="1:2">
      <c r="A179" s="4" t="s">
        <v>579</v>
      </c>
      <c r="B179" s="4" t="s">
        <v>580</v>
      </c>
    </row>
    <row r="180" spans="1:2">
      <c r="A180" s="4" t="s">
        <v>581</v>
      </c>
      <c r="B180" s="9" t="n">
        <v>0.0057</v>
      </c>
    </row>
    <row r="181" spans="1:2">
      <c r="A181" s="4" t="s">
        <v>573</v>
      </c>
      <c r="B181" s="7" t="n">
        <v>4814</v>
      </c>
    </row>
    <row r="182" spans="1:2">
      <c r="A182" s="4" t="s">
        <v>623</v>
      </c>
    </row>
    <row r="183" spans="1:2">
      <c r="A183" s="3" t="s">
        <v>571</v>
      </c>
    </row>
    <row r="184" spans="1:2">
      <c r="A184" s="4" t="s">
        <v>575</v>
      </c>
      <c r="B184" s="4" t="s">
        <v>624</v>
      </c>
    </row>
    <row r="185" spans="1:2">
      <c r="A185" s="4" t="s">
        <v>577</v>
      </c>
      <c r="B185" s="4" t="s">
        <v>618</v>
      </c>
    </row>
    <row r="186" spans="1:2">
      <c r="A186" s="4" t="s">
        <v>572</v>
      </c>
      <c r="B186" s="6" t="n">
        <v>961538</v>
      </c>
    </row>
    <row r="187" spans="1:2">
      <c r="A187" s="4" t="s">
        <v>579</v>
      </c>
      <c r="B187" s="4" t="s">
        <v>580</v>
      </c>
    </row>
    <row r="188" spans="1:2">
      <c r="A188" s="4" t="s">
        <v>581</v>
      </c>
      <c r="B188" s="9" t="n">
        <v>0.005</v>
      </c>
    </row>
    <row r="189" spans="1:2">
      <c r="A189" s="4" t="s">
        <v>573</v>
      </c>
      <c r="B189" s="7" t="n">
        <v>4808</v>
      </c>
    </row>
    <row r="190" spans="1:2">
      <c r="A190" s="4" t="s">
        <v>625</v>
      </c>
    </row>
    <row r="191" spans="1:2">
      <c r="A191" s="3" t="s">
        <v>571</v>
      </c>
    </row>
    <row r="192" spans="1:2">
      <c r="A192" s="4" t="s">
        <v>575</v>
      </c>
      <c r="B192" s="4" t="s">
        <v>626</v>
      </c>
    </row>
    <row r="193" spans="1:2">
      <c r="A193" s="4" t="s">
        <v>577</v>
      </c>
      <c r="B193" s="4" t="s">
        <v>618</v>
      </c>
    </row>
    <row r="194" spans="1:2">
      <c r="A194" s="4" t="s">
        <v>572</v>
      </c>
      <c r="B194" s="6" t="n">
        <v>1688555</v>
      </c>
    </row>
    <row r="195" spans="1:2">
      <c r="A195" s="4" t="s">
        <v>579</v>
      </c>
      <c r="B195" s="4" t="s">
        <v>580</v>
      </c>
    </row>
    <row r="196" spans="1:2">
      <c r="A196" s="4" t="s">
        <v>581</v>
      </c>
      <c r="B196" s="9" t="n">
        <v>0.0047</v>
      </c>
    </row>
    <row r="197" spans="1:2">
      <c r="A197" s="4" t="s">
        <v>573</v>
      </c>
      <c r="B197" s="7" t="n">
        <v>7936</v>
      </c>
    </row>
    <row r="198" spans="1:2">
      <c r="A198" s="4" t="s">
        <v>627</v>
      </c>
    </row>
    <row r="199" spans="1:2">
      <c r="A199" s="3" t="s">
        <v>571</v>
      </c>
    </row>
    <row r="200" spans="1:2">
      <c r="A200" s="4" t="s">
        <v>575</v>
      </c>
      <c r="B200" s="4" t="s">
        <v>628</v>
      </c>
    </row>
    <row r="201" spans="1:2">
      <c r="A201" s="4" t="s">
        <v>577</v>
      </c>
      <c r="B201" s="4" t="s">
        <v>618</v>
      </c>
    </row>
    <row r="202" spans="1:2">
      <c r="A202" s="4" t="s">
        <v>572</v>
      </c>
      <c r="B202" s="6" t="n">
        <v>2620792</v>
      </c>
    </row>
    <row r="203" spans="1:2">
      <c r="A203" s="4" t="s">
        <v>579</v>
      </c>
      <c r="B203" s="4" t="s">
        <v>580</v>
      </c>
    </row>
    <row r="204" spans="1:2">
      <c r="A204" s="4" t="s">
        <v>581</v>
      </c>
      <c r="B204" s="9" t="n">
        <v>0.0052</v>
      </c>
    </row>
    <row r="205" spans="1:2">
      <c r="A205" s="4" t="s">
        <v>573</v>
      </c>
      <c r="B205" s="7" t="n">
        <v>13628</v>
      </c>
    </row>
    <row r="206" spans="1:2">
      <c r="A206" s="4" t="s">
        <v>629</v>
      </c>
    </row>
    <row r="207" spans="1:2">
      <c r="A207" s="3" t="s">
        <v>571</v>
      </c>
    </row>
    <row r="208" spans="1:2">
      <c r="A208" s="4" t="s">
        <v>575</v>
      </c>
      <c r="B208" s="4" t="s">
        <v>630</v>
      </c>
    </row>
    <row r="209" spans="1:2">
      <c r="A209" s="4" t="s">
        <v>577</v>
      </c>
      <c r="B209" s="4" t="s">
        <v>618</v>
      </c>
    </row>
    <row r="210" spans="1:2">
      <c r="A210" s="4" t="s">
        <v>572</v>
      </c>
      <c r="B210" s="6" t="n">
        <v>391134</v>
      </c>
    </row>
    <row r="211" spans="1:2">
      <c r="A211" s="4" t="s">
        <v>579</v>
      </c>
      <c r="B211" s="4" t="s">
        <v>580</v>
      </c>
    </row>
    <row r="212" spans="1:2">
      <c r="A212" s="4" t="s">
        <v>581</v>
      </c>
      <c r="B212" s="9" t="n">
        <v>0.0043</v>
      </c>
    </row>
    <row r="213" spans="1:2">
      <c r="A213" s="4" t="s">
        <v>573</v>
      </c>
      <c r="B213" s="7" t="n">
        <v>1682</v>
      </c>
    </row>
    <row r="214" spans="1:2">
      <c r="A214" s="4" t="s">
        <v>631</v>
      </c>
    </row>
    <row r="215" spans="1:2">
      <c r="A215" s="3" t="s">
        <v>571</v>
      </c>
    </row>
    <row r="216" spans="1:2">
      <c r="A216" s="4" t="s">
        <v>575</v>
      </c>
      <c r="B216" s="4" t="s">
        <v>632</v>
      </c>
    </row>
    <row r="217" spans="1:2">
      <c r="A217" s="4" t="s">
        <v>577</v>
      </c>
      <c r="B217" s="4" t="s">
        <v>618</v>
      </c>
    </row>
    <row r="218" spans="1:2">
      <c r="A218" s="4" t="s">
        <v>572</v>
      </c>
      <c r="B218" s="6" t="n">
        <v>560663</v>
      </c>
    </row>
    <row r="219" spans="1:2">
      <c r="A219" s="4" t="s">
        <v>579</v>
      </c>
      <c r="B219" s="4" t="s">
        <v>580</v>
      </c>
    </row>
    <row r="220" spans="1:2">
      <c r="A220" s="4" t="s">
        <v>581</v>
      </c>
      <c r="B220" s="9" t="n">
        <v>0.008500000000000001</v>
      </c>
    </row>
    <row r="221" spans="1:2">
      <c r="A221" s="4" t="s">
        <v>573</v>
      </c>
      <c r="B221" s="7" t="n">
        <v>4766</v>
      </c>
    </row>
    <row r="222" spans="1:2">
      <c r="A222" s="4" t="s">
        <v>633</v>
      </c>
    </row>
    <row r="223" spans="1:2">
      <c r="A223" s="3" t="s">
        <v>571</v>
      </c>
    </row>
    <row r="224" spans="1:2">
      <c r="A224" s="4" t="s">
        <v>575</v>
      </c>
      <c r="B224" s="4" t="s">
        <v>634</v>
      </c>
    </row>
    <row r="225" spans="1:2">
      <c r="A225" s="4" t="s">
        <v>577</v>
      </c>
      <c r="B225" s="4" t="s">
        <v>618</v>
      </c>
    </row>
    <row r="226" spans="1:2">
      <c r="A226" s="4" t="s">
        <v>572</v>
      </c>
      <c r="B226" s="6" t="n">
        <v>757750</v>
      </c>
    </row>
    <row r="227" spans="1:2">
      <c r="A227" s="4" t="s">
        <v>579</v>
      </c>
      <c r="B227" s="4" t="s">
        <v>580</v>
      </c>
    </row>
    <row r="228" spans="1:2">
      <c r="A228" s="4" t="s">
        <v>581</v>
      </c>
      <c r="B228" s="9" t="n">
        <v>0.008999999999999999</v>
      </c>
    </row>
    <row r="229" spans="1:2">
      <c r="A229" s="4" t="s">
        <v>573</v>
      </c>
      <c r="B229" s="7" t="n">
        <v>6820</v>
      </c>
    </row>
    <row r="230" spans="1:2">
      <c r="A230" s="4" t="s">
        <v>635</v>
      </c>
    </row>
    <row r="231" spans="1:2">
      <c r="A231" s="3" t="s">
        <v>571</v>
      </c>
    </row>
    <row r="232" spans="1:2">
      <c r="A232" s="4" t="s">
        <v>575</v>
      </c>
      <c r="B232" s="4" t="s">
        <v>398</v>
      </c>
    </row>
    <row r="233" spans="1:2">
      <c r="A233" s="4" t="s">
        <v>577</v>
      </c>
      <c r="B233" s="4" t="s">
        <v>618</v>
      </c>
    </row>
    <row r="234" spans="1:2">
      <c r="A234" s="4" t="s">
        <v>572</v>
      </c>
      <c r="B234" s="6" t="n">
        <v>688863</v>
      </c>
    </row>
    <row r="235" spans="1:2">
      <c r="A235" s="4" t="s">
        <v>579</v>
      </c>
      <c r="B235" s="4" t="s">
        <v>580</v>
      </c>
    </row>
    <row r="236" spans="1:2">
      <c r="A236" s="4" t="s">
        <v>581</v>
      </c>
      <c r="B236" s="9" t="n">
        <v>0.008</v>
      </c>
    </row>
    <row r="237" spans="1:2">
      <c r="A237" s="4" t="s">
        <v>573</v>
      </c>
      <c r="B237" s="7" t="n">
        <v>5511</v>
      </c>
    </row>
    <row r="238" spans="1:2">
      <c r="A238" s="4" t="s">
        <v>636</v>
      </c>
    </row>
    <row r="239" spans="1:2">
      <c r="A239" s="3" t="s">
        <v>571</v>
      </c>
    </row>
    <row r="240" spans="1:2">
      <c r="A240" s="4" t="s">
        <v>575</v>
      </c>
      <c r="B240" s="4" t="s">
        <v>637</v>
      </c>
    </row>
    <row r="241" spans="1:2">
      <c r="A241" s="4" t="s">
        <v>577</v>
      </c>
      <c r="B241" s="4" t="s">
        <v>618</v>
      </c>
    </row>
    <row r="242" spans="1:2">
      <c r="A242" s="4" t="s">
        <v>572</v>
      </c>
      <c r="B242" s="6" t="n">
        <v>216685</v>
      </c>
    </row>
    <row r="243" spans="1:2">
      <c r="A243" s="4" t="s">
        <v>579</v>
      </c>
      <c r="B243" s="4" t="s">
        <v>580</v>
      </c>
    </row>
    <row r="244" spans="1:2">
      <c r="A244" s="4" t="s">
        <v>581</v>
      </c>
      <c r="B244" s="9" t="n">
        <v>0.008</v>
      </c>
    </row>
    <row r="245" spans="1:2">
      <c r="A245" s="4" t="s">
        <v>573</v>
      </c>
      <c r="B245" s="7" t="n">
        <v>1733</v>
      </c>
    </row>
    <row r="246" spans="1:2">
      <c r="A246" s="4" t="s">
        <v>638</v>
      </c>
    </row>
    <row r="247" spans="1:2">
      <c r="A247" s="3" t="s">
        <v>571</v>
      </c>
    </row>
    <row r="248" spans="1:2">
      <c r="A248" s="4" t="s">
        <v>575</v>
      </c>
      <c r="B248" s="4" t="s">
        <v>639</v>
      </c>
    </row>
    <row r="249" spans="1:2">
      <c r="A249" s="4" t="s">
        <v>577</v>
      </c>
      <c r="B249" s="4" t="s">
        <v>618</v>
      </c>
    </row>
    <row r="250" spans="1:2">
      <c r="A250" s="4" t="s">
        <v>572</v>
      </c>
      <c r="B250" s="6" t="n">
        <v>238353</v>
      </c>
    </row>
    <row r="251" spans="1:2">
      <c r="A251" s="4" t="s">
        <v>579</v>
      </c>
      <c r="B251" s="4" t="s">
        <v>580</v>
      </c>
    </row>
    <row r="252" spans="1:2">
      <c r="A252" s="4" t="s">
        <v>581</v>
      </c>
      <c r="B252" s="9" t="n">
        <v>0.0075</v>
      </c>
    </row>
    <row r="253" spans="1:2">
      <c r="A253" s="4" t="s">
        <v>573</v>
      </c>
      <c r="B253" s="7" t="n">
        <v>1788</v>
      </c>
    </row>
    <row r="254" spans="1:2">
      <c r="A254" s="4" t="s">
        <v>640</v>
      </c>
    </row>
    <row r="255" spans="1:2">
      <c r="A255" s="3" t="s">
        <v>571</v>
      </c>
    </row>
    <row r="256" spans="1:2">
      <c r="A256" s="4" t="s">
        <v>575</v>
      </c>
      <c r="B256" s="4" t="s">
        <v>641</v>
      </c>
    </row>
    <row r="257" spans="1:2">
      <c r="A257" s="4" t="s">
        <v>577</v>
      </c>
      <c r="B257" s="4" t="s">
        <v>618</v>
      </c>
    </row>
    <row r="258" spans="1:2">
      <c r="A258" s="4" t="s">
        <v>572</v>
      </c>
      <c r="B258" s="6" t="n">
        <v>1685155</v>
      </c>
    </row>
    <row r="259" spans="1:2">
      <c r="A259" s="4" t="s">
        <v>579</v>
      </c>
      <c r="B259" s="4" t="s">
        <v>580</v>
      </c>
    </row>
    <row r="260" spans="1:2">
      <c r="A260" s="4" t="s">
        <v>581</v>
      </c>
      <c r="B260" s="9" t="n">
        <v>0.0083</v>
      </c>
    </row>
    <row r="261" spans="1:2">
      <c r="A261" s="4" t="s">
        <v>573</v>
      </c>
      <c r="B261" s="7" t="n">
        <v>13987</v>
      </c>
    </row>
    <row r="262" spans="1:2">
      <c r="A262" s="4" t="s">
        <v>642</v>
      </c>
    </row>
    <row r="263" spans="1:2">
      <c r="A263" s="3" t="s">
        <v>571</v>
      </c>
    </row>
    <row r="264" spans="1:2">
      <c r="A264" s="4" t="s">
        <v>575</v>
      </c>
      <c r="B264" s="4" t="s">
        <v>643</v>
      </c>
    </row>
    <row r="265" spans="1:2">
      <c r="A265" s="4" t="s">
        <v>577</v>
      </c>
      <c r="B265" s="4" t="s">
        <v>644</v>
      </c>
    </row>
    <row r="266" spans="1:2">
      <c r="A266" s="4" t="s">
        <v>572</v>
      </c>
      <c r="B266" s="6" t="n">
        <v>5000000</v>
      </c>
    </row>
    <row r="267" spans="1:2">
      <c r="A267" s="4" t="s">
        <v>579</v>
      </c>
      <c r="B267" s="4" t="s">
        <v>580</v>
      </c>
    </row>
    <row r="268" spans="1:2">
      <c r="A268" s="4" t="s">
        <v>581</v>
      </c>
      <c r="B268" s="9" t="n">
        <v>0.0073</v>
      </c>
    </row>
    <row r="269" spans="1:2">
      <c r="A269" s="4" t="s">
        <v>573</v>
      </c>
      <c r="B269" s="7" t="n">
        <v>36500</v>
      </c>
    </row>
    <row r="270" spans="1:2">
      <c r="A270" s="4" t="s">
        <v>645</v>
      </c>
    </row>
    <row r="271" spans="1:2">
      <c r="A271" s="3" t="s">
        <v>571</v>
      </c>
    </row>
    <row r="272" spans="1:2">
      <c r="A272" s="4" t="s">
        <v>575</v>
      </c>
      <c r="B272" s="4" t="s">
        <v>646</v>
      </c>
    </row>
    <row r="273" spans="1:2">
      <c r="A273" s="4" t="s">
        <v>577</v>
      </c>
      <c r="B273" s="4" t="s">
        <v>644</v>
      </c>
    </row>
    <row r="274" spans="1:2">
      <c r="A274" s="4" t="s">
        <v>572</v>
      </c>
      <c r="B274" s="6" t="n">
        <v>13000000</v>
      </c>
    </row>
    <row r="275" spans="1:2">
      <c r="A275" s="4" t="s">
        <v>579</v>
      </c>
      <c r="B275" s="4" t="s">
        <v>580</v>
      </c>
    </row>
    <row r="276" spans="1:2">
      <c r="A276" s="4" t="s">
        <v>581</v>
      </c>
      <c r="B276" s="9" t="n">
        <v>0.01</v>
      </c>
    </row>
    <row r="277" spans="1:2">
      <c r="A277" s="4" t="s">
        <v>573</v>
      </c>
      <c r="B277" s="7" t="n">
        <v>130000</v>
      </c>
    </row>
    <row r="278" spans="1:2">
      <c r="A278" s="4" t="s">
        <v>647</v>
      </c>
    </row>
    <row r="279" spans="1:2">
      <c r="A279" s="3" t="s">
        <v>571</v>
      </c>
    </row>
    <row r="280" spans="1:2">
      <c r="A280" s="4" t="s">
        <v>575</v>
      </c>
      <c r="B280" s="4" t="s">
        <v>648</v>
      </c>
    </row>
    <row r="281" spans="1:2">
      <c r="A281" s="4" t="s">
        <v>577</v>
      </c>
      <c r="B281" s="11" t="n">
        <v>1</v>
      </c>
    </row>
    <row r="282" spans="1:2">
      <c r="A282" s="4" t="s">
        <v>572</v>
      </c>
      <c r="B282" s="6" t="n">
        <v>5000000</v>
      </c>
    </row>
    <row r="283" spans="1:2">
      <c r="A283" s="4" t="s">
        <v>579</v>
      </c>
      <c r="B283" s="4" t="s">
        <v>580</v>
      </c>
    </row>
    <row r="284" spans="1:2">
      <c r="A284" s="4" t="s">
        <v>581</v>
      </c>
      <c r="B284" s="9" t="n">
        <v>0.007</v>
      </c>
    </row>
    <row r="285" spans="1:2">
      <c r="A285" s="4" t="s">
        <v>573</v>
      </c>
      <c r="B285" s="7" t="n">
        <v>35000</v>
      </c>
    </row>
    <row r="286" spans="1:2">
      <c r="A286" s="4" t="s">
        <v>649</v>
      </c>
    </row>
    <row r="287" spans="1:2">
      <c r="A287" s="3" t="s">
        <v>571</v>
      </c>
    </row>
    <row r="288" spans="1:2">
      <c r="A288" s="4" t="s">
        <v>575</v>
      </c>
      <c r="B288" s="4" t="s">
        <v>416</v>
      </c>
    </row>
    <row r="289" spans="1:2">
      <c r="A289" s="4" t="s">
        <v>577</v>
      </c>
      <c r="B289" s="11" t="n">
        <v>1</v>
      </c>
    </row>
    <row r="290" spans="1:2">
      <c r="A290" s="4" t="s">
        <v>572</v>
      </c>
      <c r="B290" s="6" t="n">
        <v>10000000</v>
      </c>
    </row>
    <row r="291" spans="1:2">
      <c r="A291" s="4" t="s">
        <v>579</v>
      </c>
      <c r="B291" s="4" t="s">
        <v>580</v>
      </c>
    </row>
    <row r="292" spans="1:2">
      <c r="A292" s="4" t="s">
        <v>581</v>
      </c>
      <c r="B292" s="9" t="n">
        <v>0.007</v>
      </c>
    </row>
    <row r="293" spans="1:2">
      <c r="A293" s="4" t="s">
        <v>573</v>
      </c>
      <c r="B293" s="7" t="n">
        <v>70000</v>
      </c>
    </row>
    <row r="294" spans="1:2">
      <c r="A294" s="4" t="s">
        <v>650</v>
      </c>
    </row>
    <row r="295" spans="1:2">
      <c r="A295" s="3" t="s">
        <v>571</v>
      </c>
    </row>
    <row r="296" spans="1:2">
      <c r="A296" s="4" t="s">
        <v>575</v>
      </c>
      <c r="B296" s="4" t="s">
        <v>651</v>
      </c>
    </row>
    <row r="297" spans="1:2">
      <c r="A297" s="4" t="s">
        <v>577</v>
      </c>
      <c r="B297" s="11" t="n">
        <v>1</v>
      </c>
    </row>
    <row r="298" spans="1:2">
      <c r="A298" s="4" t="s">
        <v>572</v>
      </c>
      <c r="B298" s="6" t="n">
        <v>8064516</v>
      </c>
    </row>
    <row r="299" spans="1:2">
      <c r="A299" s="4" t="s">
        <v>579</v>
      </c>
      <c r="B299" s="4" t="s">
        <v>580</v>
      </c>
    </row>
    <row r="300" spans="1:2">
      <c r="A300" s="4" t="s">
        <v>581</v>
      </c>
      <c r="B300" s="9" t="n">
        <v>0.0043</v>
      </c>
    </row>
    <row r="301" spans="1:2">
      <c r="A301" s="4" t="s">
        <v>573</v>
      </c>
      <c r="B301" s="7" t="n">
        <v>34677</v>
      </c>
    </row>
    <row r="302" spans="1:2">
      <c r="A302" s="4" t="s">
        <v>652</v>
      </c>
    </row>
    <row r="303" spans="1:2">
      <c r="A303" s="3" t="s">
        <v>571</v>
      </c>
    </row>
    <row r="304" spans="1:2">
      <c r="A304" s="4" t="s">
        <v>575</v>
      </c>
      <c r="B304" s="4" t="s">
        <v>653</v>
      </c>
    </row>
    <row r="305" spans="1:2">
      <c r="A305" s="4" t="s">
        <v>577</v>
      </c>
      <c r="B305" s="12" t="n">
        <v>1</v>
      </c>
    </row>
    <row r="306" spans="1:2">
      <c r="A306" s="4" t="s">
        <v>572</v>
      </c>
      <c r="B306" s="6" t="n">
        <v>5354361</v>
      </c>
    </row>
    <row r="307" spans="1:2">
      <c r="A307" s="4" t="s">
        <v>579</v>
      </c>
      <c r="B307" s="4" t="s">
        <v>580</v>
      </c>
    </row>
    <row r="308" spans="1:2">
      <c r="A308" s="4" t="s">
        <v>581</v>
      </c>
      <c r="B308" s="9" t="n">
        <v>0.0069</v>
      </c>
    </row>
    <row r="309" spans="1:2">
      <c r="A309" s="4" t="s">
        <v>573</v>
      </c>
      <c r="B309" s="7" t="n">
        <v>36945</v>
      </c>
    </row>
    <row r="310" spans="1:2">
      <c r="A310" s="4" t="s">
        <v>654</v>
      </c>
    </row>
    <row r="311" spans="1:2">
      <c r="A311" s="3" t="s">
        <v>571</v>
      </c>
    </row>
    <row r="312" spans="1:2">
      <c r="A312" s="4" t="s">
        <v>575</v>
      </c>
      <c r="B312" s="4" t="s">
        <v>655</v>
      </c>
    </row>
    <row r="313" spans="1:2">
      <c r="A313" s="4" t="s">
        <v>577</v>
      </c>
      <c r="B313" s="12" t="n">
        <v>1</v>
      </c>
    </row>
    <row r="314" spans="1:2">
      <c r="A314" s="4" t="s">
        <v>572</v>
      </c>
      <c r="B314" s="6" t="n">
        <v>4577540</v>
      </c>
    </row>
    <row r="315" spans="1:2">
      <c r="A315" s="4" t="s">
        <v>579</v>
      </c>
      <c r="B315" s="4" t="s">
        <v>580</v>
      </c>
    </row>
    <row r="316" spans="1:2">
      <c r="A316" s="4" t="s">
        <v>581</v>
      </c>
      <c r="B316" s="9" t="n">
        <v>0.008800000000000001</v>
      </c>
    </row>
    <row r="317" spans="1:2">
      <c r="A317" s="4" t="s">
        <v>573</v>
      </c>
      <c r="B317" s="7" t="n">
        <v>40282</v>
      </c>
    </row>
    <row r="318" spans="1:2">
      <c r="A318" s="4" t="s">
        <v>656</v>
      </c>
    </row>
    <row r="319" spans="1:2">
      <c r="A319" s="3" t="s">
        <v>571</v>
      </c>
    </row>
    <row r="320" spans="1:2">
      <c r="A320" s="4" t="s">
        <v>575</v>
      </c>
      <c r="B320" s="4" t="s">
        <v>657</v>
      </c>
    </row>
    <row r="321" spans="1:2">
      <c r="A321" s="4" t="s">
        <v>577</v>
      </c>
      <c r="B321" s="12" t="n">
        <v>1</v>
      </c>
    </row>
    <row r="322" spans="1:2">
      <c r="A322" s="4" t="s">
        <v>572</v>
      </c>
      <c r="B322" s="6" t="n">
        <v>1321102</v>
      </c>
    </row>
    <row r="323" spans="1:2">
      <c r="A323" s="4" t="s">
        <v>579</v>
      </c>
      <c r="B323" s="4" t="s">
        <v>580</v>
      </c>
    </row>
    <row r="324" spans="1:2">
      <c r="A324" s="4" t="s">
        <v>581</v>
      </c>
      <c r="B324" s="9" t="n">
        <v>0.01</v>
      </c>
    </row>
    <row r="325" spans="1:2">
      <c r="A325" s="4" t="s">
        <v>573</v>
      </c>
      <c r="B325" s="7" t="n">
        <v>13211</v>
      </c>
    </row>
    <row r="326" spans="1:2">
      <c r="A326" s="4" t="s">
        <v>658</v>
      </c>
    </row>
    <row r="327" spans="1:2">
      <c r="A327" s="3" t="s">
        <v>571</v>
      </c>
    </row>
    <row r="328" spans="1:2">
      <c r="A328" s="4" t="s">
        <v>575</v>
      </c>
      <c r="B328" s="4" t="s">
        <v>646</v>
      </c>
    </row>
    <row r="329" spans="1:2">
      <c r="A329" s="4" t="s">
        <v>577</v>
      </c>
      <c r="B329" s="12" t="n">
        <v>1</v>
      </c>
    </row>
    <row r="330" spans="1:2">
      <c r="A330" s="4" t="s">
        <v>572</v>
      </c>
      <c r="B330" s="6" t="n">
        <v>2774933</v>
      </c>
    </row>
    <row r="331" spans="1:2">
      <c r="A331" s="4" t="s">
        <v>579</v>
      </c>
      <c r="B331" s="4" t="s">
        <v>580</v>
      </c>
    </row>
    <row r="332" spans="1:2">
      <c r="A332" s="4" t="s">
        <v>581</v>
      </c>
      <c r="B332" s="9" t="n">
        <v>0.0095</v>
      </c>
    </row>
    <row r="333" spans="1:2">
      <c r="A333" s="4" t="s">
        <v>573</v>
      </c>
      <c r="B333" s="7" t="n">
        <v>26362</v>
      </c>
    </row>
    <row r="334" spans="1:2">
      <c r="A334" s="4" t="s">
        <v>659</v>
      </c>
    </row>
    <row r="335" spans="1:2">
      <c r="A335" s="3" t="s">
        <v>571</v>
      </c>
    </row>
    <row r="336" spans="1:2">
      <c r="A336" s="4" t="s">
        <v>575</v>
      </c>
      <c r="B336" s="4" t="s">
        <v>660</v>
      </c>
    </row>
    <row r="337" spans="1:2">
      <c r="A337" s="4" t="s">
        <v>577</v>
      </c>
      <c r="B337" s="12" t="n">
        <v>1</v>
      </c>
    </row>
    <row r="338" spans="1:2">
      <c r="A338" s="4" t="s">
        <v>572</v>
      </c>
      <c r="B338" s="6" t="n">
        <v>3585329</v>
      </c>
    </row>
    <row r="339" spans="1:2">
      <c r="A339" s="4" t="s">
        <v>579</v>
      </c>
      <c r="B339" s="4" t="s">
        <v>580</v>
      </c>
    </row>
    <row r="340" spans="1:2">
      <c r="A340" s="4" t="s">
        <v>581</v>
      </c>
      <c r="B340" s="9" t="n">
        <v>0.007900000000000001</v>
      </c>
    </row>
    <row r="341" spans="1:2">
      <c r="A341" s="4" t="s">
        <v>573</v>
      </c>
      <c r="B341" s="7" t="n">
        <v>28324</v>
      </c>
    </row>
    <row r="342" spans="1:2">
      <c r="A342" s="4" t="s">
        <v>661</v>
      </c>
    </row>
    <row r="343" spans="1:2">
      <c r="A343" s="3" t="s">
        <v>571</v>
      </c>
    </row>
    <row r="344" spans="1:2">
      <c r="A344" s="4" t="s">
        <v>575</v>
      </c>
      <c r="B344" s="4" t="s">
        <v>662</v>
      </c>
    </row>
    <row r="345" spans="1:2">
      <c r="A345" s="4" t="s">
        <v>577</v>
      </c>
      <c r="B345" s="12" t="n">
        <v>1</v>
      </c>
    </row>
    <row r="346" spans="1:2">
      <c r="A346" s="4" t="s">
        <v>572</v>
      </c>
      <c r="B346" s="6" t="n">
        <v>4646463</v>
      </c>
    </row>
    <row r="347" spans="1:2">
      <c r="A347" s="4" t="s">
        <v>579</v>
      </c>
      <c r="B347" s="4" t="s">
        <v>580</v>
      </c>
    </row>
    <row r="348" spans="1:2">
      <c r="A348" s="4" t="s">
        <v>581</v>
      </c>
      <c r="B348" s="9" t="n">
        <v>0.0046</v>
      </c>
    </row>
    <row r="349" spans="1:2">
      <c r="A349" s="4" t="s">
        <v>573</v>
      </c>
      <c r="B349" s="7" t="n">
        <v>21374</v>
      </c>
    </row>
    <row r="350" spans="1:2">
      <c r="A350" s="4" t="s">
        <v>663</v>
      </c>
    </row>
    <row r="351" spans="1:2">
      <c r="A351" s="3" t="s">
        <v>571</v>
      </c>
    </row>
    <row r="352" spans="1:2">
      <c r="A352" s="4" t="s">
        <v>575</v>
      </c>
      <c r="B352" s="4" t="s">
        <v>664</v>
      </c>
    </row>
    <row r="353" spans="1:2">
      <c r="A353" s="4" t="s">
        <v>577</v>
      </c>
      <c r="B353" s="12" t="n">
        <v>1</v>
      </c>
    </row>
    <row r="354" spans="1:2">
      <c r="A354" s="4" t="s">
        <v>572</v>
      </c>
      <c r="B354" s="6" t="n">
        <v>7047633</v>
      </c>
    </row>
    <row r="355" spans="1:2">
      <c r="A355" s="4" t="s">
        <v>579</v>
      </c>
      <c r="B355" s="4" t="s">
        <v>580</v>
      </c>
    </row>
    <row r="356" spans="1:2">
      <c r="A356" s="4" t="s">
        <v>581</v>
      </c>
      <c r="B356" s="9" t="n">
        <v>0.0046</v>
      </c>
    </row>
    <row r="357" spans="1:2">
      <c r="A357" s="4" t="s">
        <v>573</v>
      </c>
      <c r="B357" s="7" t="n">
        <v>32419</v>
      </c>
    </row>
    <row r="358" spans="1:2">
      <c r="A358" s="4" t="s">
        <v>665</v>
      </c>
    </row>
    <row r="359" spans="1:2">
      <c r="A359" s="3" t="s">
        <v>571</v>
      </c>
    </row>
    <row r="360" spans="1:2">
      <c r="A360" s="4" t="s">
        <v>575</v>
      </c>
      <c r="B360" s="4" t="s">
        <v>666</v>
      </c>
    </row>
    <row r="361" spans="1:2">
      <c r="A361" s="4" t="s">
        <v>577</v>
      </c>
      <c r="B361" s="4" t="s">
        <v>667</v>
      </c>
    </row>
    <row r="362" spans="1:2">
      <c r="A362" s="4" t="s">
        <v>572</v>
      </c>
      <c r="B362" s="6" t="n">
        <v>2439025</v>
      </c>
    </row>
    <row r="363" spans="1:2">
      <c r="A363" s="4" t="s">
        <v>579</v>
      </c>
      <c r="B363" s="4" t="s">
        <v>580</v>
      </c>
    </row>
    <row r="364" spans="1:2">
      <c r="A364" s="4" t="s">
        <v>581</v>
      </c>
      <c r="B364" s="9" t="n">
        <v>0.0043</v>
      </c>
    </row>
    <row r="365" spans="1:2">
      <c r="A365" s="4" t="s">
        <v>573</v>
      </c>
      <c r="B365" s="7" t="n">
        <v>10488</v>
      </c>
    </row>
    <row r="366" spans="1:2">
      <c r="A366" s="4" t="s">
        <v>668</v>
      </c>
    </row>
    <row r="367" spans="1:2">
      <c r="A367" s="3" t="s">
        <v>571</v>
      </c>
    </row>
    <row r="368" spans="1:2">
      <c r="A368" s="4" t="s">
        <v>575</v>
      </c>
      <c r="B368" s="4" t="s">
        <v>669</v>
      </c>
    </row>
    <row r="369" spans="1:2">
      <c r="A369" s="4" t="s">
        <v>577</v>
      </c>
      <c r="B369" s="4" t="s">
        <v>667</v>
      </c>
    </row>
    <row r="370" spans="1:2">
      <c r="A370" s="4" t="s">
        <v>572</v>
      </c>
      <c r="B370" s="6" t="n">
        <v>4878049</v>
      </c>
    </row>
    <row r="371" spans="1:2">
      <c r="A371" s="4" t="s">
        <v>579</v>
      </c>
      <c r="B371" s="4" t="s">
        <v>580</v>
      </c>
    </row>
    <row r="372" spans="1:2">
      <c r="A372" s="4" t="s">
        <v>581</v>
      </c>
      <c r="B372" s="9" t="n">
        <v>0.011</v>
      </c>
    </row>
    <row r="373" spans="1:2">
      <c r="A373" s="4" t="s">
        <v>573</v>
      </c>
      <c r="B373" s="7" t="n">
        <v>53659</v>
      </c>
    </row>
    <row r="374" spans="1:2">
      <c r="A374" s="4" t="s">
        <v>670</v>
      </c>
    </row>
    <row r="375" spans="1:2">
      <c r="A375" s="3" t="s">
        <v>571</v>
      </c>
    </row>
    <row r="376" spans="1:2">
      <c r="A376" s="4" t="s">
        <v>575</v>
      </c>
      <c r="B376" s="4" t="s">
        <v>671</v>
      </c>
    </row>
    <row r="377" spans="1:2">
      <c r="A377" s="4" t="s">
        <v>577</v>
      </c>
      <c r="B377" s="4" t="s">
        <v>667</v>
      </c>
    </row>
    <row r="378" spans="1:2">
      <c r="A378" s="4" t="s">
        <v>572</v>
      </c>
      <c r="B378" s="6" t="n">
        <v>4878049</v>
      </c>
    </row>
    <row r="379" spans="1:2">
      <c r="A379" s="4" t="s">
        <v>579</v>
      </c>
      <c r="B379" s="4" t="s">
        <v>580</v>
      </c>
    </row>
    <row r="380" spans="1:2">
      <c r="A380" s="4" t="s">
        <v>581</v>
      </c>
      <c r="B380" s="9" t="n">
        <v>0.0112</v>
      </c>
    </row>
    <row r="381" spans="1:2">
      <c r="A381" s="4" t="s">
        <v>573</v>
      </c>
      <c r="B381" s="7" t="n">
        <v>54634</v>
      </c>
    </row>
    <row r="382" spans="1:2">
      <c r="A382" s="4" t="s">
        <v>672</v>
      </c>
    </row>
    <row r="383" spans="1:2">
      <c r="A383" s="3" t="s">
        <v>571</v>
      </c>
    </row>
    <row r="384" spans="1:2">
      <c r="A384" s="4" t="s">
        <v>575</v>
      </c>
      <c r="B384" s="4" t="s">
        <v>673</v>
      </c>
    </row>
    <row r="385" spans="1:2">
      <c r="A385" s="4" t="s">
        <v>577</v>
      </c>
      <c r="B385" s="4" t="s">
        <v>667</v>
      </c>
    </row>
    <row r="386" spans="1:2">
      <c r="A386" s="4" t="s">
        <v>572</v>
      </c>
      <c r="B386" s="6" t="n">
        <v>4166667</v>
      </c>
    </row>
    <row r="387" spans="1:2">
      <c r="A387" s="4" t="s">
        <v>579</v>
      </c>
      <c r="B387" s="4" t="s">
        <v>580</v>
      </c>
    </row>
    <row r="388" spans="1:2">
      <c r="A388" s="4" t="s">
        <v>581</v>
      </c>
      <c r="B388" s="9" t="n">
        <v>0.0062</v>
      </c>
    </row>
    <row r="389" spans="1:2">
      <c r="A389" s="4" t="s">
        <v>573</v>
      </c>
      <c r="B389" s="7" t="n">
        <v>25750</v>
      </c>
    </row>
    <row r="390" spans="1:2">
      <c r="A390" s="4" t="s">
        <v>674</v>
      </c>
    </row>
    <row r="391" spans="1:2">
      <c r="A391" s="3" t="s">
        <v>571</v>
      </c>
    </row>
    <row r="392" spans="1:2">
      <c r="A392" s="4" t="s">
        <v>575</v>
      </c>
      <c r="B392" s="4" t="s">
        <v>675</v>
      </c>
    </row>
    <row r="393" spans="1:2">
      <c r="A393" s="4" t="s">
        <v>577</v>
      </c>
      <c r="B393" s="4" t="s">
        <v>644</v>
      </c>
    </row>
    <row r="394" spans="1:2">
      <c r="A394" s="4" t="s">
        <v>572</v>
      </c>
      <c r="B394" s="6" t="n">
        <v>12000000</v>
      </c>
    </row>
    <row r="395" spans="1:2">
      <c r="A395" s="4" t="s">
        <v>579</v>
      </c>
      <c r="B395" s="4" t="s">
        <v>580</v>
      </c>
    </row>
    <row r="396" spans="1:2">
      <c r="A396" s="4" t="s">
        <v>581</v>
      </c>
      <c r="B396" s="9" t="n">
        <v>0.0063</v>
      </c>
    </row>
    <row r="397" spans="1:2">
      <c r="A397" s="4" t="s">
        <v>573</v>
      </c>
      <c r="B397" s="7" t="n">
        <v>75600</v>
      </c>
    </row>
    <row r="398" spans="1:2">
      <c r="A398" s="4" t="s">
        <v>676</v>
      </c>
    </row>
    <row r="399" spans="1:2">
      <c r="A399" s="3" t="s">
        <v>571</v>
      </c>
    </row>
    <row r="400" spans="1:2">
      <c r="A400" s="4" t="s">
        <v>575</v>
      </c>
      <c r="B400" s="4" t="s">
        <v>677</v>
      </c>
    </row>
    <row r="401" spans="1:2">
      <c r="A401" s="4" t="s">
        <v>577</v>
      </c>
      <c r="B401" s="12" t="n">
        <v>2</v>
      </c>
    </row>
    <row r="402" spans="1:2">
      <c r="A402" s="4" t="s">
        <v>572</v>
      </c>
      <c r="B402" s="6" t="n">
        <v>7133961</v>
      </c>
    </row>
    <row r="403" spans="1:2">
      <c r="A403" s="4" t="s">
        <v>579</v>
      </c>
      <c r="B403" s="4" t="s">
        <v>580</v>
      </c>
    </row>
    <row r="404" spans="1:2">
      <c r="A404" s="4" t="s">
        <v>581</v>
      </c>
      <c r="B404" s="9" t="n">
        <v>0.0046</v>
      </c>
    </row>
    <row r="405" spans="1:2">
      <c r="A405" s="4" t="s">
        <v>573</v>
      </c>
      <c r="B405" s="7" t="n">
        <v>32816</v>
      </c>
    </row>
    <row r="406" spans="1:2">
      <c r="A406" s="4" t="s">
        <v>678</v>
      </c>
    </row>
    <row r="407" spans="1:2">
      <c r="A407" s="3" t="s">
        <v>571</v>
      </c>
    </row>
    <row r="408" spans="1:2">
      <c r="A408" s="4" t="s">
        <v>575</v>
      </c>
      <c r="B408" s="4" t="s">
        <v>679</v>
      </c>
    </row>
    <row r="409" spans="1:2">
      <c r="A409" s="4" t="s">
        <v>577</v>
      </c>
      <c r="B409" s="12" t="n">
        <v>3</v>
      </c>
    </row>
    <row r="410" spans="1:2">
      <c r="A410" s="4" t="s">
        <v>572</v>
      </c>
      <c r="B410" s="6" t="n">
        <v>460714</v>
      </c>
    </row>
    <row r="411" spans="1:2">
      <c r="A411" s="4" t="s">
        <v>579</v>
      </c>
      <c r="B411" s="4" t="s">
        <v>580</v>
      </c>
    </row>
    <row r="412" spans="1:2">
      <c r="A412" s="4" t="s">
        <v>581</v>
      </c>
      <c r="B412" s="9" t="n">
        <v>0.0041</v>
      </c>
    </row>
    <row r="413" spans="1:2">
      <c r="A413" s="4" t="s">
        <v>573</v>
      </c>
      <c r="B413" s="7" t="n">
        <v>18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7"/>
  </cols>
  <sheetData>
    <row r="1" spans="1:2">
      <c r="A1" s="1" t="s">
        <v>680</v>
      </c>
      <c r="B1" s="2" t="s">
        <v>284</v>
      </c>
    </row>
    <row r="2" spans="1:2">
      <c r="A2" s="3" t="s">
        <v>571</v>
      </c>
    </row>
    <row r="3" spans="1:2">
      <c r="A3" s="4" t="s">
        <v>285</v>
      </c>
      <c r="B3" s="7" t="n">
        <v>265625</v>
      </c>
    </row>
    <row r="4" spans="1:2">
      <c r="A4" s="4" t="s">
        <v>286</v>
      </c>
      <c r="B4" s="6" t="n">
        <v>95000</v>
      </c>
    </row>
    <row r="5" spans="1:2">
      <c r="A5" s="4" t="s">
        <v>269</v>
      </c>
      <c r="B5" s="7" t="n">
        <v>360625</v>
      </c>
    </row>
    <row r="6" spans="1:2">
      <c r="A6" s="4" t="s">
        <v>287</v>
      </c>
      <c r="B6" s="6" t="n">
        <v>43448796</v>
      </c>
    </row>
    <row r="7" spans="1:2">
      <c r="A7" s="4" t="s">
        <v>272</v>
      </c>
    </row>
    <row r="8" spans="1:2">
      <c r="A8" s="3" t="s">
        <v>571</v>
      </c>
    </row>
    <row r="9" spans="1:2">
      <c r="A9" s="4" t="s">
        <v>285</v>
      </c>
      <c r="B9" s="7" t="n">
        <v>101875</v>
      </c>
    </row>
    <row r="10" spans="1:2">
      <c r="A10" s="4" t="s">
        <v>286</v>
      </c>
      <c r="B10" s="6" t="n">
        <v>25000</v>
      </c>
    </row>
    <row r="11" spans="1:2">
      <c r="A11" s="4" t="s">
        <v>269</v>
      </c>
      <c r="B11" s="7" t="n">
        <v>126875</v>
      </c>
    </row>
    <row r="12" spans="1:2">
      <c r="A12" s="4" t="s">
        <v>287</v>
      </c>
      <c r="B12" s="6" t="n">
        <v>15286145</v>
      </c>
    </row>
    <row r="13" spans="1:2">
      <c r="A13" s="4" t="s">
        <v>288</v>
      </c>
    </row>
    <row r="14" spans="1:2">
      <c r="A14" s="3" t="s">
        <v>571</v>
      </c>
    </row>
    <row r="15" spans="1:2">
      <c r="A15" s="4" t="s">
        <v>285</v>
      </c>
      <c r="B15" s="7" t="n">
        <v>76250</v>
      </c>
    </row>
    <row r="16" spans="1:2">
      <c r="A16" s="4" t="s">
        <v>286</v>
      </c>
      <c r="B16" s="6" t="n">
        <v>10000</v>
      </c>
    </row>
    <row r="17" spans="1:2">
      <c r="A17" s="4" t="s">
        <v>269</v>
      </c>
      <c r="B17" s="7" t="n">
        <v>86250</v>
      </c>
    </row>
    <row r="18" spans="1:2">
      <c r="A18" s="4" t="s">
        <v>287</v>
      </c>
      <c r="B18" s="6" t="n">
        <v>10391566</v>
      </c>
    </row>
    <row r="19" spans="1:2">
      <c r="A19" s="4" t="s">
        <v>274</v>
      </c>
    </row>
    <row r="20" spans="1:2">
      <c r="A20" s="3" t="s">
        <v>571</v>
      </c>
    </row>
    <row r="21" spans="1:2">
      <c r="A21" s="4" t="s">
        <v>285</v>
      </c>
      <c r="B21" s="7" t="n">
        <v>87500</v>
      </c>
    </row>
    <row r="22" spans="1:2">
      <c r="A22" s="4" t="s">
        <v>286</v>
      </c>
      <c r="B22" s="6" t="n">
        <v>30000</v>
      </c>
    </row>
    <row r="23" spans="1:2">
      <c r="A23" s="4" t="s">
        <v>269</v>
      </c>
      <c r="B23" s="7" t="n">
        <v>117500</v>
      </c>
    </row>
    <row r="24" spans="1:2">
      <c r="A24" s="4" t="s">
        <v>287</v>
      </c>
      <c r="B24" s="6" t="n">
        <v>14156627</v>
      </c>
    </row>
    <row r="25" spans="1:2">
      <c r="A25" s="4" t="s">
        <v>276</v>
      </c>
    </row>
    <row r="26" spans="1:2">
      <c r="A26" s="3" t="s">
        <v>571</v>
      </c>
    </row>
    <row r="27" spans="1:2">
      <c r="A27" s="4" t="s">
        <v>285</v>
      </c>
      <c r="B27" s="4" t="s">
        <v>28</v>
      </c>
    </row>
    <row r="28" spans="1:2">
      <c r="A28" s="4" t="s">
        <v>286</v>
      </c>
      <c r="B28" s="7" t="n">
        <v>30000</v>
      </c>
    </row>
    <row r="29" spans="1:2">
      <c r="A29" s="4" t="s">
        <v>269</v>
      </c>
      <c r="B29" s="7" t="n">
        <v>30000</v>
      </c>
    </row>
    <row r="30" spans="1:2">
      <c r="A30" s="4" t="s">
        <v>287</v>
      </c>
      <c r="B30" s="6" t="n">
        <v>36144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1</v>
      </c>
      <c r="B1" s="2" t="s">
        <v>2</v>
      </c>
      <c r="C1" s="2" t="s">
        <v>25</v>
      </c>
    </row>
    <row r="2" spans="1:3">
      <c r="A2" s="3" t="s">
        <v>682</v>
      </c>
    </row>
    <row r="3" spans="1:3">
      <c r="A3" s="4" t="s">
        <v>41</v>
      </c>
      <c r="B3" s="7" t="n">
        <v>1701325</v>
      </c>
      <c r="C3" s="7" t="n">
        <v>1246748</v>
      </c>
    </row>
    <row r="4" spans="1:3">
      <c r="A4" s="4" t="s">
        <v>683</v>
      </c>
      <c r="B4" s="7" t="n">
        <v>1701325</v>
      </c>
      <c r="C4" s="7" t="n">
        <v>1246748</v>
      </c>
    </row>
    <row r="5" spans="1:3">
      <c r="A5" s="4" t="s">
        <v>684</v>
      </c>
    </row>
    <row r="6" spans="1:3">
      <c r="A6" s="3" t="s">
        <v>682</v>
      </c>
    </row>
    <row r="7" spans="1:3">
      <c r="A7" s="4" t="s">
        <v>41</v>
      </c>
      <c r="B7" s="4" t="s">
        <v>28</v>
      </c>
      <c r="C7" s="4" t="s">
        <v>28</v>
      </c>
    </row>
    <row r="8" spans="1:3">
      <c r="A8" s="4" t="s">
        <v>683</v>
      </c>
      <c r="B8" s="4" t="s">
        <v>28</v>
      </c>
      <c r="C8" s="4" t="s">
        <v>28</v>
      </c>
    </row>
    <row r="9" spans="1:3">
      <c r="A9" s="4" t="s">
        <v>685</v>
      </c>
    </row>
    <row r="10" spans="1:3">
      <c r="A10" s="3" t="s">
        <v>682</v>
      </c>
    </row>
    <row r="11" spans="1:3">
      <c r="A11" s="4" t="s">
        <v>41</v>
      </c>
      <c r="B11" s="7" t="n">
        <v>1701325</v>
      </c>
      <c r="C11" s="7" t="n">
        <v>1246748</v>
      </c>
    </row>
    <row r="12" spans="1:3">
      <c r="A12" s="4" t="s">
        <v>683</v>
      </c>
      <c r="B12" s="7" t="n">
        <v>1701325</v>
      </c>
      <c r="C12" s="7" t="n">
        <v>1246748</v>
      </c>
    </row>
    <row r="13" spans="1:3">
      <c r="A13" s="4" t="s">
        <v>686</v>
      </c>
    </row>
    <row r="14" spans="1:3">
      <c r="A14" s="3" t="s">
        <v>682</v>
      </c>
    </row>
    <row r="15" spans="1:3">
      <c r="A15" s="4" t="s">
        <v>41</v>
      </c>
      <c r="B15" s="4" t="s">
        <v>28</v>
      </c>
      <c r="C15" s="4" t="s">
        <v>28</v>
      </c>
    </row>
    <row r="16" spans="1:3">
      <c r="A16" s="4" t="s">
        <v>683</v>
      </c>
      <c r="B16" s="4" t="s">
        <v>28</v>
      </c>
      <c r="C16" s="4" t="s">
        <v>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0"/>
  </cols>
  <sheetData>
    <row r="1" spans="1:4">
      <c r="A1" s="1" t="s">
        <v>687</v>
      </c>
      <c r="B1" s="2" t="s">
        <v>688</v>
      </c>
      <c r="C1" s="2" t="s">
        <v>689</v>
      </c>
      <c r="D1" s="2" t="s">
        <v>690</v>
      </c>
    </row>
    <row r="2" spans="1:4">
      <c r="A2" s="4" t="s">
        <v>691</v>
      </c>
    </row>
    <row r="3" spans="1:4">
      <c r="A3" s="3" t="s">
        <v>692</v>
      </c>
    </row>
    <row r="4" spans="1:4">
      <c r="A4" s="4" t="s">
        <v>693</v>
      </c>
      <c r="C4" s="7" t="n">
        <v>20000</v>
      </c>
    </row>
    <row r="5" spans="1:4">
      <c r="A5" s="4" t="s">
        <v>694</v>
      </c>
      <c r="C5" s="4" t="s">
        <v>366</v>
      </c>
    </row>
    <row r="6" spans="1:4">
      <c r="A6" s="4" t="s">
        <v>695</v>
      </c>
      <c r="C6" s="4" t="s">
        <v>696</v>
      </c>
    </row>
    <row r="7" spans="1:4">
      <c r="A7" s="4" t="s">
        <v>697</v>
      </c>
      <c r="C7" s="4" t="s">
        <v>425</v>
      </c>
    </row>
    <row r="8" spans="1:4">
      <c r="A8" s="4" t="s">
        <v>698</v>
      </c>
      <c r="C8" s="6" t="n">
        <v>20</v>
      </c>
    </row>
    <row r="9" spans="1:4">
      <c r="A9" s="4" t="s">
        <v>699</v>
      </c>
    </row>
    <row r="10" spans="1:4">
      <c r="A10" s="3" t="s">
        <v>692</v>
      </c>
    </row>
    <row r="11" spans="1:4">
      <c r="A11" s="4" t="s">
        <v>700</v>
      </c>
      <c r="B11" s="9" t="n">
        <v>0.0075</v>
      </c>
    </row>
    <row r="12" spans="1:4">
      <c r="A12" s="4" t="s">
        <v>693</v>
      </c>
      <c r="C12" s="7" t="n">
        <v>19500</v>
      </c>
    </row>
    <row r="13" spans="1:4">
      <c r="A13" s="4" t="s">
        <v>694</v>
      </c>
      <c r="C13" s="4" t="s">
        <v>412</v>
      </c>
    </row>
    <row r="14" spans="1:4">
      <c r="A14" s="4" t="s">
        <v>695</v>
      </c>
      <c r="C14" s="4" t="s">
        <v>701</v>
      </c>
    </row>
    <row r="15" spans="1:4">
      <c r="A15" s="4" t="s">
        <v>697</v>
      </c>
      <c r="B15" s="4" t="s">
        <v>379</v>
      </c>
      <c r="C15" s="4" t="s">
        <v>379</v>
      </c>
    </row>
    <row r="16" spans="1:4">
      <c r="A16" s="4" t="s">
        <v>698</v>
      </c>
      <c r="B16" s="6" t="n">
        <v>25</v>
      </c>
      <c r="C16" s="6" t="n">
        <v>10</v>
      </c>
    </row>
    <row r="17" spans="1:4">
      <c r="A17" s="4" t="s">
        <v>702</v>
      </c>
    </row>
    <row r="18" spans="1:4">
      <c r="A18" s="3" t="s">
        <v>692</v>
      </c>
    </row>
    <row r="19" spans="1:4">
      <c r="A19" s="4" t="s">
        <v>703</v>
      </c>
      <c r="C19" s="7" t="n">
        <v>34500</v>
      </c>
    </row>
    <row r="20" spans="1:4">
      <c r="A20" s="4" t="s">
        <v>704</v>
      </c>
    </row>
    <row r="21" spans="1:4">
      <c r="A21" s="3" t="s">
        <v>692</v>
      </c>
    </row>
    <row r="22" spans="1:4">
      <c r="A22" s="4" t="s">
        <v>705</v>
      </c>
      <c r="D22" s="6" t="n">
        <v>43359487</v>
      </c>
    </row>
    <row r="23" spans="1:4">
      <c r="A23" s="4" t="s">
        <v>706</v>
      </c>
      <c r="D23" s="6" t="n">
        <v>43359487</v>
      </c>
    </row>
    <row r="24" spans="1:4">
      <c r="A24" s="4" t="s">
        <v>700</v>
      </c>
      <c r="D24" s="10" t="n">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28</v>
      </c>
      <c r="C4" s="4" t="s">
        <v>28</v>
      </c>
      <c r="D4" s="4" t="s">
        <v>28</v>
      </c>
      <c r="E4" s="4" t="s">
        <v>28</v>
      </c>
    </row>
    <row r="5" spans="1:5">
      <c r="A5" s="4" t="s">
        <v>74</v>
      </c>
      <c r="B5" s="4" t="s">
        <v>28</v>
      </c>
      <c r="C5" s="4" t="s">
        <v>28</v>
      </c>
      <c r="D5" s="4" t="s">
        <v>28</v>
      </c>
      <c r="E5" s="4" t="s">
        <v>28</v>
      </c>
    </row>
    <row r="6" spans="1:5">
      <c r="A6" s="4" t="s">
        <v>75</v>
      </c>
      <c r="B6" s="4" t="s">
        <v>28</v>
      </c>
      <c r="C6" s="4" t="s">
        <v>28</v>
      </c>
      <c r="D6" s="4" t="s">
        <v>28</v>
      </c>
      <c r="E6" s="4" t="s">
        <v>28</v>
      </c>
    </row>
    <row r="7" spans="1:5">
      <c r="A7" s="4" t="s">
        <v>76</v>
      </c>
      <c r="B7" s="7" t="n">
        <v>712</v>
      </c>
      <c r="C7" s="7" t="n">
        <v>1105</v>
      </c>
      <c r="D7" s="7" t="n">
        <v>3578</v>
      </c>
      <c r="E7" s="7" t="n">
        <v>3589</v>
      </c>
    </row>
    <row r="8" spans="1:5">
      <c r="A8" s="4" t="s">
        <v>77</v>
      </c>
      <c r="B8" s="6" t="n">
        <v>135</v>
      </c>
      <c r="C8" s="6" t="n">
        <v>12534</v>
      </c>
      <c r="D8" s="6" t="n">
        <v>972</v>
      </c>
      <c r="E8" s="6" t="n">
        <v>79214</v>
      </c>
    </row>
    <row r="9" spans="1:5">
      <c r="A9" s="4" t="s">
        <v>78</v>
      </c>
      <c r="B9" s="6" t="n">
        <v>17078</v>
      </c>
      <c r="C9" s="6" t="n">
        <v>9336</v>
      </c>
      <c r="D9" s="6" t="n">
        <v>46648</v>
      </c>
      <c r="E9" s="6" t="n">
        <v>46292</v>
      </c>
    </row>
    <row r="10" spans="1:5">
      <c r="A10" s="4" t="s">
        <v>79</v>
      </c>
      <c r="B10" s="6" t="n">
        <v>198746</v>
      </c>
      <c r="C10" s="6" t="n">
        <v>282204</v>
      </c>
      <c r="D10" s="6" t="n">
        <v>706357</v>
      </c>
      <c r="E10" s="6" t="n">
        <v>717073</v>
      </c>
    </row>
    <row r="11" spans="1:5">
      <c r="A11" s="4" t="s">
        <v>80</v>
      </c>
      <c r="B11" s="6" t="n">
        <v>138831</v>
      </c>
      <c r="C11" s="6" t="n">
        <v>30794</v>
      </c>
      <c r="D11" s="6" t="n">
        <v>333069</v>
      </c>
      <c r="E11" s="6" t="n">
        <v>159703</v>
      </c>
    </row>
    <row r="12" spans="1:5">
      <c r="A12" s="4" t="s">
        <v>81</v>
      </c>
      <c r="B12" s="6" t="n">
        <v>3995</v>
      </c>
      <c r="C12" s="6" t="n">
        <v>1429</v>
      </c>
      <c r="D12" s="6" t="n">
        <v>15344</v>
      </c>
      <c r="E12" s="6" t="n">
        <v>98026</v>
      </c>
    </row>
    <row r="13" spans="1:5">
      <c r="A13" s="4" t="s">
        <v>82</v>
      </c>
      <c r="B13" s="7" t="n">
        <v>4820</v>
      </c>
      <c r="C13" s="6" t="n">
        <v>5311</v>
      </c>
      <c r="D13" s="7" t="n">
        <v>41868</v>
      </c>
      <c r="E13" s="7" t="n">
        <v>37666</v>
      </c>
    </row>
    <row r="14" spans="1:5">
      <c r="A14" s="4" t="s">
        <v>83</v>
      </c>
      <c r="D14" s="4" t="s">
        <v>28</v>
      </c>
      <c r="E14" s="4" t="s">
        <v>28</v>
      </c>
    </row>
    <row r="15" spans="1:5">
      <c r="A15" s="4" t="s">
        <v>84</v>
      </c>
      <c r="B15" s="4" t="s">
        <v>28</v>
      </c>
      <c r="D15" s="4" t="s">
        <v>28</v>
      </c>
      <c r="E15" s="7" t="n">
        <v>14960</v>
      </c>
    </row>
    <row r="16" spans="1:5">
      <c r="A16" s="4" t="s">
        <v>85</v>
      </c>
      <c r="B16" s="4" t="s">
        <v>28</v>
      </c>
      <c r="D16" s="4" t="s">
        <v>28</v>
      </c>
      <c r="E16" s="6" t="n">
        <v>346250</v>
      </c>
    </row>
    <row r="17" spans="1:5">
      <c r="A17" s="4" t="s">
        <v>86</v>
      </c>
      <c r="B17" s="7" t="n">
        <v>364317</v>
      </c>
      <c r="C17" s="6" t="n">
        <v>342713</v>
      </c>
      <c r="D17" s="7" t="n">
        <v>1147836</v>
      </c>
      <c r="E17" s="6" t="n">
        <v>1502773</v>
      </c>
    </row>
    <row r="18" spans="1:5">
      <c r="A18" s="4" t="s">
        <v>87</v>
      </c>
      <c r="B18" s="7" t="n">
        <v>-364317</v>
      </c>
      <c r="C18" s="7" t="n">
        <v>-342713</v>
      </c>
      <c r="D18" s="7" t="n">
        <v>-1147836</v>
      </c>
      <c r="E18" s="6" t="n">
        <v>-1502773</v>
      </c>
    </row>
    <row r="19" spans="1:5">
      <c r="A19" s="3" t="s">
        <v>88</v>
      </c>
    </row>
    <row r="20" spans="1:5">
      <c r="A20" s="4" t="s">
        <v>89</v>
      </c>
      <c r="B20" s="4" t="s">
        <v>28</v>
      </c>
      <c r="C20" s="4" t="s">
        <v>28</v>
      </c>
      <c r="D20" s="4" t="s">
        <v>28</v>
      </c>
      <c r="E20" s="6" t="n">
        <v>2078</v>
      </c>
    </row>
    <row r="21" spans="1:5">
      <c r="A21" s="4" t="s">
        <v>90</v>
      </c>
      <c r="B21" s="7" t="n">
        <v>-43742</v>
      </c>
      <c r="C21" s="7" t="n">
        <v>-193734</v>
      </c>
      <c r="D21" s="7" t="n">
        <v>-262847</v>
      </c>
      <c r="E21" s="6" t="n">
        <v>-735142</v>
      </c>
    </row>
    <row r="22" spans="1:5">
      <c r="A22" s="4" t="s">
        <v>91</v>
      </c>
      <c r="B22" s="7" t="n">
        <v>-62316</v>
      </c>
      <c r="C22" s="4" t="s">
        <v>28</v>
      </c>
      <c r="D22" s="7" t="n">
        <v>-135215</v>
      </c>
      <c r="E22" s="6" t="n">
        <v>-191921</v>
      </c>
    </row>
    <row r="23" spans="1:5">
      <c r="A23" s="4" t="s">
        <v>92</v>
      </c>
      <c r="B23" s="4" t="s">
        <v>28</v>
      </c>
      <c r="C23" s="4" t="s">
        <v>28</v>
      </c>
      <c r="D23" s="4" t="s">
        <v>28</v>
      </c>
      <c r="E23" s="6" t="n">
        <v>-171564</v>
      </c>
    </row>
    <row r="24" spans="1:5">
      <c r="A24" s="4" t="s">
        <v>93</v>
      </c>
      <c r="B24" s="7" t="n">
        <v>-137203</v>
      </c>
      <c r="C24" s="4" t="s">
        <v>28</v>
      </c>
      <c r="D24" s="7" t="n">
        <v>-625616</v>
      </c>
      <c r="E24" s="6" t="n">
        <v>-324082</v>
      </c>
    </row>
    <row r="25" spans="1:5">
      <c r="A25" s="4" t="s">
        <v>94</v>
      </c>
      <c r="B25" s="6" t="n">
        <v>-653623</v>
      </c>
      <c r="C25" s="7" t="n">
        <v>53118</v>
      </c>
      <c r="D25" s="6" t="n">
        <v>-53908</v>
      </c>
      <c r="E25" s="6" t="n">
        <v>730200</v>
      </c>
    </row>
    <row r="26" spans="1:5">
      <c r="A26" s="4" t="s">
        <v>95</v>
      </c>
      <c r="B26" s="6" t="n">
        <v>-53792</v>
      </c>
      <c r="C26" s="6" t="n">
        <v>-124837</v>
      </c>
      <c r="D26" s="6" t="n">
        <v>-173699</v>
      </c>
      <c r="E26" s="6" t="n">
        <v>-392611</v>
      </c>
    </row>
    <row r="27" spans="1:5">
      <c r="A27" s="4" t="s">
        <v>96</v>
      </c>
      <c r="B27" s="6" t="n">
        <v>-950676</v>
      </c>
      <c r="C27" s="6" t="n">
        <v>-265453</v>
      </c>
      <c r="D27" s="6" t="n">
        <v>-1251285</v>
      </c>
      <c r="E27" s="6" t="n">
        <v>-1083042</v>
      </c>
    </row>
    <row r="28" spans="1:5">
      <c r="A28" s="4" t="s">
        <v>97</v>
      </c>
      <c r="B28" s="7" t="n">
        <v>-1314993</v>
      </c>
      <c r="C28" s="7" t="n">
        <v>-608166</v>
      </c>
      <c r="D28" s="7" t="n">
        <v>-2399121</v>
      </c>
      <c r="E28" s="7" t="n">
        <v>-2585815</v>
      </c>
    </row>
    <row r="29" spans="1:5">
      <c r="A29" s="4" t="s">
        <v>98</v>
      </c>
      <c r="B29" s="8" t="n">
        <v>-0.004</v>
      </c>
      <c r="C29" s="8" t="n">
        <v>-0.003</v>
      </c>
      <c r="D29" s="8" t="n">
        <v>-0.012</v>
      </c>
      <c r="E29" s="8" t="n">
        <v>-0.014</v>
      </c>
    </row>
    <row r="30" spans="1:5">
      <c r="A30" s="4" t="s">
        <v>99</v>
      </c>
      <c r="B30" s="6" t="n">
        <v>337351637</v>
      </c>
      <c r="C30" s="6" t="n">
        <v>194474851</v>
      </c>
      <c r="D30" s="6" t="n">
        <v>195746809</v>
      </c>
      <c r="E30" s="6" t="n">
        <v>1804946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0</v>
      </c>
      <c r="B1" s="2" t="s">
        <v>1</v>
      </c>
    </row>
    <row r="2" spans="1:3">
      <c r="B2" s="2" t="s">
        <v>2</v>
      </c>
      <c r="C2" s="2" t="s">
        <v>71</v>
      </c>
    </row>
    <row r="3" spans="1:3">
      <c r="A3" s="3" t="s">
        <v>101</v>
      </c>
    </row>
    <row r="4" spans="1:3">
      <c r="A4" s="4" t="s">
        <v>97</v>
      </c>
      <c r="B4" s="7" t="n">
        <v>-2399121</v>
      </c>
      <c r="C4" s="7" t="n">
        <v>-2585815</v>
      </c>
    </row>
    <row r="5" spans="1:3">
      <c r="A5" s="3" t="s">
        <v>102</v>
      </c>
    </row>
    <row r="6" spans="1:3">
      <c r="A6" s="4" t="s">
        <v>103</v>
      </c>
      <c r="B6" s="6" t="n">
        <v>712</v>
      </c>
      <c r="C6" s="6" t="n">
        <v>878</v>
      </c>
    </row>
    <row r="7" spans="1:3">
      <c r="A7" s="4" t="s">
        <v>104</v>
      </c>
      <c r="B7" s="6" t="n">
        <v>8833</v>
      </c>
      <c r="C7" s="6" t="n">
        <v>2944</v>
      </c>
    </row>
    <row r="8" spans="1:3">
      <c r="A8" s="4" t="s">
        <v>105</v>
      </c>
      <c r="B8" s="6" t="n">
        <v>22405</v>
      </c>
      <c r="C8" s="6" t="n">
        <v>211722</v>
      </c>
    </row>
    <row r="9" spans="1:3">
      <c r="A9" s="4" t="s">
        <v>90</v>
      </c>
      <c r="B9" s="7" t="n">
        <v>262847</v>
      </c>
      <c r="C9" s="6" t="n">
        <v>735142</v>
      </c>
    </row>
    <row r="10" spans="1:3">
      <c r="A10" s="4" t="s">
        <v>106</v>
      </c>
      <c r="B10" s="4" t="s">
        <v>28</v>
      </c>
      <c r="C10" s="6" t="n">
        <v>339500</v>
      </c>
    </row>
    <row r="11" spans="1:3">
      <c r="A11" s="4" t="s">
        <v>107</v>
      </c>
      <c r="B11" s="7" t="n">
        <v>286875</v>
      </c>
      <c r="C11" s="7" t="n">
        <v>158692</v>
      </c>
    </row>
    <row r="12" spans="1:3">
      <c r="A12" s="4" t="s">
        <v>108</v>
      </c>
      <c r="B12" s="7" t="n">
        <v>167792</v>
      </c>
      <c r="C12" s="4" t="s">
        <v>28</v>
      </c>
    </row>
    <row r="13" spans="1:3">
      <c r="A13" s="4" t="s">
        <v>109</v>
      </c>
      <c r="B13" s="4" t="s">
        <v>28</v>
      </c>
      <c r="C13" s="7" t="n">
        <v>171564</v>
      </c>
    </row>
    <row r="14" spans="1:3">
      <c r="A14" s="4" t="s">
        <v>110</v>
      </c>
      <c r="B14" s="7" t="n">
        <v>-625616</v>
      </c>
      <c r="C14" s="6" t="n">
        <v>324082</v>
      </c>
    </row>
    <row r="15" spans="1:3">
      <c r="A15" s="4" t="s">
        <v>91</v>
      </c>
      <c r="B15" s="6" t="n">
        <v>135215</v>
      </c>
      <c r="C15" s="6" t="n">
        <v>191921</v>
      </c>
    </row>
    <row r="16" spans="1:3">
      <c r="A16" s="4" t="s">
        <v>111</v>
      </c>
      <c r="B16" s="7" t="n">
        <v>53908</v>
      </c>
      <c r="C16" s="6" t="n">
        <v>-730200</v>
      </c>
    </row>
    <row r="17" spans="1:3">
      <c r="A17" s="4" t="s">
        <v>112</v>
      </c>
      <c r="B17" s="4" t="s">
        <v>28</v>
      </c>
      <c r="C17" s="6" t="n">
        <v>-2078</v>
      </c>
    </row>
    <row r="18" spans="1:3">
      <c r="A18" s="4" t="s">
        <v>113</v>
      </c>
      <c r="B18" s="7" t="n">
        <v>1333970</v>
      </c>
    </row>
    <row r="19" spans="1:3">
      <c r="A19" s="3" t="s">
        <v>114</v>
      </c>
    </row>
    <row r="20" spans="1:3">
      <c r="A20" s="4" t="s">
        <v>115</v>
      </c>
      <c r="B20" s="6" t="n">
        <v>191504</v>
      </c>
      <c r="C20" s="7" t="n">
        <v>128512</v>
      </c>
    </row>
    <row r="21" spans="1:3">
      <c r="A21" s="4" t="s">
        <v>116</v>
      </c>
      <c r="B21" s="6" t="n">
        <v>72627</v>
      </c>
      <c r="C21" s="4" t="s">
        <v>28</v>
      </c>
    </row>
    <row r="22" spans="1:3">
      <c r="A22" s="4" t="s">
        <v>117</v>
      </c>
      <c r="B22" s="6" t="n">
        <v>90396</v>
      </c>
      <c r="C22" s="7" t="n">
        <v>32915</v>
      </c>
    </row>
    <row r="23" spans="1:3">
      <c r="A23" s="4" t="s">
        <v>118</v>
      </c>
      <c r="B23" s="6" t="n">
        <v>14</v>
      </c>
      <c r="C23" s="4" t="s">
        <v>28</v>
      </c>
    </row>
    <row r="24" spans="1:3">
      <c r="A24" s="4" t="s">
        <v>119</v>
      </c>
      <c r="B24" s="7" t="n">
        <v>-397639</v>
      </c>
      <c r="C24" s="7" t="n">
        <v>-1020221</v>
      </c>
    </row>
    <row r="25" spans="1:3">
      <c r="A25" s="3" t="s">
        <v>120</v>
      </c>
    </row>
    <row r="26" spans="1:3">
      <c r="A26" s="4" t="s">
        <v>121</v>
      </c>
      <c r="B26" s="4" t="s">
        <v>28</v>
      </c>
      <c r="C26" s="7" t="n">
        <v>5000</v>
      </c>
    </row>
    <row r="27" spans="1:3">
      <c r="A27" s="4" t="s">
        <v>122</v>
      </c>
      <c r="B27" s="7" t="n">
        <v>2002</v>
      </c>
      <c r="C27" s="4" t="s">
        <v>28</v>
      </c>
    </row>
    <row r="28" spans="1:3">
      <c r="A28" s="4" t="s">
        <v>123</v>
      </c>
      <c r="B28" s="4" t="s">
        <v>28</v>
      </c>
      <c r="C28" s="7" t="n">
        <v>-4581</v>
      </c>
    </row>
    <row r="29" spans="1:3">
      <c r="A29" s="4" t="s">
        <v>124</v>
      </c>
      <c r="B29" s="7" t="n">
        <v>2002</v>
      </c>
      <c r="C29" s="7" t="n">
        <v>419</v>
      </c>
    </row>
    <row r="30" spans="1:3">
      <c r="A30" s="3" t="s">
        <v>125</v>
      </c>
    </row>
    <row r="31" spans="1:3">
      <c r="A31" s="4" t="s">
        <v>126</v>
      </c>
      <c r="B31" s="6" t="n">
        <v>-15</v>
      </c>
      <c r="C31" s="4" t="s">
        <v>28</v>
      </c>
    </row>
    <row r="32" spans="1:3">
      <c r="A32" s="4" t="s">
        <v>48</v>
      </c>
      <c r="B32" s="6" t="n">
        <v>195000</v>
      </c>
      <c r="C32" s="7" t="n">
        <v>508625</v>
      </c>
    </row>
    <row r="33" spans="1:3">
      <c r="A33" s="4" t="s">
        <v>127</v>
      </c>
      <c r="B33" s="6" t="n">
        <v>125000</v>
      </c>
      <c r="C33" s="4" t="s">
        <v>28</v>
      </c>
    </row>
    <row r="34" spans="1:3">
      <c r="A34" s="4" t="s">
        <v>128</v>
      </c>
      <c r="B34" s="6" t="n">
        <v>-195000</v>
      </c>
      <c r="C34" s="4" t="s">
        <v>28</v>
      </c>
    </row>
    <row r="35" spans="1:3">
      <c r="A35" s="4" t="s">
        <v>129</v>
      </c>
      <c r="B35" s="6" t="n">
        <v>267500</v>
      </c>
      <c r="C35" s="7" t="n">
        <v>500188</v>
      </c>
    </row>
    <row r="36" spans="1:3">
      <c r="A36" s="4" t="s">
        <v>130</v>
      </c>
      <c r="B36" s="6" t="n">
        <v>3000</v>
      </c>
      <c r="C36" s="6" t="n">
        <v>75000</v>
      </c>
    </row>
    <row r="37" spans="1:3">
      <c r="A37" s="4" t="s">
        <v>131</v>
      </c>
      <c r="B37" s="7" t="n">
        <v>1000</v>
      </c>
      <c r="C37" s="6" t="n">
        <v>2900</v>
      </c>
    </row>
    <row r="38" spans="1:3">
      <c r="A38" s="4" t="s">
        <v>132</v>
      </c>
      <c r="B38" s="4" t="s">
        <v>28</v>
      </c>
      <c r="C38" s="6" t="n">
        <v>-75531</v>
      </c>
    </row>
    <row r="39" spans="1:3">
      <c r="A39" s="4" t="s">
        <v>133</v>
      </c>
      <c r="B39" s="7" t="n">
        <v>396485</v>
      </c>
      <c r="C39" s="6" t="n">
        <v>1011182</v>
      </c>
    </row>
    <row r="40" spans="1:3">
      <c r="A40" s="4" t="s">
        <v>134</v>
      </c>
      <c r="B40" s="7" t="n">
        <v>848</v>
      </c>
      <c r="C40" s="6" t="n">
        <v>-8620</v>
      </c>
    </row>
    <row r="41" spans="1:3">
      <c r="A41" s="4" t="s">
        <v>135</v>
      </c>
      <c r="B41" s="4" t="s">
        <v>28</v>
      </c>
      <c r="C41" s="6" t="n">
        <v>8841</v>
      </c>
    </row>
    <row r="42" spans="1:3">
      <c r="A42" s="4" t="s">
        <v>136</v>
      </c>
      <c r="B42" s="7" t="n">
        <v>848</v>
      </c>
      <c r="C42" s="7" t="n">
        <v>221</v>
      </c>
    </row>
    <row r="43" spans="1:3">
      <c r="A43" s="3" t="s">
        <v>137</v>
      </c>
    </row>
    <row r="44" spans="1:3">
      <c r="A44" s="4" t="s">
        <v>138</v>
      </c>
      <c r="B44" s="4" t="s">
        <v>28</v>
      </c>
      <c r="C44" s="4" t="s">
        <v>28</v>
      </c>
    </row>
    <row r="45" spans="1:3">
      <c r="A45" s="4" t="s">
        <v>139</v>
      </c>
      <c r="B45" s="4" t="s">
        <v>28</v>
      </c>
      <c r="C45" s="4" t="s">
        <v>28</v>
      </c>
    </row>
    <row r="46" spans="1:3">
      <c r="A46" s="3" t="s">
        <v>140</v>
      </c>
    </row>
    <row r="47" spans="1:3">
      <c r="A47" s="4" t="s">
        <v>141</v>
      </c>
      <c r="B47" s="7" t="n">
        <v>1333970</v>
      </c>
      <c r="C47" s="7" t="n">
        <v>529893</v>
      </c>
    </row>
    <row r="48" spans="1:3">
      <c r="A48" s="4" t="s">
        <v>142</v>
      </c>
      <c r="B48" s="6" t="n">
        <v>195000</v>
      </c>
      <c r="C48" s="7" t="n">
        <v>381930</v>
      </c>
    </row>
    <row r="49" spans="1:3">
      <c r="A49" s="4" t="s">
        <v>143</v>
      </c>
      <c r="B49" s="7" t="n">
        <v>167792</v>
      </c>
      <c r="C49" s="4" t="s">
        <v>28</v>
      </c>
    </row>
    <row r="50" spans="1:3">
      <c r="A50" s="4" t="s">
        <v>144</v>
      </c>
      <c r="B50" s="4" t="s">
        <v>28</v>
      </c>
      <c r="C50" s="7" t="n">
        <v>204850</v>
      </c>
    </row>
    <row r="51" spans="1:3">
      <c r="A51" s="4" t="s">
        <v>145</v>
      </c>
      <c r="B51" s="4" t="s">
        <v>28</v>
      </c>
      <c r="C51" s="7" t="n">
        <v>128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Nature of Operations</vt:lpstr>
      <vt:lpstr>Condensed Financial Statements</vt:lpstr>
      <vt:lpstr>Summary of Significant Accounti</vt:lpstr>
      <vt:lpstr>Going Concern</vt:lpstr>
      <vt:lpstr>Related Party Transactions</vt:lpstr>
      <vt:lpstr>Operating Lease Commitments</vt:lpstr>
      <vt:lpstr>Convertible Notes</vt:lpstr>
      <vt:lpstr>Notes Payable</vt:lpstr>
      <vt:lpstr>Stockholders' Equity</vt:lpstr>
      <vt:lpstr>Fair Value Measurements</vt:lpstr>
      <vt:lpstr>Subsequent Events</vt:lpstr>
      <vt:lpstr>Summary of Significant Accoun17</vt:lpstr>
      <vt:lpstr>Related Party Transactions (Tab</vt:lpstr>
      <vt:lpstr>Stockholders' Equity (Tables)</vt:lpstr>
      <vt:lpstr>Fair Value Measurements (Tables</vt:lpstr>
      <vt:lpstr>Nature of Operations (Details N</vt:lpstr>
      <vt:lpstr>Summary of Significant Accoun22</vt:lpstr>
      <vt:lpstr>Going Concern (Details Narrativ</vt:lpstr>
      <vt:lpstr>Related Party Transactions (Det</vt:lpstr>
      <vt:lpstr>Related Party Transactions - Sc</vt:lpstr>
      <vt:lpstr>Related Party Transactions - 26</vt:lpstr>
      <vt:lpstr>Related Party Transactions - 27</vt:lpstr>
      <vt:lpstr>Related Party Transactions - 28</vt:lpstr>
      <vt:lpstr>Operating Lease Commitments (De</vt:lpstr>
      <vt:lpstr>Convertible Notes (Details Narr</vt:lpstr>
      <vt:lpstr>Notes Payable (Details Narrativ</vt:lpstr>
      <vt:lpstr>Stockholders' Equity (Details N</vt:lpstr>
      <vt:lpstr>Stockholders' Equity - Schedule</vt:lpstr>
      <vt:lpstr>Stockholders' Equity - Schedu34</vt:lpstr>
      <vt:lpstr>Stockholders' Equity - Schedu35</vt:lpstr>
      <vt:lpstr>Fair Value Measurements - Schdu</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7:20:08Z</dcterms:created>
  <dcterms:modified xmlns:dcterms="http://purl.org/dc/terms/" xmlns:xsi="http://www.w3.org/2001/XMLSchema-instance" xsi:type="dcterms:W3CDTF">2016-01-06T17:20:08Z</dcterms:modified>
  <dc:title xmlns:dc="http://purl.org/dc/elements/1.1/">Untitled</dc:title>
  <dc:description xmlns:dc="http://purl.org/dc/elements/1.1/"/>
  <dc:subject xmlns:dc="http://purl.org/dc/elements/1.1/"/>
  <cp:keywords/>
  <cp:category/>
</cp:coreProperties>
</file>